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OTHER REAL ESTATE OWNED" sheetId="12" state="visible" r:id="rId12"/>
    <sheet xmlns:r="http://schemas.openxmlformats.org/officeDocument/2006/relationships" name="FAIR VALUE" sheetId="13" state="visible" r:id="rId13"/>
    <sheet xmlns:r="http://schemas.openxmlformats.org/officeDocument/2006/relationships" name="PREMISES AND EQUIPMENT - NET" sheetId="14" state="visible" r:id="rId14"/>
    <sheet xmlns:r="http://schemas.openxmlformats.org/officeDocument/2006/relationships" name="DEPOSITS" sheetId="15" state="visible" r:id="rId15"/>
    <sheet xmlns:r="http://schemas.openxmlformats.org/officeDocument/2006/relationships" name="OTHER BORROWED FUNDS" sheetId="16" state="visible" r:id="rId16"/>
    <sheet xmlns:r="http://schemas.openxmlformats.org/officeDocument/2006/relationships" name="LONG TERM DEBT" sheetId="17" state="visible" r:id="rId17"/>
    <sheet xmlns:r="http://schemas.openxmlformats.org/officeDocument/2006/relationships" name="RELATED PARTY TRANSACTIONS" sheetId="18" state="visible" r:id="rId18"/>
    <sheet xmlns:r="http://schemas.openxmlformats.org/officeDocument/2006/relationships" name="STOCK-BASED COMPENSATION" sheetId="19" state="visible" r:id="rId19"/>
    <sheet xmlns:r="http://schemas.openxmlformats.org/officeDocument/2006/relationships" name="EMPLOYEE BENEFITS" sheetId="20" state="visible" r:id="rId20"/>
    <sheet xmlns:r="http://schemas.openxmlformats.org/officeDocument/2006/relationships" name="EARNINGS PER COMMON SHARE" sheetId="21" state="visible" r:id="rId21"/>
    <sheet xmlns:r="http://schemas.openxmlformats.org/officeDocument/2006/relationships" name="FEDERAL INCOME TAXES" sheetId="22" state="visible" r:id="rId22"/>
    <sheet xmlns:r="http://schemas.openxmlformats.org/officeDocument/2006/relationships" name="COMMITMENTS AND OFF BALANCE-SHE" sheetId="23" state="visible" r:id="rId23"/>
    <sheet xmlns:r="http://schemas.openxmlformats.org/officeDocument/2006/relationships" name="CONTINGENCIES" sheetId="24" state="visible" r:id="rId24"/>
    <sheet xmlns:r="http://schemas.openxmlformats.org/officeDocument/2006/relationships" name="SHAREHOLDERS' EQUITY" sheetId="25" state="visible" r:id="rId25"/>
    <sheet xmlns:r="http://schemas.openxmlformats.org/officeDocument/2006/relationships" name="CONDENSED FINANCIAL STATEMENTS "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OTHER REAL ESTATE OWNED (Tables" sheetId="31" state="visible" r:id="rId31"/>
    <sheet xmlns:r="http://schemas.openxmlformats.org/officeDocument/2006/relationships" name="FAIR VALUE (Tables)" sheetId="32" state="visible" r:id="rId32"/>
    <sheet xmlns:r="http://schemas.openxmlformats.org/officeDocument/2006/relationships" name="PREMISES AND EQUIPMENT - NET (T" sheetId="33" state="visible" r:id="rId33"/>
    <sheet xmlns:r="http://schemas.openxmlformats.org/officeDocument/2006/relationships" name="DEPOSITS (Tables)" sheetId="34" state="visible" r:id="rId34"/>
    <sheet xmlns:r="http://schemas.openxmlformats.org/officeDocument/2006/relationships" name="OTHER BORROWED FUNDS (Tables)" sheetId="35" state="visible" r:id="rId35"/>
    <sheet xmlns:r="http://schemas.openxmlformats.org/officeDocument/2006/relationships" name="RELATED PARTY TRANSACTIONS (Tab" sheetId="36" state="visible" r:id="rId36"/>
    <sheet xmlns:r="http://schemas.openxmlformats.org/officeDocument/2006/relationships" name="STOCK-BASED COMPENSATION (Table" sheetId="37" state="visible" r:id="rId37"/>
    <sheet xmlns:r="http://schemas.openxmlformats.org/officeDocument/2006/relationships" name="EARNINGS PER COMMON SHARE (Tabl" sheetId="38" state="visible" r:id="rId38"/>
    <sheet xmlns:r="http://schemas.openxmlformats.org/officeDocument/2006/relationships" name="FEDERAL INCOME TAXES (Tables)" sheetId="39" state="visible" r:id="rId39"/>
    <sheet xmlns:r="http://schemas.openxmlformats.org/officeDocument/2006/relationships" name="COMMITMENTS AND OFF BALANCE-S_2" sheetId="40" state="visible" r:id="rId40"/>
    <sheet xmlns:r="http://schemas.openxmlformats.org/officeDocument/2006/relationships" name="SHAREHOLDERS' EQUITY (Tables)" sheetId="41" state="visible" r:id="rId41"/>
    <sheet xmlns:r="http://schemas.openxmlformats.org/officeDocument/2006/relationships" name="CONDENSED FINANCIAL STATEMENT_2" sheetId="42" state="visible" r:id="rId42"/>
    <sheet xmlns:r="http://schemas.openxmlformats.org/officeDocument/2006/relationships" name="QUARTERLY FINANCIAL DATA (Una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SUMMARY OF SIGNIFICANT ACCOU_16" sheetId="57" state="visible" r:id="rId57"/>
    <sheet xmlns:r="http://schemas.openxmlformats.org/officeDocument/2006/relationships" name="SUMMARY OF SIGNIFICANT ACCOU_17" sheetId="58" state="visible" r:id="rId58"/>
    <sheet xmlns:r="http://schemas.openxmlformats.org/officeDocument/2006/relationships" name="SUMMARY OF SIGNIFICANT ACCOU_18" sheetId="59" state="visible" r:id="rId59"/>
    <sheet xmlns:r="http://schemas.openxmlformats.org/officeDocument/2006/relationships" name="SUMMARY OF SIGNIFICANT ACCOU_19" sheetId="60" state="visible" r:id="rId60"/>
    <sheet xmlns:r="http://schemas.openxmlformats.org/officeDocument/2006/relationships" name="SECURITIES, Available-for-sale " sheetId="61" state="visible" r:id="rId61"/>
    <sheet xmlns:r="http://schemas.openxmlformats.org/officeDocument/2006/relationships" name="SECURITIES, Held-to-maturity Se" sheetId="62" state="visible" r:id="rId62"/>
    <sheet xmlns:r="http://schemas.openxmlformats.org/officeDocument/2006/relationships" name="SECURITIES, Sales of Securities" sheetId="63" state="visible" r:id="rId63"/>
    <sheet xmlns:r="http://schemas.openxmlformats.org/officeDocument/2006/relationships" name="SECURITIES, Contractual Maturit" sheetId="64" state="visible" r:id="rId64"/>
    <sheet xmlns:r="http://schemas.openxmlformats.org/officeDocument/2006/relationships" name="SECURITIES, Available for Sale " sheetId="65" state="visible" r:id="rId65"/>
    <sheet xmlns:r="http://schemas.openxmlformats.org/officeDocument/2006/relationships" name="SECURITIES, Held to Maturity - " sheetId="66" state="visible" r:id="rId66"/>
    <sheet xmlns:r="http://schemas.openxmlformats.org/officeDocument/2006/relationships" name="SECURITIES, Other-Than-Temporar" sheetId="67" state="visible" r:id="rId67"/>
    <sheet xmlns:r="http://schemas.openxmlformats.org/officeDocument/2006/relationships" name="LOANS (Details)" sheetId="68" state="visible" r:id="rId68"/>
    <sheet xmlns:r="http://schemas.openxmlformats.org/officeDocument/2006/relationships" name="LOANS, Allowance for Loans Loss" sheetId="69" state="visible" r:id="rId69"/>
    <sheet xmlns:r="http://schemas.openxmlformats.org/officeDocument/2006/relationships" name="LOANS, Allowance for Loan Losse" sheetId="70" state="visible" r:id="rId70"/>
    <sheet xmlns:r="http://schemas.openxmlformats.org/officeDocument/2006/relationships" name="LOANS, Impaired Loans (Details)" sheetId="71" state="visible" r:id="rId71"/>
    <sheet xmlns:r="http://schemas.openxmlformats.org/officeDocument/2006/relationships" name="LOANS, Past Due Loans (Details)" sheetId="72" state="visible" r:id="rId72"/>
    <sheet xmlns:r="http://schemas.openxmlformats.org/officeDocument/2006/relationships" name="LOANS, Troubled Debt Restructur" sheetId="73" state="visible" r:id="rId73"/>
    <sheet xmlns:r="http://schemas.openxmlformats.org/officeDocument/2006/relationships" name="LOANS, Credit Quality Indicator" sheetId="74" state="visible" r:id="rId74"/>
    <sheet xmlns:r="http://schemas.openxmlformats.org/officeDocument/2006/relationships" name="LOANS, Commercial Loans Classif" sheetId="75" state="visible" r:id="rId75"/>
    <sheet xmlns:r="http://schemas.openxmlformats.org/officeDocument/2006/relationships" name="LOANS, Recorded Investment in C" sheetId="76" state="visible" r:id="rId76"/>
    <sheet xmlns:r="http://schemas.openxmlformats.org/officeDocument/2006/relationships" name="OTHER REAL ESTATE OWNED (Detail" sheetId="77" state="visible" r:id="rId77"/>
    <sheet xmlns:r="http://schemas.openxmlformats.org/officeDocument/2006/relationships" name="FAIR VALUE, Assets Measured at " sheetId="78" state="visible" r:id="rId78"/>
    <sheet xmlns:r="http://schemas.openxmlformats.org/officeDocument/2006/relationships" name="FAIR VALUE, Quantitative Inform" sheetId="79" state="visible" r:id="rId79"/>
    <sheet xmlns:r="http://schemas.openxmlformats.org/officeDocument/2006/relationships" name="FAIR VALUE, Carrying Amounts an" sheetId="80" state="visible" r:id="rId80"/>
    <sheet xmlns:r="http://schemas.openxmlformats.org/officeDocument/2006/relationships" name="PREMISES AND EQUIPMENT - NET (D" sheetId="81" state="visible" r:id="rId81"/>
    <sheet xmlns:r="http://schemas.openxmlformats.org/officeDocument/2006/relationships" name="DEPOSITS (Details)" sheetId="82" state="visible" r:id="rId82"/>
    <sheet xmlns:r="http://schemas.openxmlformats.org/officeDocument/2006/relationships" name="OTHER BORROWED FUNDS, Federal H" sheetId="83" state="visible" r:id="rId83"/>
    <sheet xmlns:r="http://schemas.openxmlformats.org/officeDocument/2006/relationships" name="OTHER BORROWED FUNDS, Scheduled" sheetId="84" state="visible" r:id="rId84"/>
    <sheet xmlns:r="http://schemas.openxmlformats.org/officeDocument/2006/relationships" name="OTHER BORROWED FUNDS, Federal R" sheetId="85" state="visible" r:id="rId85"/>
    <sheet xmlns:r="http://schemas.openxmlformats.org/officeDocument/2006/relationships" name="LONG TERM DEBT (Details)" sheetId="86" state="visible" r:id="rId86"/>
    <sheet xmlns:r="http://schemas.openxmlformats.org/officeDocument/2006/relationships" name="RELATED PARTY TRANSACTIONS (Det" sheetId="87" state="visible" r:id="rId87"/>
    <sheet xmlns:r="http://schemas.openxmlformats.org/officeDocument/2006/relationships" name="STOCK-BASED COMPENSATION (Detai" sheetId="88" state="visible" r:id="rId88"/>
    <sheet xmlns:r="http://schemas.openxmlformats.org/officeDocument/2006/relationships" name="EMPLOYEE BENEFITS (Details)" sheetId="89" state="visible" r:id="rId89"/>
    <sheet xmlns:r="http://schemas.openxmlformats.org/officeDocument/2006/relationships" name="EARNINGS PER COMMON SHARE (Deta" sheetId="90" state="visible" r:id="rId90"/>
    <sheet xmlns:r="http://schemas.openxmlformats.org/officeDocument/2006/relationships" name="FEDERAL INCOME TAXES (Details)" sheetId="91" state="visible" r:id="rId91"/>
    <sheet xmlns:r="http://schemas.openxmlformats.org/officeDocument/2006/relationships" name="COMMITMENTS AND OFF BALANCE-S_3" sheetId="92" state="visible" r:id="rId92"/>
    <sheet xmlns:r="http://schemas.openxmlformats.org/officeDocument/2006/relationships" name="SHAREHOLDERS' EQUITY (Details)" sheetId="93" state="visible" r:id="rId93"/>
    <sheet xmlns:r="http://schemas.openxmlformats.org/officeDocument/2006/relationships" name="CONDENSED FINANCIAL STATEMENT_3" sheetId="94" state="visible" r:id="rId94"/>
    <sheet xmlns:r="http://schemas.openxmlformats.org/officeDocument/2006/relationships" name="CONDENSED FINANCIAL STATEMENT_4" sheetId="95" state="visible" r:id="rId95"/>
    <sheet xmlns:r="http://schemas.openxmlformats.org/officeDocument/2006/relationships" name="CONDENSED FINANCIAL STATEMENT_5" sheetId="96" state="visible" r:id="rId96"/>
    <sheet xmlns:r="http://schemas.openxmlformats.org/officeDocument/2006/relationships" name="QUARTERLY FINANCIAL DATA (Una_3" sheetId="97" state="visible" r:id="rId97"/>
  </sheets>
  <definedNames/>
  <calcPr calcId="124519" fullCalcOnLoad="1"/>
</workbook>
</file>

<file path=xl/sharedStrings.xml><?xml version="1.0" encoding="utf-8"?>
<sst xmlns="http://schemas.openxmlformats.org/spreadsheetml/2006/main" uniqueCount="1099">
  <si>
    <t>Document and Entity Information - USD ($)</t>
  </si>
  <si>
    <t>12 Months Ended</t>
  </si>
  <si>
    <t>Dec. 31, 2019</t>
  </si>
  <si>
    <t>Feb. 20, 2020</t>
  </si>
  <si>
    <t>Jun. 30, 2019</t>
  </si>
  <si>
    <t>Cover [Abstract]</t>
  </si>
  <si>
    <t>Entity Registrant Name</t>
  </si>
  <si>
    <t>MACATAWA BANK CORP</t>
  </si>
  <si>
    <t>Entity Central Index Key</t>
  </si>
  <si>
    <t>0001053584</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MI</t>
  </si>
  <si>
    <t>CONSOLIDATED BALANCE SHEETS - USD ($) $ in Thousands</t>
  </si>
  <si>
    <t>Dec. 31, 2018</t>
  </si>
  <si>
    <t>ASSETS</t>
  </si>
  <si>
    <t>Cash and due from banks</t>
  </si>
  <si>
    <t>Federal funds sold and other short-term investments</t>
  </si>
  <si>
    <t>Cash and cash equivalents</t>
  </si>
  <si>
    <t>Securities available for sale, at fair value</t>
  </si>
  <si>
    <t>Securities held to maturity (fair value 2019 - $85,128 and 2018 - $71,505)</t>
  </si>
  <si>
    <t>Federal Home Loan Bank (FHLB) stock</t>
  </si>
  <si>
    <t>Loans held for sale, at fair value</t>
  </si>
  <si>
    <t>Total loans</t>
  </si>
  <si>
    <t>Allowance for loan losses</t>
  </si>
  <si>
    <t>Net loans</t>
  </si>
  <si>
    <t>Premises and equipment - net</t>
  </si>
  <si>
    <t>Accrued interest receivable</t>
  </si>
  <si>
    <t>Bank-owned life insurance (BOLI)</t>
  </si>
  <si>
    <t>Other real estate owned - net</t>
  </si>
  <si>
    <t>Net deferred tax asset</t>
  </si>
  <si>
    <t>Other assets</t>
  </si>
  <si>
    <t>Total assets</t>
  </si>
  <si>
    <t>Deposits</t>
  </si>
  <si>
    <t>Noninterest-bearing</t>
  </si>
  <si>
    <t>Interest-bearing</t>
  </si>
  <si>
    <t>Total deposits</t>
  </si>
  <si>
    <t>Other borrowed funds</t>
  </si>
  <si>
    <t>Long-term debt</t>
  </si>
  <si>
    <t>Accrued expenses and other liabilities</t>
  </si>
  <si>
    <t>Total liabilities</t>
  </si>
  <si>
    <t>Commitments and contingent liabilities</t>
  </si>
  <si>
    <t xml:space="preserve"> </t>
  </si>
  <si>
    <t>Shareholders' equity</t>
  </si>
  <si>
    <t>Common stock, no par value, 200,000,000 shares authorized; 34,103,542 and 34,045,411 shares issued and outstanding at December 31, 2019 and December 31, 2018</t>
  </si>
  <si>
    <t>Retained deficit</t>
  </si>
  <si>
    <t>Accumulated other comprehensive income (loss)</t>
  </si>
  <si>
    <t>Total shareholders' equity</t>
  </si>
  <si>
    <t>Total liabilities and shareholders' equity</t>
  </si>
  <si>
    <t>CONSOLIDATED BALANCE SHEETS (Parenthetical) - USD ($) $ in Thousands</t>
  </si>
  <si>
    <t>Securities held to maturity fair value</t>
  </si>
  <si>
    <t>Common stock, par value (in dollars per share)</t>
  </si>
  <si>
    <t>Common stock, shares authorized (in shares)</t>
  </si>
  <si>
    <t>Common stock, shares issued (in shares)</t>
  </si>
  <si>
    <t>Common stock, shares outstanding (in shares)</t>
  </si>
  <si>
    <t>CONSOLIDATED STATEMENTS OF INCOME - USD ($) $ in Thousands</t>
  </si>
  <si>
    <t>Interest income</t>
  </si>
  <si>
    <t>Loans, including fees</t>
  </si>
  <si>
    <t>Securities</t>
  </si>
  <si>
    <t>Taxable</t>
  </si>
  <si>
    <t>Tax-exempt</t>
  </si>
  <si>
    <t>FHLB Stock</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fees</t>
  </si>
  <si>
    <t>Net gains on mortgage loans</t>
  </si>
  <si>
    <t>Trust fees</t>
  </si>
  <si>
    <t>ATM and debit card fees</t>
  </si>
  <si>
    <t>BOLI income</t>
  </si>
  <si>
    <t>Other</t>
  </si>
  <si>
    <t>Total noninterest income</t>
  </si>
  <si>
    <t>Noninterest expense</t>
  </si>
  <si>
    <t>Salaries and benefits</t>
  </si>
  <si>
    <t>Occupancy of premises</t>
  </si>
  <si>
    <t>Furniture and equipment</t>
  </si>
  <si>
    <t>Legal and professional</t>
  </si>
  <si>
    <t>Marketing and promotion</t>
  </si>
  <si>
    <t>Data processing</t>
  </si>
  <si>
    <t>FDIC assessment</t>
  </si>
  <si>
    <t>Interchange and other card expense</t>
  </si>
  <si>
    <t>Bond and D&amp;O Insurance</t>
  </si>
  <si>
    <t>Net gains on repossessed and foreclosed properties</t>
  </si>
  <si>
    <t>Administration and disposition of problem assets</t>
  </si>
  <si>
    <t>Total noninterest expenses</t>
  </si>
  <si>
    <t>Income before income tax</t>
  </si>
  <si>
    <t>Income tax expense</t>
  </si>
  <si>
    <t>Net income</t>
  </si>
  <si>
    <t>Basic earnings per common share (in dollars per share)</t>
  </si>
  <si>
    <t>Diluted earnings per common share (in dollars per share)</t>
  </si>
  <si>
    <t>Cash dividends per common share (in dollars per share)</t>
  </si>
  <si>
    <t>CONSOLIDATED STATEMENTS OF COMPREHENSIVE INCOME - USD ($) $ in Thousands</t>
  </si>
  <si>
    <t>CONSOLIDATED STATEMENTS OF COMPREHENSIVE INCOME [Abstract]</t>
  </si>
  <si>
    <t>Unrealized gains (losses):</t>
  </si>
  <si>
    <t>Net change in unrealized gains (losses) on securities available for sale</t>
  </si>
  <si>
    <t>Tax effect</t>
  </si>
  <si>
    <t>Net change in unrealized gains (losses) on securities available for sale, net of tax</t>
  </si>
  <si>
    <t>Less: reclassification adjustments:</t>
  </si>
  <si>
    <t>Reclassification for gains included in net income</t>
  </si>
  <si>
    <t>Reclassification for gains included in net income, net of tax</t>
  </si>
  <si>
    <t>Other comprehensive income (loss), net of tax</t>
  </si>
  <si>
    <t>Comprehensive income</t>
  </si>
  <si>
    <t>CONSOLIDATED STATEMENTS OF CHANGES IN SHAREHOLDERS' EQUITY - USD ($) $ in Thousands</t>
  </si>
  <si>
    <t>Common Stock [Member]</t>
  </si>
  <si>
    <t>Retained Deficit [Member]</t>
  </si>
  <si>
    <t>Accumulated Other Comprehensive Income (Loss) [Member]</t>
  </si>
  <si>
    <t>Total</t>
  </si>
  <si>
    <t>Balance at Dec. 31, 2017</t>
  </si>
  <si>
    <t>Cumulative effect adjustment/ Reclassification upon adoption of new accounting principle (ASU 2018-02 [Member]) at Dec. 31, 2017</t>
  </si>
  <si>
    <t>Balance, adjusted at Dec. 31, 2017</t>
  </si>
  <si>
    <t>Increase (Decrease) in Stockholders' Equity [Roll Forward]</t>
  </si>
  <si>
    <t>Cash dividends</t>
  </si>
  <si>
    <t>Repurchase of shares for taxes withheld on vested restricted stock</t>
  </si>
  <si>
    <t>Issuance of shares for stock option exercise</t>
  </si>
  <si>
    <t>Net change in unrealized gain (loss) on securities available for sale, net of tax</t>
  </si>
  <si>
    <t>Stock compensation expense</t>
  </si>
  <si>
    <t>Balance at Dec. 31, 2018</t>
  </si>
  <si>
    <t>Cumulative effect adjustment/ Reclassification upon adoption of new accounting principle (ASU 2016-01 [Member]) at Dec. 31, 2018</t>
  </si>
  <si>
    <t>Balance at Dec. 31, 2019</t>
  </si>
  <si>
    <t>CONSOLIDATED STATEMENTS OF CHANGES IN SHAREHOLDERS' EQUITY (Parenthetical) - $ / shares</t>
  </si>
  <si>
    <t>Cash dividend (in dollars per share)</t>
  </si>
  <si>
    <t>Number of shares repurchased for taxes withheld on vested restricted stock (in shares)</t>
  </si>
  <si>
    <t>Number of shares issued for stock option exercise (in shares)</t>
  </si>
  <si>
    <t>CONSOLIDATED STATEMENTS OF CASH FLOWS - USD ($) $ in Thousands</t>
  </si>
  <si>
    <t>Cash flows from operating activities</t>
  </si>
  <si>
    <t>Adjustments to reconcile net income to net cash from operating activities:</t>
  </si>
  <si>
    <t>Depreciation, amortization and accretion</t>
  </si>
  <si>
    <t>Origination of loans for sale</t>
  </si>
  <si>
    <t>Proceeds from sales of loans originated for sale</t>
  </si>
  <si>
    <t>Gain on sales of securities</t>
  </si>
  <si>
    <t>Write-down of other real estate</t>
  </si>
  <si>
    <t>Write-down of other assets held for sale</t>
  </si>
  <si>
    <t>Net gain on sales of other real estate and repossessed assets</t>
  </si>
  <si>
    <t>Net gain on sales of premises and equipment held for sale</t>
  </si>
  <si>
    <t>Deferred income tax expense</t>
  </si>
  <si>
    <t>Deferred tax asset valuation allowance change</t>
  </si>
  <si>
    <t>Change in accrued interest receivable and other assets</t>
  </si>
  <si>
    <t>Earnings in bank-owned life insurance</t>
  </si>
  <si>
    <t>Change in accrued expenses and other liabilities</t>
  </si>
  <si>
    <t>Net cash from operating activities</t>
  </si>
  <si>
    <t>Cash flows from investing activities</t>
  </si>
  <si>
    <t>Loan originations and payments, net</t>
  </si>
  <si>
    <t>Purchases of securities available for sale</t>
  </si>
  <si>
    <t>Purchases of securities held to maturity</t>
  </si>
  <si>
    <t>Proceeds from:</t>
  </si>
  <si>
    <t>Maturities and calls of securities</t>
  </si>
  <si>
    <t>Sales of securities available for sale</t>
  </si>
  <si>
    <t>Principal paydowns on securities</t>
  </si>
  <si>
    <t>Sales of other real estate and repossessed assets</t>
  </si>
  <si>
    <t>Sales of premises and equipment held for sale</t>
  </si>
  <si>
    <t>Additions to premises and equipment</t>
  </si>
  <si>
    <t>Net cash from investing activities</t>
  </si>
  <si>
    <t>Cash flows from financing activities</t>
  </si>
  <si>
    <t>Change in deposits</t>
  </si>
  <si>
    <t>Repayments and maturities of other borrowed funds</t>
  </si>
  <si>
    <t>Proceeds from other borrowed funds</t>
  </si>
  <si>
    <t>Proceeds from exercise of stock options</t>
  </si>
  <si>
    <t>Cash dividends paid</t>
  </si>
  <si>
    <t>Net cash from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noncash disclosures:</t>
  </si>
  <si>
    <t>Transfers from loans to other real estate</t>
  </si>
  <si>
    <t>Security settlement</t>
  </si>
  <si>
    <t>Transfer from premises and equipment to other assets held for sale</t>
  </si>
  <si>
    <t>SUMMARY OF SIGNIFICANT ACCOUNTING POLICIES</t>
  </si>
  <si>
    <t>SUMMARY OF SIGNIFICANT ACCOUNTING POLICIES [Abstract]</t>
  </si>
  <si>
    <t>NOTE 1 – SUMMARY OF SIGNIFICANT ACCOUNTING POLICIES Nature of Operations and 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owns all of the common securities of Macatawa Statutory Trust I and Macatawa Statutory Trust II. These are grantor trusts that issued trust preferred securities and are discussed in a separate note. Under generally accepted accounting principles, these trusts are not consolidated into the financial statements of the Company. Use of Estimates Concentration of Credit Risk Cash and Cash Equivalents Cash Flow Reporting Restrictions on Cash Securities Interest income includes amortization of purchase premium or discount. Premiums and discounts on securities are amortized on the level yield method without anticipating prepayments. Gains and losses on sales are based on the amortized cost of the security sold. Management evaluates securities for other-than-temporary impairment (“OTTI”) at least on a quarterly basis, and more frequently when economic or market conditions warrant such an evaluation. Investment securities classified as available for sale or held-to-maturity are generally evaluated for OTTI under ASC Topic 320, Investments — Debt and Equity Instruments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Management has determined that no OTTI charges were necessary during 2019 and 2018. Federal Home Loan Bank (FHLB) Stock Loans Held for Sale Loans Interest income is accrued on the unpaid principal balance. Loan origination fees, net of certain direct origination costs, are deferred and recognized in interest income over the respective term of the loan using the level-yield method without anticipating prepayments.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environmental factors. The Company maintains a loss migration analysis that tracks loan losses and recoveries based on loan class as well as the loan risk grade assignment for commercial loans. At December 31, 2019 and 2018, an 18 month (six quarter) annualized historical loss experience was used for commercial loans and a 12 month (four quarter) historical loss experience period was applied to residential mortgage and consumer loan portfolios. These historical loss percentages are adjusted (both upwards and downwards) for certain qualitative environmental factors, including economic trends, credit quality trends, valuation trends, concentration risk, quality of loan review, changes in personnel, competition, increasing interest rates, external factors and other considerations. A loan is impaired when, based on current information and events, it is believed to be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so that the loan is reported, net,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 Transfers of Financial Assets Foreclosed Assets Premises and Equipment Bank-Owned Life Insurance (BOLI): Goodwill and Acquired Intangible Assets Acquired intangible assets consist of core deposit and customer relationship intangible assets arising from acquisitions. They are initially measured at fair value and then are amortized on an accelerated method over their estimated useful lives, which range from ten to sixteen years. The Company had no acquired intangible assets at December 31, 2019 and 2018. Long-term Assets Loan Commitments and Related Financial Instruments Mortgage Banking Derivatives Changes in the fair values of these interest rate lock and forward commitment derivatives are included in net gains on mortgage loans. The net fair value of mortgage banking derivatives was approximately $36,000 and $15,000 at December 31, 2019 and 2018, respectively. Revenue Recognition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1) service charges for deposit related services, (2) gains related to mortgage loan sales, (3) trust fees and (4) debit and credit card interchange income. Most of these services are transaction based and revenue is recognized as the related service is provided. Derivatives 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During the first quarter of 2018, the Company adopted ASU 2018-02, allowing for the reclassification of the income tax effects of the revaluation the deferred tax impact on accumulated other comprehensive income (“AOCI”) due to the enactment of tax reform at the end of 2017. The Company’s only component of AOCI is the fair value adjustment for securities available for sale. Upon adoption of this ASU, a transfer was made from AOCI to retained earnings in the amount of $278,000. Earnings Per Common Share Comprehensive Income Loss Contingencies Stock Splits and Dividends Dividend Restriction Fair Values of Financial Instruments Segment Reporting Reclassifications Adoption of New Accounting Standards Reclassification of Certain Tax Effects from Accumulated Other Comprehensive Income. FASB issued ASU 2016-02, Leases FASB issued ASU 2017-12, Targeted Improvements to Accounting for Hedging Activities Derivatives and Hedging Newly Issued Not Yet Effective Standards FASB issued ASU No. 2016-13, Financial Instruments—Credit Losses (Topic 326): Measurement of Credit Losses on Financial Instruments Financial Instruments – Credit Losses (Topic 326), Derivatives and Hedging (Topic 815), and Leases (Topic 842) – Effective Dates</t>
  </si>
  <si>
    <t>SECURITIES</t>
  </si>
  <si>
    <t>SECURITIES [Abstract]</t>
  </si>
  <si>
    <t>NOTE 2 – SECURITIES The amortized cost and fair value of securities were as follows (dollars in thousands): Amortized Cost Gross Unrealized Gains Gross Unrealized Losses Fair Value December 31, 2019 Available for Sale: U.S. Treasury and federal agency securities $ 74,839 $ 95 $ (185 ) $ 74,749 U.S. Agency MBS and CMOs 45,795 474 (68 ) 46,201 Tax-exempt state and municipal bonds 44,718 1,244 — 45,962 Taxable state and municipal bonds 51,683 404 (65 ) 52,022 Corporate bonds and other debt securities 6,263 55 (3 ) 6,315 $ 223,298 $ 2,272 $ (321 ) $ 225,249 Held to Maturity Tax-exempt state and municipal bonds $ 82,720 $ 2,408 $ — $ 85,128 December 31, 2018 Available for Sale: U.S. Treasury and federal agency securities $ 97,102 $ 6 $ (1,710 ) $ 95,398 U.S. Agency MBS and CMOs 33,287 97 (494 ) 32,890 Tax-exempt state and municipal bonds 45,212 246 (331 ) 45,127 Taxable state and municipal bonds 46,565 59 (690 ) 45,934 Corporate bonds and other debt securities 7,703 2 (68 ) 7,637 $ 229,869 $ 410 $ (3,293 ) $ 226,986 Held to Maturity Tax-exempt state and municipal bonds $ 70,334 $ 1,488 $ (317 ) $ 71,505 There were no sales of securities available for sale during the years ended December 31, 2019 and 2018. Contractual maturities of debt securities at December 31, 2019 were as follows (dollars in thousands): Held–to-Maturity Securities Available-for-Sale Securities Amortized Cost Fair Value Amortized Cost Fair Value Due in one year or less $ 18,952 $ 19,049 $ 30,757 $ 30,767 Due from one to five years 28,302 29,114 93,541 94,373 Due from five to ten years 16,841 17,505 53,366 54,090 Due after ten years 18,625 19,460 45,634 46,019 $ 82,720 $ 85,128 $ 223,298 $ 225,249 Securities with unrealized losses at December 31, 2019 and 2018, aggregated by investment category and length of time that individual securities have been in a continuous unrealized loss position, are as follows (dollars in thousands): Less than 12 Months 12 Months or More Total December 31, 2019 Fair Value Unrealized Loss Fair Value Unrealized Loss Fair Value Unrealized Loss Available for Sale: U.S. Treasury and federal agency securities $ 15,009 $ (97 ) $ 27,026 $ (87 ) $ 42,035 $ (184 ) U.S. Agency MBS and CMOs 19,117 (56 ) 1,196 (12 ) 20,313 (68 ) Tax-exempt state and municipal bonds 319 — — — 319 — Taxable state and municipal bonds 8,569 (57 ) 2,981 (9 ) 11,550 (66 ) Corporate bonds and other debt securities 932 — 852 (3 ) 1,784 (3 ) Total $ 43,946 $ (210 ) $ 32,055 $ (111 ) $ 76,001 $ (321 ) Held to Maturity: Tax-exempt state and municipal bonds $ — $ — $ — $ — $ — $ — Less than 12 Months 12 Months or More Total December 31, 2018 Fair Value Unrealized Loss Fair Value Unrealized Loss Fair Value Unrealized Loss Available for Sale: U.S. Treasury and federal agency securities $ 1,974 $ (26 ) $ 82,895 $ (1,684 ) $ 84,869 $ (1,710 ) U.S. Agency MBS and CMOs 1,728 (13 ) 18,712 (481 ) 20,440 (494 ) Tax-exempt state and municipal bonds 8,987 (69 ) 10,785 (262 ) 19,772 (331 ) Taxable state and municipal bonds 4,035 (19 ) 37,021 (671 ) 41,056 (690 ) Corporate bonds and other debt securities 2,698 (12 ) 8,170 (56 ) 10,868 (68 ) Total $ 19,422 $ (139 ) $ 157,583 $ (3,154 ) $ 177,005 $ (3,293 ) Held to Maturity: Tax-exempt state and municipal bonds $ 8,533 $ (76 ) $ 4,683 $ (241 ) $ 13,216 $ (317 ) Other-Than-Temporary-Impairment Management evaluates securities for OTTI at least on a quarterly basis, and more frequently when economic or market conditions warrant such an evaluation. At December 31, 2019, 70 securities available for sale with fair values totaling $76.0 million had unrealized losses totaling $321,000. At December 31, 2019, no securities held to maturity had unrealized losses. Management has the ability and intent to hold the securities classified as held to maturity until they mature, at which time the Company will receive full value for the securities. In addition, management believes it is more likely than not that the Company will not be required to sell any of its investment securities before a recovery of cost. Management determined that the unrealized losses for each period were attributable to changes in interest rates and not due to credit quality. As such, no OTTI charges were necessary during 2019 and 2018. Securities with a carrying value of approximately $3.0 million and $2.0 million were pledged as security for public deposits, letters of credit and for other purposes required or permitted by law at December 31, 2019 and 2018, respectively.</t>
  </si>
  <si>
    <t>LOANS</t>
  </si>
  <si>
    <t>LOANS [Abstract]</t>
  </si>
  <si>
    <t xml:space="preserve">NOTE 3 – LOANS Portfolio loans were as follows at year end (dollars in thousands): 2019 2018 Commercial and industrial $ 499,572 $ 513,345 Commercial real estate: Residential developed 14,705 14,825 Unsecured to residential developers — — Vacant and unimproved 41,796 44,169 Commercial development 665 712 Residential improved 130,861 98,500 Commercial improved 292,799 295,618 Manufacturing and industrial 117,632 114,887 Total commercial real estate 598,458 568,711 Consumer Residential mortgage 211,049 238,174 Unsecured 274 130 Home equity 70,936 78,503 Other secured 5,338 6,795 Total consumer 287,597 323,602 Total loans 1,385,627 1,405,658 Allowance for loan losses (17,200 ) (16,876 ) $ 1,368,427 $ 1,388,782 The following tables present the activity in the allowance for loan losses by portfolio segment for the years ended December 31, 2019 and 2018 (dollars in thousands): 2019 Commercial and Industrial Commercial Real Estate Consumer Unallocated Total Beginning balance $ 6,856 $ 6,544 $ 3,449 $ 27 $ 16,876 Charge-offs — (132 ) (147 ) — (279 ) Recoveries 528 388 137 — 1,053 Provision for loan losses 274 (279 ) (430 ) (15 ) (450 ) Ending Balance $ 7,658 $ 6,521 $ 3,009 $ 12 $ 17,200 2018 Commercial and Industrial Commercial Real Estate Consumer Unallocated Total Beginning balance $ 6,478 $ 6,590 $ 3,494 $ 38 $ 16,600 Charge-offs (1,206 ) — (129 ) — (1,335 ) Recoveries 86 922 153 — 1,161 Provision for loan losses 1,498 (968 ) (69 ) (11 ) 450 Ending Balance $ 6,856 $ 6,544 $ 3,449 $ 27 $ 16,876 The following tables present the balance in the allowance for loan losses and the recorded investment in loans by portfolio segment and based on impairment method (dollars in thousands): December 31, 2019 Commercial and Industrial Commercial Real Estate Consumer Unallocated Total Allowance for loan losses: Ending allowance attributable to loans: Individually reviewed for impairment $ 1,213 $ 32 $ 379 $ — $ 1,624 Collectively evaluated for impairment 6,445 6,489 2,630 12 15,576 Total ending allowance balance $ 7,658 $ 6,521 $ 3,009 $ 12 $ 17,200 Loans: Individually reviewed for impairment $ 5,797 $ 2,928 $ 5,140 $ — $ 13,865 Collectively evaluated for impairment 493,775 595,530 282,457 — 1,371,762 Total ending loans balance $ 499,572 $ 598,458 $ 287,597 $ — $ 1,385,627 December 31, 2018 Commercial and Industrial Commercial Real Estate Consumer Unallocated Total Allowance for loan losses: Ending allowance attributable to loans: Individually reviewed for impairment $ 449 $ 181 $ 468 $ — $ 1,098 Collectively evaluated for impairment 6,407 6,363 2,981 27 15,778 Total ending allowance balance $ 6,856 $ 6,544 $ 3,449 $ 27 $ 16,876 Loans: Individually reviewed for impairment $ 7,375 $ 3,499 $ 6,347 $ — $ 17,221 Collectively evaluated for impairment 505,970 565,212 317,255 — 1,388,437 Total ending loans balance $ 513,345 $ 568,711 $ 323,602 $ — $ 1,405,658 The following table presents loans individually evaluated for impairment by class of loans as of December 31, 2019 (dollars in thousands): December 31, 2019 Unpaid Principal Balance Recorded Investment Allowance Allocated With no related allowance recorded: Commercial and industrial $ 180 $ 180 $ — Commercial real estate: Residential developed — — — Unsecured to residential developers — — — Vacant and unimproved 130 130 — Commercial development — — — Residential improved 377 377 — Commercial improved 1,380 1,380 — Manufacturing and industrial — — — 1,887 1,887 — Consumer: Residential mortgage — — — Unsecured — — — Home equity — — — Other secured — — — — — — Total with no related allowance recorded $ 2,067 $ 2,067 $ — With an allowance recorded: Commercial and industrial $ 5,617 $ 5,617 $ 1,213 Commercial real estate: Residential developed 76 76 3 Unsecured to residential developers — — — Vacant and unimproved — — — Commercial development — — — Residential improved 28 28 2 Commercial improved 578 578 16 Manufacturing and industrial 359 359 11 1,041 1,041 32 Consumer: Residential mortgage 4,242 4,242 313 Unsecured 198 198 14 Home equity 677 677 50 Other secured 23 23 2 5,140 5,140 379 Total with an allowance recorded $ 11,798 $ 11,798 $ 1,624 Total $ 13,865 $ 13,865 $ 1,624 The following table presents loans individually evaluated for impairment by class of loans as of December 31, 2018 (dollars in thousands): December 31, 2018 Unpaid Principal Balance Recorded Investment Allowance Allocated With no related allowance recorded: Commercial and industrial $ 2,515 $ 1,375 $ — Commercial real estate: Residential developed — — — Unsecured to residential developers — — — Vacant and unimproved 143 143 — Commercial development — — — Residential improved 140 140 — Commercial improved 1,675 1,675 — Manufacturing and industrial — — — 1,958 1,958 — Consumer: Residential mortgage — — — Unsecured — — — Home equity — — — Other secured — — — — — — Total with no related allowance recorded $ 4,473 $ 3,333 $ — With an allowance recorded: Commercial and industrial $ 6,000 $ 6,000 $ 449 Commercial real estate: Residential developed 172 172 2 Unsecured to residential developers — — — Vacant and unimproved — — — Commercial development — — — Residential improved 193 193 13 Commercial improved 794 794 155 Manufacturing and industrial 382 382 11 1,541 1,541 181 Consumer: Residential mortgage 5,029 5,029 371 Unsecured — — — Home equity 1,318 1,318 97 Other secured — — — 6,347 6,347 468 Total with an allowance recorded $ 13,888 $ 13,888 $ 1,098 Total $ 18,361 $ 17,221 $ 1,098 The following table presents information regarding average balances of impaired loans and interest recognized on impaired loans for the years ended December 31, 2019 and 2018 (dollars in thousands): 2019 2018 Average of impaired loans during the period: Commercial and industrial $ 5,257 $ 5,398 Commercial real estate: Residential developed 139 175 Unsecured to residential developers — — Vacant and unimproved 99 208 Commercial development — 32 Residential improved 430 845 Commercial improved 2,114 3,303 Manufacturing and industrial 368 357 Consumer 5,724 7,191 Interest income recognized during impairment: Commercial and industrial 945 1,034 Commercial real estate 188 219 Consumer 262 295 Cash-basis interest income recognized Commercial and industrial 955 1,034 Commercial real estate 192 172 Consumer 264 293 Nonaccrual loans include both smaller balance homogeneous loans that are collectively evaluated for impairment and individually classified impaired loans. The following tables present the recorded investment in nonaccrual and loans past due over 90 days still on accrual by class of loans as of December 31, 2019 and 2018 (dollars in thousands): December 31, 2019 Nonaccrual Over 90 days Accruing Commercial and industrial $ — $ — Commercial real estate: Residential developed — — Unsecured to residential developers — — Vacant and unimproved — — Commercial development — — Residential improved 98 — Commercial improved — — Manufacturing and industrial — — 98 — Consumer: Residential mortgage 105 — Unsecured — — Home equity — — Other secured — — 105 — Total $ 203 $ — December 31, 2018 Nonaccrual Over 90 days Accruing Commercial and industrial $ 874 $ — Commercial real estate: Residential developed — — Unsecured to residential developers — — Vacant and unimproved — — Commercial development — — Residential improved 15 — Commercial improved 303 — Manufacturing and industrial — — 318 — Consumer: Residential mortgage 111 — Unsecured — — Home equity — 1 Other secured — — 111 1 Total $ 1,303 $ 1 The following table presents the aging of the recorded investment in past due loans as of December 31, 2019 by class of loans (dollars in thousands): December 31, 2019 30-90 Days Greater Than 90 Days Total Past Due Loans Not Past Due Total Commercial and industrial $ — $ — $ — $ 499,572 $ 499,572 Commercial real estate: Residential developed — — — 14,705 14,705 Unsecured to residential developers — — — — — Vacant and unimproved — — — 41,796 41,796 Commercial development — — — 665 665 Residential improved 171 15 186 130,675 130,861 Commercial improved 103 — 103 292,696 292,799 Manufacturing and industrial — — — 117,632 117,632 274 15 289 598,169 598,458 Consumer: Residential mortgage 2 103 105 210,944 211,049 Unsecured — — — 274 274 Home equity 8 — 8 70,928 70,936 Other secured 3 — 3 5,335 5,338 13 103 116 287,481 287,597 Total $ 287 $ 118 $ 405 $ 1,385,222 $ 1,385,627 The following table presents the aging of the recorded investment in past due loans as of December 31, 2018 by class of loans (dollars in thousands): December 31, 2018 30-90 Days Greater Than 90 Days Total Past Due Loans Not Past Due Total Commercial and industrial $ — $ — $ — $ 513,345 $ 513,345 Commercial real estate: Residential developed — — — 14,825 14,825 Unsecured to residential developers — — — — — Vacant and unimproved 57 — 57 44,112 44,169 Commercial development — — — 712 712 Residential improved 86 16 102 98,398 98,500 Commercial improved 100 303 403 295,215 295,618 Manufacturing and industrial — — — 114,887 114,887 243 319 562 568,149 568,711 Consumer: Residential mortgage — 110 110 238,064 238,174 Unsecured 7 — 7 123 130 Home equity 67 1 68 78,435 78,503 Other secured 130 — 130 6,665 6,795 204 111 315 323,287 323,602 Total $ 447 $ 430 $ 877 $ 1,404,781 $ 1,405,658 The Company had allocated $1,624,000 and $1,098,000 of specific reserves to customers whose loan terms have been modified in troubled debt restructurings (“TDRs”) as of December 31, 2019 and 2018, respectively. These loans may have involved the restructuring of terms to allow customers to mitigate the risk of foreclosure by meeting a lower loan payment requirement based upon their current cash flow. These may also include loans that renewed at existing contractual rates, but below market rates for comparable credit. The Company has been active at utilizing these programs and working with its customers to reduce the risk of foreclosure. For commercial loans, these modifications typically include an interest only period and, in some cases, a lowering of the interest rate on the loan. In some cases, the modification will include separating the note into two notes with the first note structured to be supported by current cash flows and collateral, and the second note made for the remaining unsecured debt. The second note is charged off immediately and collected only after the first note is paid in full. This modification type is commonly referred to as an A-B note structure. For consumer mortgage loans, the restructuring typically includes a lowering of the interest rate to provide payment and cash flow relief. For each restructuring, a comprehensive credit underwriting analysis of the borrower’s financial condition and prospects of repayment under the revised terms is performed to assess whether the structure can be successful and that cash flows will be sufficient to support the restructured debt. An analysis is also performed to determine whether the restructured loan should be on accrual status. Generally, if the loan is on accrual at the time of restructure, it will remain on accrual after the restructuring. In some cases, a nonaccrual loan may be placed on accrual at restructuring if the loan’s actual payment history demonstrates it would have cash flowed under the restructured terms. After six consecutive payments under the restructured terms, a nonaccrual restructured loan is reviewed for possible upgrade to accruing status. Based upon regulatory guidance issued in 2014, the Company has determined that in situations where there is a subsequent modification or renewal and the loan is brought to market terms, including a contractual interest rate not less than a market interest rate for new debt with similar credit risk characteristics, the TDR and impaired loan designations may be removed. In addition, the TDR designation may also be removed from loans modified under an A-B note structure. If the remaining “A” note is at a market rate at the time of restructuring (taking into account the borrower’s credit risk and prevailing market conditions), the loan can be removed from TDR designation in a subsequent calendar year after six months of performance in accordance with the new terms. The market rate relative to the borrower’s credit risk is determined through analysis of market pricing information gathered from peers and use of a loan pricing model. The general objective of the model is to achieve a consistent return on equity from one credit to the next, taking into consideration differences in credit risk. In the model, credits with higher risk receive a higher potential loss allocation, and therefore require a higher interest rate to achieve the target return on equity. As with other impaired loans, an allowance for loan loss is estimated for each TDR based on the most likely source of repayment for each loan. For impaired commercial real estate loans that are collateral dependent, the allowance is computed based on the fair value of the underlying collateral, less estimated costs to sell. For impaired commercial loans where repayment is expected from cash flows from business operations, the allowance is computed based on a discounted cash flow computation. Certain groups of TDRs, such as residential mortgages, have common characteristics and for them the allowance is computed based on a discounted cash flow computation on the change in weighted rate for the pool. The allowance allocations for commercial TDRs where we have reduced the contractual interest rate are computed by measuring cash flows using the new payment terms discounted at the original contractual rate. The following table presents information regarding TDRs as of December 31, 2019 and 2018 (dollars in thousands): 2019 2018 Number of Loans Outstanding Recorded Balance Number of Loans Outstanding Recorded Balance Commercial and industrial 7 $ 5,797 18 $ 6,502 Commercial real estate 15 2,770 22 3,305 Consumer 69 5,140 83 6,346 91 $ 13,707 123 $ 16,153 The following table presents information related to accruing TDRs as of December 31, 2019 and 2018. The table presents the amount of accruing TDRs that were on nonaccrual status prior to the restructuring, accruing at the time of restructuring and those that were upgraded to accruing status after receiving six consecutive monthly payments in accordance with the restructured terms as of December 31, 2019 and 2018 (dollars in thousands): 2019 2018 Accruing TDR - nonaccrual at restructuring $ — $ — Accruing TDR - accruing at restructuring 8,295 10,336 Accruing TDR - upgraded to accruing after six consecutive payments 5,314 5,693 $ 13,609 $ 16,029 The following tables present information regarding troubled debt restructurings executed during the years ended December 31, 2019 and 2018 (dollars in thousands): 2019 2018 Number of Loans Pre-TDR Balance Writedown Upon TDR Number of Loans Pre-TDR Balance Writedown Upon TDR Commercial and industrial — $ — $ — 2 $ 244 $ — Commercial real estate — — — 3 492 — Consumer 3 53 — 10 456 — 3 $ 53 $ — 15 $ 1,192 $ — According to the accounting standards, not all loan modifications are TDRs. TDRs are modifications or renewals where the Company has granted a concession to a borrower in financial distress. The Company reviews all modifications and renewals for determination of TDR status.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s with other loans not considered TDR or impaired, allowance allocations are based on the historical based allocation for the applicable loan grade and loan class. Payment defaults on TDRs have been minimal and during the twelve months ended December 31, 2019 and 2018 the balance of loans that became delinquent by more than 90 days past due or that were transferred to nonaccrual within 12 months of restructuring were not material. Credit Quality Indicators: 1. Excellent 2. Above Average 3. Good Quality 4. Acceptable Risk 5. Marginally Acceptable 6. Substandard 7. Doubtful 8. Loss At year end, the risk grade category of commercial loans by class of loans was as follows (dollars in thousands): December 31, 2019 1 2 3 4 5 6 7 8 Total Commercial and industrial $ 15,000 $ 11,768 $ 158,851 $ 290,267 $ 17,664 $ 6,022 $ — $ — $ 499,572 Commercial real estate: Residential developed — — 312 14,393 — — — — 14,705 Unsecured to residential developers — — — — — — — — — Vacant and unimproved — 9,201 8,085 22,819 1,691 — — — 41,796 Commercial development — — 79 586 — — — — 665 Residential improved — — 20,142 109,932 518 171 98 — 130,861 Commercial improved — 6,893 67,915 213,790 3,847 354 — — 292,799 Manufacturing &amp; industrial — 2,404 36,401 77,435 1,392 — — — 117,632 $ 15,000 $ 30,266 $ 291,785 $ 729,222 $ 25,112 $ 6,547 $ 98 $ — $ 1,098,030 December 31, 2018 1 2 3 4 5 6 7 8 Total Commercial and industrial $ 15,000 $ 15,708 $ 164,901 $ 299,622 $ 11,186 $ 6,054 $ 874 $ — $ 513,345 Commercial real estate: Residential developed — — — 14,220 605 — — — 14,825 Unsecured to residential developers — — — — — — — — — Vacant and unimproved — 7,635 3,543 30,688 2,303 — — — 44,169 Commercial development — — 86 626 — — — — 712 Residential improved — — 19,645 78,337 311 192 15 — 98,500 Commercial improved — 5,292 62,756 222,152 4,751 364 303 — 295,618 Manufacturing &amp; industrial — 3,372 24,799 81,261 5,455 — — — 114,887 $ 15,000 $ 32,007 $ 275,730 $ 726,906 $ 24,611 $ 6,610 $ 1,192 $ — $ 1,082,056 Commercial loans rated a 6, 7 or 8 per the Company’s internal risk rating system are considered substandard, doubtful or loss, respectively. Commercial loans classified as substandard or worse were as follows at year-end (dollars in thousands): 2019 2018 Not classified as impaired $ 591 $ — Classified as impaired 6,054 7,802 Total commercial loans classified substandard or worse $ 6,645 $ 7,802 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s present the recorded investment in consumer loans based on payment activity as of December 31, 2019 and 2018 (dollars in thousands): December 31, 2019 Residential Mortgage Consumer Unsecured Home Equity Consumer Other Performing $ 210,946 $ 274 $ 70,936 $ 5,338 Nonperforming 103 — — — Total $ 211,049 $ 274 $ 70,936 $ 5,338 December 31, 2018 Residential Mortgage Consumer Unsecured Home Equity Consumer Other Performing $ 238,064 $ 130 $ 78,502 $ 6,795 Nonperforming 110 — 1 — Total $ 238,174 $ 130 $ 78,503 $ 6,795 </t>
  </si>
  <si>
    <t>OTHER REAL ESTATE OWNED</t>
  </si>
  <si>
    <t>OTHER REAL ESTATE OWNED [Abstract]</t>
  </si>
  <si>
    <t>NOTE 4 – OTHER REAL ESTATE OWNED Other real estate owned was as follows (dollars in thousands): 2019 2018 Beginning balance $ 4,183 $ 9,140 Additions, transfers from loans — 293 Proceeds from sales of other real estate owned (589 ) (2,212 ) Valuation allowance reversal upon sale (453 ) (2,893 ) Gain (loss) on sales of other real estate owned (29 ) (145 ) 3,112 4,183 Less: valuation allowance (364 ) (803 ) Ending balance $ 2,748 $ 3,380 Activity in the valuation allowance was as follows (dollars in thousands): 2019 2018 Beginning balance $ 803 $ 3,373 Additions charged to expense 14 323 Reversals upon sale (453 ) (2,893 ) Ending balance $ 364 $ 803 At December 31, 2019, the balance of other real estate owned included no foreclosed residential real estate properties recorded as a result of obtaining physical possession of the property. At December 31, 2019, the recorded investment of consumer mortgage loans secured by residential real estate properties for which formal foreclosure proceedings are in process was $0.</t>
  </si>
  <si>
    <t>FAIR VALUE</t>
  </si>
  <si>
    <t>FAIR VALUE [Abstract]</t>
  </si>
  <si>
    <t>NOTE 5 – FAIR VALUE ASC Topic 820, Fair Value Measurements and Disclosur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Investment Securities: Loans Held for Sale: Impaired Loans Other Real Estate Owned Interest Rate Swaps: Assets measured at fair value on a recurring basis are summarized below (in thousands): Fair Value Quoted Prices in Active Markets for Identical Assets (Level 1) Significant Other Observable Inputs (Level 2) Significant Unobservable Inputs (Level 3) December 31, 2019 Available for sale securities U.S. Treasury and federal agency securities $ 74,749 $ — $ 74,749 $ — U.S. Agency MBS and CMOs 46,201 — 46,201 — Tax-exempt state and municipal bonds 45,962 — 45,962 — Taxable state and municipal bonds 52,022 — 52,022 — Corporate bonds and other debt securities 6,315 — 6,315 — Other equity securities 1,481 — 1,481 — Loans held for sale 3,294 — 3,294 — Interest rate swaps 1,830 — — 1,830 Interest rate swaps (1,830 ) — — (1,830 ) December 31, 2018 Available for sale securities U.S. Treasury and federal agency securities $ 95,398 $ — $ 95,398 $ — U.S. Agency MBS and CMOs 32,890 — 32,890 — Tax-exempt state and municipal bonds 45,127 — 45,127 — Taxable state and municipal bonds 45,934 — 45,934 — Corporate bonds and other debt securities 7,637 — 7,637 — Other equity securities 1,438 — 1,438 — Loans held for sale 415 — 415 — Interest rate swaps 700 — — 700 Interest rate swaps (700 ) — — (700 ) Assets measured at fair value on a non-recurring basis are summarized below (in thousands): Fair Value Quoted Prices in Active Markets for Identical Assets (Level 1) Significant Other Observable Inputs (Level 2) Significant Unobservable Inputs (Level 3) December 31, 2019 Impaired loans $ 5,151 $ — $ — $ 5,151 Other real estate owned 405 — — 405 December 31, 2018 Impaired loans $ 3,211 $ — $ — $ 3,211 Other real estate owned 1,205 — — 1,205 Quantitative information about Level 3 fair value measurements measured on a non-recurring basis were as follows at year end (dollars in thousands). Asset Fair Value Valuation Technique Unobservable Inputs Range (%) December 31, 2019 Impaired loans $ 5,151 Sales comparison approach Adjustment for differences between comparable sales 1.5 to 20.0 Income approach Capitalization rate 9.5 to 11.0 Other real estate owned 405 Sales comparison approach Adjustment for differences between comparable sales 3.0 to 20.0 Income approach Capitalization rate 9.5 to 11.0 Asset Fair Value Valuation Technique Unobservable Inputs Range (%) December 31, 2018 Impaired loans $ 3,211 Sales comparison approach Adjustment for differences between comparable sales 1.0 to 15.0 Income approach Capitalization rate 9.5 to 11.0 Other real estate owned 1,205 Sales comparison approach Adjustment for differences between comparable sales 3.0 to 20.0 Income approach Capitalization rate 9.5 to 11.0 The carrying amounts and estimated fair values of financial instruments, not previously presented, were as follows at year end (dollars in thousands). 2019 2018 Level in Fair Value Hierarchy Carrying Amount Fair Value Carrying Amount Fair Value Financial assets Cash and due from banks Level 1 $ 31,942 $ 31,942 $ 40,526 $ 40,526 Federal funds sold and other short-term investments Level 2 240,508 240,508 130,758 130,758 Securities held to maturity Level 3 82,720 85,128 70,334 71,505 FHLB stock 11,558 NA 11,558 NA Loans, net Level 2 1,363,276 1,395,446 1,385,571 1,403,005 Bank owned life insurance Level 3 42,156 42,156 41,185 41,185 Accrued interest receivable Level 2 4,866 4,866 5,279 5,279 Financial liabilities Deposits Level 2 (1,753,294 ) (1,753,877 ) (1,676,739 ) (1,677,634 ) Other borrowed funds Level 2 (60,000 ) (61,006 ) (60,000 ) (59,092 ) Long-term debt Level 2 (20,619 ) (18,167 ) (41,238 ) (37,046 ) Accrued interest payable Level 2 (518 ) (518 ) (503 ) (503 ) Off-balance sheet credit-related items Loan commitments — — — — The methods and assumptions used to estimate fair value are described as follows. Carrying amount is the estimated fair value for cash and cash equivalents, bank owned life insurance, accrued interest receivable and payable, demand deposits, short-term borrowings and variable rate loans or deposits that reprice frequently and fully. Security fair values are determined by matrix pricing, which is a mathematical technique widely used in the industry to value debt securities as discussed above. For fixed rate loans, interest-bearing time deposits in other financial institutions and deposits, and for variable rate loans or deposits with infrequent repricing or repricing limits, fair value is based on discounted cash flows using current market rates applied to the estimated life and credit risk (including consideration of widening credit spreads). Fair value of debt is based on current rates for similar financing. It was not practicable to determine the fair value of FHLB stock due to restrictions placed on its transferability. The fair value of off-balance sheet credit-related items is not significant. The estimated fair values of financial instruments disclosed above as of December 31, 2019 and 2018 follow the guidance in ASU 2016-01 which prescribes an “exit price” approach in estimating and disclosing fair value of financial instruments incorporating discounts for credit, liquidity and marketability factors.</t>
  </si>
  <si>
    <t>PREMISES AND EQUIPMENT - NET</t>
  </si>
  <si>
    <t>PREMISES AND EQUIPMENT - NET [Abstract]</t>
  </si>
  <si>
    <t xml:space="preserve">NOTE 6 – PREMISES AND EQUIPMENT – NET Year-end premises and equipment were as follows (dollars in thousands): 2019 2018 Land $ 15,861 $ 15,861 Building 44,283 43,912 Leasehold improvements 263 263 Furniture and equipment 21,230 20,176 Construction in progress 124 508 81,761 80,720 Less accumulated depreciation (38,344 ) (35,858 ) $ 43,417 $ 44,862 Depreciation expense was $2,486,000 and $2,493,000 for 2019 and 2018, respectively. The Bank leases certain office and branch premises and equipment under operating lease agreements. Total rental expense for all operating leases aggregated to $430,000 and $440,000 for 2019 and 2018, respectively. Future minimum rental expense under noncancelable operating leases as of December 31, 2019 is as follows (dollars in thousands): 2020 $ 331 2021 125 2022 111 2023 53 2024 14 Thereafter — $ 634 </t>
  </si>
  <si>
    <t>DEPOSITS</t>
  </si>
  <si>
    <t>DEPOSITS [Abstract]</t>
  </si>
  <si>
    <t>NOTE 7 – DEPOSITS Deposits at year-end were as follows (dollars in thousands): 2019 2018 Noninterest-bearing demand $ 482,499 $ 485,530 Interest bearing demand 479,341 456,260 Savings and money market accounts 639,329 609,425 Certificates of deposit 152,125 125,524 $ 1,753,294 $ 1,676,739 The following table depicts the maturity distribution of certificates of deposit at December 31, 2019 (dollars in thousands): 2020 $ 120,799 2021 25,074 2022 4,400 2023 1,481 2024 371 Thereafter — $ 152,125 Time deposits that exceed the FDIC insurance limit of $250,000 at year end 2019 and 2018 were approximately $37.7 million and $39.6 million, respectively.</t>
  </si>
  <si>
    <t>OTHER BORROWED FUNDS</t>
  </si>
  <si>
    <t>OTHER BORROWED FUNDS [Abstract]</t>
  </si>
  <si>
    <t>NOTE 8 - OTHER BORROWED FUNDS Other borrowed funds include advances from the Federal Home Loan Bank and borrowings from the Federal Reserve Bank. Federal Home Loan Bank Advances At year-end, advances from the Federal Home Loan Bank were as follows (dollars in thousands): Principal Terms Advance Amount Range of Maturities Weighted Average Interest Rate December 31, 2019 Single maturity fixed rate advances $ 40,000 April 2021 to July 2024 2.50 % Putable Advances 20,000 November 2024 1.81 % $ 60,000 Principal Terms Advance Amount Range of Maturities Weighted Average Interest Rate December 31, 2018 Single maturity fixed rate advances $ 40,000 February 2019 to July 2024 2.27 % Putable Advances 20,000 November 2024 1.81 % $ 60,000 Each advance is subject to a prepayment fee if paid prior to its maturity date. Fixed rate advances are payable at maturity. Amortizable mortgage advances are fixed rate advances with scheduled repayments based upon amortization to maturity. Advances were collateralized by residential and commercial real estate loans totaling $498.1 million and $476.4 million under a blanket lien arrangement at December 31, 2019 and 2018, respectively. Scheduled repayments of FHLB advances as of December 31, 2019 were as follows (in thousands): 2020 $ — 2021 10,000 2022 — 2023 10,000 2024 40,000 Thereafter — $ 60,000 Federal Reserve Bank Borrowings The Company has a financing arrangement with the Federal Reserve Bank. There were no borrowings outstanding at December 31, 2019 and 2018, and the Company had approximately $13.0 million and $16.9 million in unused borrowing capacity based on commercial and mortgage loans pledged to the Federal Reserve Bank totaling $15.2 million and $18.2 million at December 31, 2019 and 2018, respectively.</t>
  </si>
  <si>
    <t>LONG TERM DEBT</t>
  </si>
  <si>
    <t>LONG TERM DEBT [Abstract]</t>
  </si>
  <si>
    <t>NOTE 9 – LONG TERM DEBT The Company has pooled trust preferred securities (“TRUPs”) issued through its wholly-owned subsidiary grantor trusts. Macatawa Statutory Trust I issued $619,000 of common securities to the Company and $20.0 million aggregate liquidation amount of Preferred Securities with a floating interest rate of three-month LIBOR plus 3.05%, maturing on July 15, 2033. Macatawa Statutory Trust II issued $619,000 of common securities and $20.0 million aggregate liquidation amount of Preferred Securities with a floating interest rate of three-month LIBOR plus 2.75%, maturing on March 18, 2034. On December 31, 2019, the Company redeemed the $20.0 million outstanding Preferred Securities and $619,000 common securities associated with Macatawa Statutory Trust I. The Company issued subordinated debentures (“Debentures”) to each trust in exchange for ownership of all of the common securities of each trust and the $41,238,000 in proceeds of the offerings, which Debentures represent the sole asset of each trust. The Preferred Securities represent an interest in the Company’s Debentures, which have terms that are similar to the Preferred Securities. The Company is not considered the primary beneficiary of each trust (variable interest entity), therefore each trust is not consolidated in the Company’s financial statements, rather the Debentures are shown as a liability. The Company has the option to defer interest payments on the Debentures from time to time for up to twenty consecutive quarterly payments, although interest continues to accrue on the outstanding balance. During any deferral period, the Company may not declare or pay any dividends on the Company’s common stock or preferred stock or make any payment on any outstanding debt obligations that rank equally with or junior to the Debentures. The Company also has the option to redeem and prepay the remaining TRUPs and the Debentures. At December 31, 2019 and 2018, Debentures totaling $20,619,000 and $41,238,000, respectively, are reported in liabilities as long-term debt, and the common securities of $619,000 and $1,238,000, respectively, and unamortized debt issuance costs are included in other assets. The Preferred Securities may be included in Tier 1 capital (with certain limitations applicable) under current regulatory guidelines and interpretations. At December 31, 2019 and 2018, respectively, $20.0 million and $40.0 million of the Preferred Securities issued qualified as Tier 1 capital for regulatory capital purposes.</t>
  </si>
  <si>
    <t>RELATED PARTY TRANSACTIONS</t>
  </si>
  <si>
    <t>RELATED PARTY TRANSACTIONS [Abstract]</t>
  </si>
  <si>
    <t>NOTE 10 – RELATED PARTY TRANSACTIONS Loans to principal officers, directors, and their affiliates were as follows (dollars in thousands). 2019 2018 Beginning balance $ 28,743 $ 28,538 New loans and renewals 3,343 19,200 Repayments and renewals (3,548 ) (18,995 ) Effect of changes in related parties (144 ) — Ending balance $ 28,394 $ 28,743 Deposits from principal officers, directors, and affiliates at December 31, 2019 and 2018 were $15.9 million and $112.7 million, respectively. The majority of the deposit balances for each year are associated with institutional accounts of affiliated organizations and were at market rates. During 2015, the Bank entered into a back-to-back swap agreement (see Note 1 – Derivatives) with a company affiliated with one of the Company’s directors. Terms were at market rates and the total notional amount of the agreement was $14.0 million and $15.0 million at December 31, 2019 and 2018, respectively. During 2019, the Bank engaged a company affiliated with one of the Company’s directors for the reconfiguration of a portion of the corporate office building. Total expenses related to this reconfiguration were not significant to the director’s company and terms were at market rates and were negotiated at arms’ length.</t>
  </si>
  <si>
    <t>STOCK-BASED COMPENSATION</t>
  </si>
  <si>
    <t>STOCK-BASED COMPENSATION [Abstract]</t>
  </si>
  <si>
    <t>NOTE 11 - STOCK-BASED COMPENSATION On May 5, 2015, the Company’s shareholders approved the Macatawa Bank Corporation Stock Incentive Plan of 2015 (the 2015 Plan). The 2015 Plan provides for grant of up to 1,500,000 shares of Macatawa common stock in the form of stock options or restricted stock awards to employees and directors. There were 1,213,776 shares under the “2015 Plan” available for future issuance as of December 31, 2019. The Company issues new shares under the 2015 Plan from its authorized but unissued shares. Stock Options Option awards are granted with an exercise price equal to the market price at the date of grant. Option awards have vesting periods ranging from one to three years and have ten year contractual terms. The fair value of each option award is estimated on the date of grant using a closed form option valuation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Company expects that all options granted will vest and become exercisable. The risk-free interest rate for the expected term of the option is based on the U.S. Treasury yield curve in effect at the time of the grant. There were no options granted during 2019 and 2018. Additionally, there were no options outstanding or exercisable at December 31, 2019 or 2018. Additional information related to stock options during each year follows (dollars in thousands): 2019 2018 Intrinsic value of options exercised $ — $ 72 Cash received from option exercises — 386 Tax benefit realized from option exercises — 19 There was no compensation cost for stock options in 2019 and 2018. As of December 31, 2019, there was no unrecognized cost related to nonvested stock options granted under the Company’s stock-based compensation plans. Restricted Stock Awards Restricted stock awards have vesting periods of up to three years. A summary of changes in the Company’s nonvested restricted stock awards for the year follows: Nonvested Stock Awards Shares Weighted- Average Grant-Date Fair Value Aggregate Intrinsic Value Outstanding at January 1, 2019 90,226 $ 10.13 $ 1,004,215 Granted 83,910 10.32 933,918 Vested (36,770 ) 10.00 409,250 Forfeited (16,379 ) 10.14 182,298 Outstanding at December 31, 2019 120,987 $ 10.30 $ 1,346,585 Compensation cost related to restricted stock awards totaled $427,000 and $452,000 for 2019 and 2018, respectively. As of December 31, 2019, there was $1,097,000 of total remaining unrecognized compensation cost related to nonvested restricted stock awards granted under the Company’s stock-based compensation plans. The cost is expected to be recognized over a weighted-average period of 1.53 years. The total grant date fair value of restricted stock awards vested during 2019 was $368,000. The total grant date fair value of restricted stock awards vested during 2018 was $436,000.</t>
  </si>
  <si>
    <t>EMPLOYEE BENEFITS</t>
  </si>
  <si>
    <t>EMPLOYEE BENEFITS [Abstract]</t>
  </si>
  <si>
    <t>NOTE 12 - EMPLOYEE BENEFITS The Company sponsors a 401(k) plan which covers substantially all employees. Employees may elect to contribute to the plan up to the maximum percentage of compensation and dollar amount subject to statutory limitations. Beginning January 1, 2013, the Company’s contribution was set using a matching formula of 100% of the first 3% of employee contributions and 50% of employee contributions in excess of 3%, up to 5%. The Company’s contributions were approximately $722,000 and $717,000 for 2019 and 2018, respectively.</t>
  </si>
  <si>
    <t>EARNINGS PER COMMON SHARE</t>
  </si>
  <si>
    <t>EARNINGS PER COMMON SHARE [Abstract]</t>
  </si>
  <si>
    <t xml:space="preserve">NOTE 13 - EARNINGS PER COMMON SHARE A reconciliation of the numerators and denominators of basic and diluted earnings per common share are as follows (dollars in thousands, except per share data): 2019 2018 Net income $ 31,979 $ 26,379 Weighted average shares outstanding, including participating stock awards - Basic 34,056,200 34,018,259 Dilutive potential common shares: Stock options — 295 Weighted average shares outstanding - Diluted 34,056,200 34,018,554 Basic earnings per common share $ 0.94 $ 0.78 Diluted earnings per common share $ 0.94 $ 0.78 </t>
  </si>
  <si>
    <t>FEDERAL INCOME TAXES</t>
  </si>
  <si>
    <t>FEDERAL INCOME TAXES [Abstract]</t>
  </si>
  <si>
    <t>NOTE 14 - FEDERAL INCOME TAXES Income tax expense was as follows (dollars in thousands): 2019 2018 Current $ 7,172 $ 5,377 Deferred 290 502 Change in valuation allowance — 92 $ 7,462 $ 5,971 The difference between the financial statement tax expense and amount computed by applying the statutory federal tax rate to pretax income was reconciled as follows (dollars in thousands): 2019 2018 Statutory rate 21 % 21 % Statutory rate applied to income before taxes $ 8,283 $ 6,794 Adjust for: Tax-exempt interest income (703 ) (700 ) Bank-owned life insurance (204 ) (198 ) Change in valuation allowance — 92 Other, net 86 (17 ) $ 7,462 $ 5,971 The realization of deferred tax assets (net of a recorded valuation allowance) is largely dependent upon future taxable income, future reversals of existing taxable temporary differences and the ability to carryback losses to available tax years. In assessing the need for a valuation allowance, we consider positive and negative evidence, including taxable income in carry-back years, scheduled reversals of deferred tax liabilities, expected future taxable income and tax planning strategies. At December 31, 2018, a valuation allowance of $92,000 was established for a capital loss carryforward related to the liquidation of assets of a partnership interest the Bank acquired through a loan settlement. This valuation allowance was maintained at December 31, 2019. Management believes it is more likely than not that all of the remaining deferred tax assets will be realized against deferred tax liabilities and projected future taxable income. The net deferred tax asset recorded included the following amounts of deferred tax assets and liabilities (dollars in thousands): 2019 2018 Deferred tax assets Allowance for loan losses $ 3,612 $ 3,544 Nonaccrual loan interest 182 268 Valuation allowance on other real estate owned and property held for sale 76 218 Unrealized loss on securities available for sale — 606 Other 248 302 Gross deferred tax assets 4,118 4,938 Valuation allowance (92 ) (92 ) Total net deferred tax assets 4,026 4,846 Deferred tax liabilities Depreciation $ (1,053 ) $ (1,005 ) Prepaid expenses (172 ) (200 ) Unrealized gain on securities available for sale (406 ) — Other (317 ) (261 ) Gross deferred tax liabilities (1,948 ) (1,466 ) Net deferred tax asset $ 2,078 $ 3,380 There were no unrecognized tax benefits at December 31, 2019 and 2018 and the Company does not expect the total amount of unrecognized tax benefits to significantly increase or decrease in the next twelve months. The Company is no longer subject to examination by the Internal Revenue Service for years before 2015.</t>
  </si>
  <si>
    <t>COMMITMENTS AND OFF BALANCE-SHEET RISK</t>
  </si>
  <si>
    <t>COMMITMENTS AND OFF BALANCE-SHEET RISK [Abstract]</t>
  </si>
  <si>
    <t>NOTE 15 – COMMITMENTS AND OFF BALANCE-SHEET RISK Some financial instruments are used to meet customer financing needs and to reduce exposure to interest rate changes. These financial instruments include commitments to extend credit and standby letters of credit. These involve, to varying degrees, credit and interest rate risk in excess of the amount reported in the financial statements. Commitments to extend credit are agreements to lend to a customer as long as there is no violation of any condition established in the commitment, and generally have fixed expiration dates. Standby letters of credit are conditional commitments to guarantee a customer’s performance to a third party. Exposure to credit loss if the other party does not perform is represented by the contractual amount for commitments to extend credit and standby letters of credit. Collateral or other security is normally not obtained for these financial instruments prior to their use and many of the commitments are expected to expire without being used. A summary of the contractual amounts of financial instruments with off-balance-sheet risk was as follows at year-end (dollars in thousands): 2019 2018 Commitments to extend credit $ 65,648 $ 77,391 Letters of credit 15,303 15,802 Unused lines of credit 502,200 486,203 The notional amount of commitments to fund mortgage loans to be sold into the secondary market was approximately $11.0 million and $4.1 million at December 31, 2019 and 2018, respectively. At year-end 2019 approximately 79.5% of the Bank’s commitments to make loans were at fixed rates, offered at current market rates. The remainder of the commitments to make loans were at variable rates tied to LIBOR and the prime rate and generally expire within 30 days. The majority of the unused lines of credit were at variable rates tied to LIBOR and the prime rate.</t>
  </si>
  <si>
    <t>CONTINGENCIES</t>
  </si>
  <si>
    <t>CONTINGENCIES [Abstract]</t>
  </si>
  <si>
    <t>NOTE 16 – CONTINGENCIES The Company and its subsidiaries periodically become defendants in certain claims and legal actions arising in the ordinary course of business. As of December 31, 2019, there were no material pending legal proceedings to which we or any of our subsidiaries are a party or which any of our properties are the subject.</t>
  </si>
  <si>
    <t>SHAREHOLDERS' EQUITY</t>
  </si>
  <si>
    <t>SHAREHOLDERS' EQUITY [Abstract]</t>
  </si>
  <si>
    <t>NOTE 17 – SHAREHOLDERS’ EQUITY Regulatory Capital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categories, including well capitalized, adequately capitalized, undercapitalized, significantly undercapitalized, and critically undercapitalized, although these terms are not used to represent overall financial condition. If a bank is only adequately capitalized, regulatory approval is required to, among other things, accept, renew or roll-over brokered deposits. If a bank is undercapitalized, capital distributions and growth and expansion are limited, and plans for capital restoration are required. In July 2013, the Board of Governors of the Federal Reserve Board and the FDIC approved the rules implementing the Basel Committee on Banking Supervision’s capital guidelines for U.S. banks (commonly known as Basel III). The rules include a common equity Tier 1 capital to risk-weighted assets ratio (CET1 ratio) of 4.5% and a capital conservation buffer of 2.5% of risk-weighted assets, which effectively results in a minimum CET1 ratio of 7.0%. The minimum ratio of Tier 1 capital to risk-weighted assets is 6.0% (which, with the capital conservation buffer, effectively results in a minimum Tier 1 capital ratio of 8.5%), which effectively results in a minimum total capital to risk-weighted assets ratio of 10.5% (with the capital conservation buffer), and requires a minimum leverage ratio of 4.0%. Actual capital levels (dollars in thousands) and minimum required levels were as follows at year-end: Actual Minimum Capital Adequacy Minimum Capital Adequacy With Capital Buffer To Be Well Capitalized Under Prompt Corrective Action Regulations Amount Ratio Amount Ratio Amount Ratio Amount Ratio December 31, 2019 CET1 capital (to risk weighted assets) Consolidated $ 215,925 13.5 % $ 72,187 4.5 % $ 112,290 7.0 % N/A N/A Bank 228,761 14.3 72,182 4.5 112,284 7.0 $ 104,263 6.5 % Tier 1 capital (to risk weighted assets) Consolidated 235,925 14.7 96,249 6.0 136,353 8.5 N/A N/A Bank 228,761 14.3 96,243 6.0 136,344 8.5 128,324 8.0 Total capital (to risk weighted assets) Consolidated 253,125 15.8 128,332 8.0 168,436 10.5 N/A N/A Bank 245,961 15.3 128,324 8.0 168,425 10.5 160,405 10.0 Tier 1 capital (to average assets) Consolidated 235,925 11.5 82,130 4.0 N/A N/A N/A N/A Bank 228,761 11.2 82,070 4.0 N/A N/A 102,587 5.0 December 31, 2018 CET1 capital (to risk weighted assets) Consolidated $ 193,131 12.0 % $ 72,381 4.5 % $ 102,540 6.4 % N/A N/A Bank 226,531 14.1 72,371 4.5 102,526 6.4 $ 104,536 6.5 % Tier 1 capital (to risk weighted assets) Consolidated 233,131 14.5 96,508 6.0 126,667 7.9 N/A N/A Bank 226,531 14.1 96,495 6.0 126,649 7.9 128,660 8.0 Total capital (to risk weighted assets) Consolidated 250,007 15.5 128,678 8.0 158,837 9.9 N/A N/A Bank 243,407 15.1 128,660 8.0 158,814 9.9 160,825 10.0 Tier 1 capital (to average assets) Consolidated 233,131 12.1 76,963 4.0 N/A N/A N/A N/A Bank 226,531 11.8 76,902 4.0 N/A N/A 96,128 5.0 Approximately $20.0 million and $40.0 million of trust preferred securities outstanding at December 31, 2019 and 2018, respectively, qualified as Tier 1 capital. The Bank was categorized as “well capitalized” at December 31, 2019 and 2018.</t>
  </si>
  <si>
    <t>CONDENSED FINANCIAL STATEMENTS (PARENT COMPANY ONLY)</t>
  </si>
  <si>
    <t>CONDENSED FINANCIAL STATEMENTS (PARENT COMPANY ONLY) [Abstract]</t>
  </si>
  <si>
    <t xml:space="preserve">NOTE 18 – CONDENSED FINANCIAL STATEMENTS (PARENT COMPANY ONLY) Following are condensed parent company only financial statements (dollars in thousands): CONDENSED BALANCE SHEETS 2019 2018 ASSETS Cash and cash equivalents $ 7,289 $ 6,425 Investment in Bank subsidiary 230,305 224,253 Investment in other subsidiaries 650 1,441 Other assets 107 227 Total assets $ 238,351 $ 232,346 LIABILITIES AND SHAREHOLDERS’ EQUITY Long-term debt 20,619 41,238 Other liabilities 263 255 Total liabilities 20,882 41,493 Total shareholders’ equity 217,469 190,853 Total liabilities and shareholders’ equity $ 238,351 $ 232,346 CONDENSED STATEMENTS OF INCOME AND COMPREHENSIVE INCOME 2019 2018 INCOME Dividends from subsidiaries $ 32,610 $ 11,121 Other — — Total income 32,610 11,121 EXPENSE Interest expense 2,232 2,127 Other expense 720 679 Total expense 2,952 2,806 Income before income tax and equity in undistributed earnings of subsidiaries 29,658 8,315 Equity in undistributed earnings of subsidiaries 1,678 17,484 Income before income tax 31,336 25,799 Income tax benefit (643 ) (580 ) Net income $ 31,979 $ 26,379 Comprehensive income $ 35,801 $ 25,646 CONDENSED STATEMENTS OF CASH FLOWS 2019 2018 Cash flows from operating activities Net income $ 31,979 $ 26,379 Adjustments to reconcile net income to net cash from operating activities: Equity in undistributed earnings of subsidiaries (1,678 ) (17,484 ) Stock compensation expense 47 52 Change in other assets 120 (154 ) Change in other liabilities 8 (109 ) Net cash from operating activities 30,476 8,684 Cash flows from investing activities Investment in subsidiaries 619 — Net cash from investing activities 619 — Cash flows from financing activities Proceeds from issuance of common stock — 386 Repayment of other borrowings (20,619 ) Cash dividends paid (9,511 ) (8,481 ) Common stock issuance costs — — Repurchases of shares (101 ) (136 ) Net cash from financing activities (30,231 ) (8,231 ) Net change in cash and cash equivalents 864 453 Cash and cash equivalents at beginning of year 6,425 5,972 Cash and cash equivalents at end of year $ 7,289 $ 6,425 </t>
  </si>
  <si>
    <t>QUARTERLY FINANCIAL DATA (Unaudited)</t>
  </si>
  <si>
    <t>QUARTERLY FINANCIAL DATA (Unaudited) [Abstract]</t>
  </si>
  <si>
    <t xml:space="preserve">NOTE 19 – QUARTERLY FINANCIAL DATA (Dollars in thousands except per share data) Earnings Per Common Share Interest Income Net Interest Income Provision for Loan Losses Net Income Basic Diluted 2019 First quarter $ 19,189 $ 16,021 $ (250 ) $ 7,646 $ 0.22 $ 0.22 Second quarter 19,239 15,955 (200 ) 8,003 0.24 0.24 Third quarter 19,079 15,836 — 8,158 0.24 0.24 Fourth quarter 18,435 15,675 — 8,172 0.24 0.24 2018 First quarter $ 16,019 $ 14,182 $ (100 ) $ 5,755 $ 0.17 $ 0.17 Second quarter 16,836 14,653 (300 ) 6,728 0.20 0.20 Third quarter 17,687 15,162 — 6,852 0.20 0.20 Fourth quarter 18,496 15,628 850 7,043 0.21 0.21 </t>
  </si>
  <si>
    <t>SUMMARY OF SIGNIFICANT ACCOUNTING POLICIES (Policies)</t>
  </si>
  <si>
    <t>Nature of Operations and Principles of Consolidation</t>
  </si>
  <si>
    <t>Nature of Operations and 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owns all of the common securities of Macatawa Statutory Trust I and Macatawa Statutory Trust II. These are grantor trusts that issued trust preferred securities and are discussed in a separate note. Under generally accepted accounting principles, these trusts are not consolidated into the financial statements of the Company.</t>
  </si>
  <si>
    <t>Use of Estimates</t>
  </si>
  <si>
    <t>Concentration of Credit Risk</t>
  </si>
  <si>
    <t>Cash and Cash Equivalents</t>
  </si>
  <si>
    <t>Cash Flow Reporting</t>
  </si>
  <si>
    <t>Restrictions on Cash</t>
  </si>
  <si>
    <t>Securities Interest income includes amortization of purchase premium or discount. Premiums and discounts on securities are amortized on the level yield method without anticipating prepayments. Gains and losses on sales are based on the amortized cost of the security sold. Management evaluates securities for other-than-temporary impairment (“OTTI”) at least on a quarterly basis, and more frequently when economic or market conditions warrant such an evaluation. Investment securities classified as available for sale or held-to-maturity are generally evaluated for OTTI under ASC Topic 320, Investments — Debt and Equity Instruments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Management has determined that no OTTI charges were necessary during 2019 and 2018.</t>
  </si>
  <si>
    <t>Federal Home Loan Bank (FHLB) Stock</t>
  </si>
  <si>
    <t>Loans Held for Sale</t>
  </si>
  <si>
    <t>Loans</t>
  </si>
  <si>
    <t>Loans Interest income is accrued on the unpaid principal balance. Loan origination fees, net of certain direct origination costs, are deferred and recognized in interest income over the respective term of the loan using the level-yield method without anticipating prepayments.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environmental factors. The Company maintains a loss migration analysis that tracks loan losses and recoveries based on loan class as well as the loan risk grade assignment for commercial loans. At December 31, 2019 and 2018, an 18 month (six quarter) annualized historical loss experience was used for commercial loans and a 12 month (four quarter) historical loss experience period was applied to residential mortgage and consumer loan portfolios. These historical loss percentages are adjusted (both upwards and downwards) for certain qualitative environmental factors, including economic trends, credit quality trends, valuation trends, concentration risk, quality of loan review, changes in personnel, competition, increasing interest rates, external factors and other considerations. A loan is impaired when, based on current information and events, it is believed to be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so that the loan is reported, net,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t>
  </si>
  <si>
    <t>Transfers of Financial Assets</t>
  </si>
  <si>
    <t>Foreclosed Assets</t>
  </si>
  <si>
    <t>Premises and Equipment</t>
  </si>
  <si>
    <t>Bank-Owned Life Insurance (BOLI)</t>
  </si>
  <si>
    <t>Bank-Owned Life Insurance (BOLI):</t>
  </si>
  <si>
    <t>Goodwill and Acquired Intangible Assets</t>
  </si>
  <si>
    <t>Goodwill and Acquired Intangible Assets Acquired intangible assets consist of core deposit and customer relationship intangible assets arising from acquisitions. They are initially measured at fair value and then are amortized on an accelerated method over their estimated useful lives, which range from ten to sixteen years. The Company had no acquired intangible assets at December 31, 2019 and 2018.</t>
  </si>
  <si>
    <t>Long-term Assets</t>
  </si>
  <si>
    <t>Loan Commitments and Related Financial Instruments</t>
  </si>
  <si>
    <t>Mortgage Banking Derivatives</t>
  </si>
  <si>
    <t>Mortgage Banking Derivatives Changes in the fair values of these interest rate lock and forward commitment derivatives are included in net gains on mortgage loans. The net fair value of mortgage banking derivatives was approximately $36,000 and $15,000 at December 31, 2019 and 2018, respectively.</t>
  </si>
  <si>
    <t>Revenue Recognition</t>
  </si>
  <si>
    <t>Revenue Recognition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1) service charges for deposit related services, (2) gains related to mortgage loan sales, (3) trust fees and (4) debit and credit card interchange income. Most of these services are transaction based and revenue is recognized as the related service is provided.</t>
  </si>
  <si>
    <t>Derivatives</t>
  </si>
  <si>
    <t>Income Taxes</t>
  </si>
  <si>
    <t>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During the first quarter of 2018, the Company adopted ASU 2018-02, allowing for the reclassification of the income tax effects of the revaluation the deferred tax impact on accumulated other comprehensive income (“AOCI”) due to the enactment of tax reform at the end of 2017. The Company’s only component of AOCI is the fair value adjustment for securities available for sale. Upon adoption of this ASU, a transfer was made from AOCI to retained earnings in the amount of $278,000.</t>
  </si>
  <si>
    <t>Earnings Per Common Share</t>
  </si>
  <si>
    <t>Comprehensive Income</t>
  </si>
  <si>
    <t>Loss Contingencies</t>
  </si>
  <si>
    <t>Stock Splits and Dividends</t>
  </si>
  <si>
    <t>Dividend Restriction</t>
  </si>
  <si>
    <t>Fair Values of Financial Instruments</t>
  </si>
  <si>
    <t>Segment Reporting</t>
  </si>
  <si>
    <t>Reclassifications</t>
  </si>
  <si>
    <t>Adoption of New Accounting Standards</t>
  </si>
  <si>
    <t>Adoption of New Accounting Standards Reclassification of Certain Tax Effects from Accumulated Other Comprehensive Income. FASB issued ASU 2016-02, Leases FASB issued ASU 2017-12, Targeted Improvements to Accounting for Hedging Activities Derivatives and Hedging</t>
  </si>
  <si>
    <t>Newly Issued Not Yet Effective Standards</t>
  </si>
  <si>
    <t>Newly Issued Not Yet Effective Standards FASB issued ASU No. 2016-13, Financial Instruments—Credit Losses (Topic 326): Measurement of Credit Losses on Financial Instruments Financial Instruments – Credit Losses (Topic 326), Derivatives and Hedging (Topic 815), and Leases (Topic 842) – Effective Dates</t>
  </si>
  <si>
    <t>SECURITIES (Tables)</t>
  </si>
  <si>
    <t>Amortized Cost and Fair Value of Securities</t>
  </si>
  <si>
    <t xml:space="preserve">The amortized cost and fair value of securities were as follows (dollars in thousands): Amortized Cost Gross Unrealized Gains Gross Unrealized Losses Fair Value December 31, 2019 Available for Sale: U.S. Treasury and federal agency securities $ 74,839 $ 95 $ (185 ) $ 74,749 U.S. Agency MBS and CMOs 45,795 474 (68 ) 46,201 Tax-exempt state and municipal bonds 44,718 1,244 — 45,962 Taxable state and municipal bonds 51,683 404 (65 ) 52,022 Corporate bonds and other debt securities 6,263 55 (3 ) 6,315 $ 223,298 $ 2,272 $ (321 ) $ 225,249 Held to Maturity Tax-exempt state and municipal bonds $ 82,720 $ 2,408 $ — $ 85,128 December 31, 2018 Available for Sale: U.S. Treasury and federal agency securities $ 97,102 $ 6 $ (1,710 ) $ 95,398 U.S. Agency MBS and CMOs 33,287 97 (494 ) 32,890 Tax-exempt state and municipal bonds 45,212 246 (331 ) 45,127 Taxable state and municipal bonds 46,565 59 (690 ) 45,934 Corporate bonds and other debt securities 7,703 2 (68 ) 7,637 $ 229,869 $ 410 $ (3,293 ) $ 226,986 Held to Maturity Tax-exempt state and municipal bonds $ 70,334 $ 1,488 $ (317 ) $ 71,505 </t>
  </si>
  <si>
    <t>Contractual Maturities of Debt Securities</t>
  </si>
  <si>
    <t xml:space="preserve">Contractual maturities of debt securities at December 31, 2019 were as follows (dollars in thousands): Held–to-Maturity Securities Available-for-Sale Securities Amortized Cost Fair Value Amortized Cost Fair Value Due in one year or less $ 18,952 $ 19,049 $ 30,757 $ 30,767 Due from one to five years 28,302 29,114 93,541 94,373 Due from five to ten years 16,841 17,505 53,366 54,090 Due after ten years 18,625 19,460 45,634 46,019 $ 82,720 $ 85,128 $ 223,298 $ 225,249 </t>
  </si>
  <si>
    <t>Securities in Continuous Unrealized Loss Position</t>
  </si>
  <si>
    <t>Securities with unrealized losses at December 31, 2019 and 2018, aggregated by investment category and length of time that individual securities have been in a continuous unrealized loss position, are as follows (dollars in thousands): Less than 12 Months 12 Months or More Total December 31, 2019 Fair Value Unrealized Loss Fair Value Unrealized Loss Fair Value Unrealized Loss Available for Sale: U.S. Treasury and federal agency securities $ 15,009 $ (97 ) $ 27,026 $ (87 ) $ 42,035 $ (184 ) U.S. Agency MBS and CMOs 19,117 (56 ) 1,196 (12 ) 20,313 (68 ) Tax-exempt state and municipal bonds 319 — — — 319 — Taxable state and municipal bonds 8,569 (57 ) 2,981 (9 ) 11,550 (66 ) Corporate bonds and other debt securities 932 — 852 (3 ) 1,784 (3 ) Total $ 43,946 $ (210 ) $ 32,055 $ (111 ) $ 76,001 $ (321 ) Held to Maturity: Tax-exempt state and municipal bonds $ — $ — $ — $ — $ — $ — Less than 12 Months 12 Months or More Total December 31, 2018 Fair Value Unrealized Loss Fair Value Unrealized Loss Fair Value Unrealized Loss Available for Sale: U.S. Treasury and federal agency securities $ 1,974 $ (26 ) $ 82,895 $ (1,684 ) $ 84,869 $ (1,710 ) U.S. Agency MBS and CMOs 1,728 (13 ) 18,712 (481 ) 20,440 (494 ) Tax-exempt state and municipal bonds 8,987 (69 ) 10,785 (262 ) 19,772 (331 ) Taxable state and municipal bonds 4,035 (19 ) 37,021 (671 ) 41,056 (690 ) Corporate bonds and other debt securities 2,698 (12 ) 8,170 (56 ) 10,868 (68 ) Total $ 19,422 $ (139 ) $ 157,583 $ (3,154 ) $ 177,005 $ (3,293 ) Held to Maturity: Tax-exempt state and municipal bonds $ 8,533 $ (76 ) $ 4,683 $ (241 ) $ 13,216 $ (317 )</t>
  </si>
  <si>
    <t>LOANS (Tables)</t>
  </si>
  <si>
    <t>Portfolio Loans</t>
  </si>
  <si>
    <t xml:space="preserve">Portfolio loans were as follows at year end (dollars in thousands): 2019 2018 Commercial and industrial $ 499,572 $ 513,345 Commercial real estate: Residential developed 14,705 14,825 Unsecured to residential developers — — Vacant and unimproved 41,796 44,169 Commercial development 665 712 Residential improved 130,861 98,500 Commercial improved 292,799 295,618 Manufacturing and industrial 117,632 114,887 Total commercial real estate 598,458 568,711 Consumer Residential mortgage 211,049 238,174 Unsecured 274 130 Home equity 70,936 78,503 Other secured 5,338 6,795 Total consumer 287,597 323,602 Total loans 1,385,627 1,405,658 Allowance for loan losses (17,200 ) (16,876 ) $ 1,368,427 $ 1,388,782 </t>
  </si>
  <si>
    <t>Activity in Allowance for Loan Losses by Portfolio Segment</t>
  </si>
  <si>
    <t xml:space="preserve">The following tables present the activity in the allowance for loan losses by portfolio segment for the years ended December 31, 2019 and 2018 (dollars in thousands): 2019 Commercial and Industrial Commercial Real Estate Consumer Unallocated Total Beginning balance $ 6,856 $ 6,544 $ 3,449 $ 27 $ 16,876 Charge-offs — (132 ) (147 ) — (279 ) Recoveries 528 388 137 — 1,053 Provision for loan losses 274 (279 ) (430 ) (15 ) (450 ) Ending Balance $ 7,658 $ 6,521 $ 3,009 $ 12 $ 17,200 2018 Commercial and Industrial Commercial Real Estate Consumer Unallocated Total Beginning balance $ 6,478 $ 6,590 $ 3,494 $ 38 $ 16,600 Charge-offs (1,206 ) — (129 ) — (1,335 ) Recoveries 86 922 153 — 1,161 Provision for loan losses 1,498 (968 ) (69 ) (11 ) 450 Ending Balance $ 6,856 $ 6,544 $ 3,449 $ 27 $ 16,876 </t>
  </si>
  <si>
    <t>Allowance for Loan Losses and Recorded Investment in Loans by Portfolio Segment Based on Impairment Method</t>
  </si>
  <si>
    <t xml:space="preserve">The following tables present the balance in the allowance for loan losses and the recorded investment in loans by portfolio segment and based on impairment method (dollars in thousands): December 31, 2019 Commercial and Industrial Commercial Real Estate Consumer Unallocated Total Allowance for loan losses: Ending allowance attributable to loans: Individually reviewed for impairment $ 1,213 $ 32 $ 379 $ — $ 1,624 Collectively evaluated for impairment 6,445 6,489 2,630 12 15,576 Total ending allowance balance $ 7,658 $ 6,521 $ 3,009 $ 12 $ 17,200 Loans: Individually reviewed for impairment $ 5,797 $ 2,928 $ 5,140 $ — $ 13,865 Collectively evaluated for impairment 493,775 595,530 282,457 — 1,371,762 Total ending loans balance $ 499,572 $ 598,458 $ 287,597 $ — $ 1,385,627 December 31, 2018 Commercial and Industrial Commercial Real Estate Consumer Unallocated Total Allowance for loan losses: Ending allowance attributable to loans: Individually reviewed for impairment $ 449 $ 181 $ 468 $ — $ 1,098 Collectively evaluated for impairment 6,407 6,363 2,981 27 15,778 Total ending allowance balance $ 6,856 $ 6,544 $ 3,449 $ 27 $ 16,876 Loans: Individually reviewed for impairment $ 7,375 $ 3,499 $ 6,347 $ — $ 17,221 Collectively evaluated for impairment 505,970 565,212 317,255 — 1,388,437 Total ending loans balance $ 513,345 $ 568,711 $ 323,602 $ — $ 1,405,658 </t>
  </si>
  <si>
    <t>Loans Individually Evaluated for Impairment by Class of Loans</t>
  </si>
  <si>
    <t xml:space="preserve">The following table presents loans individually evaluated for impairment by class of loans as of December 31, 2019 (dollars in thousands): December 31, 2019 Unpaid Principal Balance Recorded Investment Allowance Allocated With no related allowance recorded: Commercial and industrial $ 180 $ 180 $ — Commercial real estate: Residential developed — — — Unsecured to residential developers — — — Vacant and unimproved 130 130 — Commercial development — — — Residential improved 377 377 — Commercial improved 1,380 1,380 — Manufacturing and industrial — — — 1,887 1,887 — Consumer: Residential mortgage — — — Unsecured — — — Home equity — — — Other secured — — — — — — Total with no related allowance recorded $ 2,067 $ 2,067 $ — With an allowance recorded: Commercial and industrial $ 5,617 $ 5,617 $ 1,213 Commercial real estate: Residential developed 76 76 3 Unsecured to residential developers — — — Vacant and unimproved — — — Commercial development — — — Residential improved 28 28 2 Commercial improved 578 578 16 Manufacturing and industrial 359 359 11 1,041 1,041 32 Consumer: Residential mortgage 4,242 4,242 313 Unsecured 198 198 14 Home equity 677 677 50 Other secured 23 23 2 5,140 5,140 379 Total with an allowance recorded $ 11,798 $ 11,798 $ 1,624 Total $ 13,865 $ 13,865 $ 1,624 The following table presents loans individually evaluated for impairment by class of loans as of December 31, 2018 (dollars in thousands): December 31, 2018 Unpaid Principal Balance Recorded Investment Allowance Allocated With no related allowance recorded: Commercial and industrial $ 2,515 $ 1,375 $ — Commercial real estate: Residential developed — — — Unsecured to residential developers — — — Vacant and unimproved 143 143 — Commercial development — — — Residential improved 140 140 — Commercial improved 1,675 1,675 — Manufacturing and industrial — — — 1,958 1,958 — Consumer: Residential mortgage — — — Unsecured — — — Home equity — — — Other secured — — — — — — Total with no related allowance recorded $ 4,473 $ 3,333 $ — With an allowance recorded: Commercial and industrial $ 6,000 $ 6,000 $ 449 Commercial real estate: Residential developed 172 172 2 Unsecured to residential developers — — — Vacant and unimproved — — — Commercial development — — — Residential improved 193 193 13 Commercial improved 794 794 155 Manufacturing and industrial 382 382 11 1,541 1,541 181 Consumer: Residential mortgage 5,029 5,029 371 Unsecured — — — Home equity 1,318 1,318 97 Other secured — — — 6,347 6,347 468 Total with an allowance recorded $ 13,888 $ 13,888 $ 1,098 Total $ 18,361 $ 17,221 $ 1,098 </t>
  </si>
  <si>
    <t>Average Balances of Impaired Loans and Interest Recognized on Impaired Loans</t>
  </si>
  <si>
    <t xml:space="preserve">The following table presents information regarding average balances of impaired loans and interest recognized on impaired loans for the years ended December 31, 2019 and 2018 (dollars in thousands): 2019 2018 Average of impaired loans during the period: Commercial and industrial $ 5,257 $ 5,398 Commercial real estate: Residential developed 139 175 Unsecured to residential developers — — Vacant and unimproved 99 208 Commercial development — 32 Residential improved 430 845 Commercial improved 2,114 3,303 Manufacturing and industrial 368 357 Consumer 5,724 7,191 Interest income recognized during impairment: Commercial and industrial 945 1,034 Commercial real estate 188 219 Consumer 262 295 Cash-basis interest income recognized Commercial and industrial 955 1,034 Commercial real estate 192 172 Consumer 264 293 </t>
  </si>
  <si>
    <t>Recorded Investment in Nonaccrual and Loans Past Due Over 90 Days Still on Accrual by Class of Loans</t>
  </si>
  <si>
    <t xml:space="preserve">The following tables present the recorded investment in nonaccrual and loans past due over 90 days still on accrual by class of loans as of December 31, 2019 and 2018 (dollars in thousands): December 31, 2019 Nonaccrual Over 90 days Accruing Commercial and industrial $ — $ — Commercial real estate: Residential developed — — Unsecured to residential developers — — Vacant and unimproved — — Commercial development — — Residential improved 98 — Commercial improved — — Manufacturing and industrial — — 98 — Consumer: Residential mortgage 105 — Unsecured — — Home equity — — Other secured — — 105 — Total $ 203 $ — December 31, 2018 Nonaccrual Over 90 days Accruing Commercial and industrial $ 874 $ — Commercial real estate: Residential developed — — Unsecured to residential developers — — Vacant and unimproved — — Commercial development — — Residential improved 15 — Commercial improved 303 — Manufacturing and industrial — — 318 — Consumer: Residential mortgage 111 — Unsecured — — Home equity — 1 Other secured — — 111 1 Total $ 1,303 $ 1 </t>
  </si>
  <si>
    <t>Aging of Recorded Investment in Past Due Loans by Class of Loans</t>
  </si>
  <si>
    <t xml:space="preserve">The following table presents the aging of the recorded investment in past due loans as of December 31, 2019 by class of loans (dollars in thousands): December 31, 2019 30-90 Days Greater Than 90 Days Total Past Due Loans Not Past Due Total Commercial and industrial $ — $ — $ — $ 499,572 $ 499,572 Commercial real estate: Residential developed — — — 14,705 14,705 Unsecured to residential developers — — — — — Vacant and unimproved — — — 41,796 41,796 Commercial development — — — 665 665 Residential improved 171 15 186 130,675 130,861 Commercial improved 103 — 103 292,696 292,799 Manufacturing and industrial — — — 117,632 117,632 274 15 289 598,169 598,458 Consumer: Residential mortgage 2 103 105 210,944 211,049 Unsecured — — — 274 274 Home equity 8 — 8 70,928 70,936 Other secured 3 — 3 5,335 5,338 13 103 116 287,481 287,597 Total $ 287 $ 118 $ 405 $ 1,385,222 $ 1,385,627 The following table presents the aging of the recorded investment in past due loans as of December 31, 2018 by class of loans (dollars in thousands): December 31, 2018 30-90 Days Greater Than 90 Days Total Past Due Loans Not Past Due Total Commercial and industrial $ — $ — $ — $ 513,345 $ 513,345 Commercial real estate: Residential developed — — — 14,825 14,825 Unsecured to residential developers — — — — — Vacant and unimproved 57 — 57 44,112 44,169 Commercial development — — — 712 712 Residential improved 86 16 102 98,398 98,500 Commercial improved 100 303 403 295,215 295,618 Manufacturing and industrial — — — 114,887 114,887 243 319 562 568,149 568,711 Consumer: Residential mortgage — 110 110 238,064 238,174 Unsecured 7 — 7 123 130 Home equity 67 1 68 78,435 78,503 Other secured 130 — 130 6,665 6,795 204 111 315 323,287 323,602 Total $ 447 $ 430 $ 877 $ 1,404,781 $ 1,405,658 </t>
  </si>
  <si>
    <t>Troubled Debt Restructurings</t>
  </si>
  <si>
    <t xml:space="preserve">The following table presents information regarding TDRs as of December 31, 2019 and 2018 (dollars in thousands): 2019 2018 Number of Loans Outstanding Recorded Balance Number of Loans Outstanding Recorded Balance Commercial and industrial 7 $ 5,797 18 $ 6,502 Commercial real estate 15 2,770 22 3,305 Consumer 69 5,140 83 6,346 91 $ 13,707 123 $ 16,153 The following table presents information related to accruing TDRs as of December 31, 2019 and 2018. The table presents the amount of accruing TDRs that were on nonaccrual status prior to the restructuring, accruing at the time of restructuring and those that were upgraded to accruing status after receiving six consecutive monthly payments in accordance with the restructured terms as of December 31, 2019 and 2018 (dollars in thousands): 2019 2018 Accruing TDR - nonaccrual at restructuring $ — $ — Accruing TDR - accruing at restructuring 8,295 10,336 Accruing TDR - upgraded to accruing after six consecutive payments 5,314 5,693 $ 13,609 $ 16,029 The following tables present information regarding troubled debt restructurings executed during the years ended December 31, 2019 and 2018 (dollars in thousands): 2019 2018 Number of Loans Pre-TDR Balance Writedown Upon TDR Number of Loans Pre-TDR Balance Writedown Upon TDR Commercial and industrial — $ — $ — 2 $ 244 $ — Commercial real estate — — — 3 492 — Consumer 3 53 — 10 456 — 3 $ 53 $ — 15 $ 1,192 $ — </t>
  </si>
  <si>
    <t>Risk Grade Category of Loans by Class of Loans</t>
  </si>
  <si>
    <t xml:space="preserve">At year end, the risk grade category of commercial loans by class of loans was as follows (dollars in thousands): December 31, 2019 1 2 3 4 5 6 7 8 Total Commercial and industrial $ 15,000 $ 11,768 $ 158,851 $ 290,267 $ 17,664 $ 6,022 $ — $ — $ 499,572 Commercial real estate: Residential developed — — 312 14,393 — — — — 14,705 Unsecured to residential developers — — — — — — — — — Vacant and unimproved — 9,201 8,085 22,819 1,691 — — — 41,796 Commercial development — — 79 586 — — — — 665 Residential improved — — 20,142 109,932 518 171 98 — 130,861 Commercial improved — 6,893 67,915 213,790 3,847 354 — — 292,799 Manufacturing &amp; industrial — 2,404 36,401 77,435 1,392 — — — 117,632 $ 15,000 $ 30,266 $ 291,785 $ 729,222 $ 25,112 $ 6,547 $ 98 $ — $ 1,098,030 December 31, 2018 1 2 3 4 5 6 7 8 Total Commercial and industrial $ 15,000 $ 15,708 $ 164,901 $ 299,622 $ 11,186 $ 6,054 $ 874 $ — $ 513,345 Commercial real estate: Residential developed — — — 14,220 605 — — — 14,825 Unsecured to residential developers — — — — — — — — — Vacant and unimproved — 7,635 3,543 30,688 2,303 — — — 44,169 Commercial development — — 86 626 — — — — 712 Residential improved — — 19,645 78,337 311 192 15 — 98,500 Commercial improved — 5,292 62,756 222,152 4,751 364 303 — 295,618 Manufacturing &amp; industrial — 3,372 24,799 81,261 5,455 — — — 114,887 $ 15,000 $ 32,007 $ 275,730 $ 726,906 $ 24,611 $ 6,610 $ 1,192 $ — $ 1,082,056 </t>
  </si>
  <si>
    <t>Commercial Loans Classified as Substandard or Worse</t>
  </si>
  <si>
    <t xml:space="preserve">Commercial loans classified as substandard or worse were as follows at year-end (dollars in thousands): 2019 2018 Not classified as impaired $ 591 $ — Classified as impaired 6,054 7,802 Total commercial loans classified substandard or worse $ 6,645 $ 7,802 </t>
  </si>
  <si>
    <t>Recorded Investment in Consumer Loans Based on Payment Activity</t>
  </si>
  <si>
    <t xml:space="preserve">The following tables present the recorded investment in consumer loans based on payment activity as of December 31, 2019 and 2018 (dollars in thousands): December 31, 2019 Residential Mortgage Consumer Unsecured Home Equity Consumer Other Performing $ 210,946 $ 274 $ 70,936 $ 5,338 Nonperforming 103 — — — Total $ 211,049 $ 274 $ 70,936 $ 5,338 December 31, 2018 Residential Mortgage Consumer Unsecured Home Equity Consumer Other Performing $ 238,064 $ 130 $ 78,502 $ 6,795 Nonperforming 110 — 1 — Total $ 238,174 $ 130 $ 78,503 $ 6,795 </t>
  </si>
  <si>
    <t>OTHER REAL ESTATE OWNED (Tables)</t>
  </si>
  <si>
    <t>Period-End Other Real Estate Owned</t>
  </si>
  <si>
    <t xml:space="preserve">Other real estate owned was as follows (dollars in thousands): 2019 2018 Beginning balance $ 4,183 $ 9,140 Additions, transfers from loans — 293 Proceeds from sales of other real estate owned (589 ) (2,212 ) Valuation allowance reversal upon sale (453 ) (2,893 ) Gain (loss) on sales of other real estate owned (29 ) (145 ) 3,112 4,183 Less: valuation allowance (364 ) (803 ) Ending balance $ 2,748 $ 3,380 </t>
  </si>
  <si>
    <t>Activity in Valuation Allowance</t>
  </si>
  <si>
    <t xml:space="preserve">Activity in the valuation allowance was as follows (dollars in thousands): 2019 2018 Beginning balance $ 803 $ 3,373 Additions charged to expense 14 323 Reversals upon sale (453 ) (2,893 ) Ending balance $ 364 $ 803 </t>
  </si>
  <si>
    <t>FAIR VALUE (Tables)</t>
  </si>
  <si>
    <t>Assets Measured at Fair Value on a Recurring Basis</t>
  </si>
  <si>
    <t>Assets measured at fair value on a recurring basis are summarized below (in thousands): Fair Value Quoted Prices in Active Markets for Identical Assets (Level 1) Significant Other Observable Inputs (Level 2) Significant Unobservable Inputs (Level 3) December 31, 2019 Available for sale securities U.S. Treasury and federal agency securities $ 74,749 $ — $ 74,749 $ — U.S. Agency MBS and CMOs 46,201 — 46,201 — Tax-exempt state and municipal bonds 45,962 — 45,962 — Taxable state and municipal bonds 52,022 — 52,022 — Corporate bonds and other debt securities 6,315 — 6,315 — Other equity securities 1,481 — 1,481 — Loans held for sale 3,294 — 3,294 — Interest rate swaps 1,830 — — 1,830 Interest rate swaps (1,830 ) — — (1,830 ) December 31, 2018 Available for sale securities U.S. Treasury and federal agency securities $ 95,398 $ — $ 95,398 $ — U.S. Agency MBS and CMOs 32,890 — 32,890 — Tax-exempt state and municipal bonds 45,127 — 45,127 — Taxable state and municipal bonds 45,934 — 45,934 — Corporate bonds and other debt securities 7,637 — 7,637 — Other equity securities 1,438 — 1,438 — Loans held for sale 415 — 415 — Interest rate swaps 700 — — 700 Interest rate swaps (700 ) — — (700 )</t>
  </si>
  <si>
    <t>Assets Measured at Fair Value on a Non-Recurring Basis</t>
  </si>
  <si>
    <t xml:space="preserve">Assets measured at fair value on a non-recurring basis are summarized below (in thousands): Fair Value Quoted Prices in Active Markets for Identical Assets (Level 1) Significant Other Observable Inputs (Level 2) Significant Unobservable Inputs (Level 3) December 31, 2019 Impaired loans $ 5,151 $ — $ — $ 5,151 Other real estate owned 405 — — 405 December 31, 2018 Impaired loans $ 3,211 $ — $ — $ 3,211 Other real estate owned 1,205 — — 1,205 </t>
  </si>
  <si>
    <t>Quantitative Information about Level 3 Fair Value Measurements Measured on a Non-Recurring Basis</t>
  </si>
  <si>
    <t>Quantitative information about Level 3 fair value measurements measured on a non-recurring basis were as follows at year end (dollars in thousands). Asset Fair Value Valuation Technique Unobservable Inputs Range (%) December 31, 2019 Impaired loans $ 5,151 Sales comparison approach Adjustment for differences between comparable sales 1.5 to 20.0 Income approach Capitalization rate 9.5 to 11.0 Other real estate owned 405 Sales comparison approach Adjustment for differences between comparable sales 3.0 to 20.0 Income approach Capitalization rate 9.5 to 11.0 Asset Fair Value Valuation Technique Unobservable Inputs Range (%) December 31, 2018 Impaired loans $ 3,211 Sales comparison approach Adjustment for differences between comparable sales 1.0 to 15.0 Income approach Capitalization rate 9.5 to 11.0 Other real estate owned 1,205 Sales comparison approach Adjustment for differences between comparable sales 3.0 to 20.0 Income approach Capitalization rate 9.5 to 11.0</t>
  </si>
  <si>
    <t>Carrying Amounts and Estimated Fair Values of Financial Instruments, Not Previously Presented</t>
  </si>
  <si>
    <t xml:space="preserve">The carrying amounts and estimated fair values of financial instruments, not previously presented, were as follows at year end (dollars in thousands). 2019 2018 Level in Fair Value Hierarchy Carrying Amount Fair Value Carrying Amount Fair Value Financial assets Cash and due from banks Level 1 $ 31,942 $ 31,942 $ 40,526 $ 40,526 Federal funds sold and other short-term investments Level 2 240,508 240,508 130,758 130,758 Securities held to maturity Level 3 82,720 85,128 70,334 71,505 FHLB stock 11,558 NA 11,558 NA Loans, net Level 2 1,363,276 1,395,446 1,385,571 1,403,005 Bank owned life insurance Level 3 42,156 42,156 41,185 41,185 Accrued interest receivable Level 2 4,866 4,866 5,279 5,279 Financial liabilities Deposits Level 2 (1,753,294 ) (1,753,877 ) (1,676,739 ) (1,677,634 ) Other borrowed funds Level 2 (60,000 ) (61,006 ) (60,000 ) (59,092 ) Long-term debt Level 2 (20,619 ) (18,167 ) (41,238 ) (37,046 ) Accrued interest payable Level 2 (518 ) (518 ) (503 ) (503 ) Off-balance sheet credit-related items Loan commitments — — — — </t>
  </si>
  <si>
    <t>PREMISES AND EQUIPMENT - NET (Tables)</t>
  </si>
  <si>
    <t xml:space="preserve">Year-end premises and equipment were as follows (dollars in thousands): 2019 2018 Land $ 15,861 $ 15,861 Building 44,283 43,912 Leasehold improvements 263 263 Furniture and equipment 21,230 20,176 Construction in progress 124 508 81,761 80,720 Less accumulated depreciation (38,344 ) (35,858 ) $ 43,417 $ 44,862 </t>
  </si>
  <si>
    <t>Future Minimum Rental Expense under Noncancelable Operating Leases</t>
  </si>
  <si>
    <t xml:space="preserve">Future minimum rental expense under noncancelable operating leases as of December 31, 2019 is as follows (dollars in thousands): 2020 $ 331 2021 125 2022 111 2023 53 2024 14 Thereafter — $ 634 </t>
  </si>
  <si>
    <t>DEPOSITS (Tables)</t>
  </si>
  <si>
    <t>Deposits at Period-End</t>
  </si>
  <si>
    <t xml:space="preserve">Deposits at year-end were as follows (dollars in thousands): 2019 2018 Noninterest-bearing demand $ 482,499 $ 485,530 Interest bearing demand 479,341 456,260 Savings and money market accounts 639,329 609,425 Certificates of deposit 152,125 125,524 $ 1,753,294 $ 1,676,739 </t>
  </si>
  <si>
    <t>Maturity Distribution of Certificates of Deposit</t>
  </si>
  <si>
    <t xml:space="preserve">The following table depicts the maturity distribution of certificates of deposit at December 31, 2019 (dollars in thousands): 2020 $ 120,799 2021 25,074 2022 4,400 2023 1,481 2024 371 Thereafter — $ 152,125 </t>
  </si>
  <si>
    <t>OTHER BORROWED FUNDS (Tables)</t>
  </si>
  <si>
    <t>Advances from Federal Home Loan Bank</t>
  </si>
  <si>
    <t xml:space="preserve">At year-end, advances from the Federal Home Loan Bank were as follows (dollars in thousands): Principal Terms Advance Amount Range of Maturities Weighted Average Interest Rate December 31, 2019 Single maturity fixed rate advances $ 40,000 April 2021 to July 2024 2.50 % Putable Advances 20,000 November 2024 1.81 % $ 60,000 Principal Terms Advance Amount Range of Maturities Weighted Average Interest Rate December 31, 2018 Single maturity fixed rate advances $ 40,000 February 2019 to July 2024 2.27 % Putable Advances 20,000 November 2024 1.81 % $ 60,000 </t>
  </si>
  <si>
    <t>Scheduled Repayments of FHLB Advances</t>
  </si>
  <si>
    <t xml:space="preserve">Scheduled repayments of FHLB advances as of December 31, 2019 were as follows (in thousands): 2020 $ — 2021 10,000 2022 — 2023 10,000 2024 40,000 Thereafter — $ 60,000 </t>
  </si>
  <si>
    <t>RELATED PARTY TRANSACTIONS (Tables)</t>
  </si>
  <si>
    <t>Loans to Principal Officers, Directors, and Their Affiliates</t>
  </si>
  <si>
    <t xml:space="preserve">Loans to principal officers, directors, and their affiliates were as follows (dollars in thousands). 2019 2018 Beginning balance $ 28,743 $ 28,538 New loans and renewals 3,343 19,200 Repayments and renewals (3,548 ) (18,995 ) Effect of changes in related parties (144 ) — Ending balance $ 28,394 $ 28,743 </t>
  </si>
  <si>
    <t>STOCK-BASED COMPENSATION (Tables)</t>
  </si>
  <si>
    <t>Summary of Option Activity in the Plans</t>
  </si>
  <si>
    <t xml:space="preserve">Additional information related to stock options during each year follows (dollars in thousands): 2019 2018 Intrinsic value of options exercised $ — $ 72 Cash received from option exercises — 386 Tax benefit realized from option exercises — 19 </t>
  </si>
  <si>
    <t>Changes in Nonvested Stock Awards</t>
  </si>
  <si>
    <t xml:space="preserve">A summary of changes in the Company’s nonvested restricted stock awards for the year follows: Nonvested Stock Awards Shares Weighted- Average Grant-Date Fair Value Aggregate Intrinsic Value Outstanding at January 1, 2019 90,226 $ 10.13 $ 1,004,215 Granted 83,910 10.32 933,918 Vested (36,770 ) 10.00 409,250 Forfeited (16,379 ) 10.14 182,298 Outstanding at December 31, 2019 120,987 $ 10.30 $ 1,346,585 </t>
  </si>
  <si>
    <t>EARNINGS PER COMMON SHARE (Tables)</t>
  </si>
  <si>
    <t>Reconciliation of Numerators and Denominators of Basic and Diluted Earnings per Common Share</t>
  </si>
  <si>
    <t xml:space="preserve">A reconciliation of the numerators and denominators of basic and diluted earnings per common share are as follows (dollars in thousands, except per share data): 2019 2018 Net income $ 31,979 $ 26,379 Weighted average shares outstanding, including participating stock awards - Basic 34,056,200 34,018,259 Dilutive potential common shares: Stock options — 295 Weighted average shares outstanding - Diluted 34,056,200 34,018,554 Basic earnings per common share $ 0.94 $ 0.78 Diluted earnings per common share $ 0.94 $ 0.78 </t>
  </si>
  <si>
    <t>FEDERAL INCOME TAXES (Tables)</t>
  </si>
  <si>
    <t>Income Tax Expense</t>
  </si>
  <si>
    <t xml:space="preserve">Income tax expense was as follows (dollars in thousands): 2019 2018 Current $ 7,172 $ 5,377 Deferred 290 502 Change in valuation allowance — 92 $ 7,462 $ 5,971 </t>
  </si>
  <si>
    <t>Reconciliation of Difference between Financial Statement Tax Expense and Amount Computed by Applying Statutory Federal Tax Rate to Pretax Income</t>
  </si>
  <si>
    <t xml:space="preserve">The difference between the financial statement tax expense and amount computed by applying the statutory federal tax rate to pretax income was reconciled as follows (dollars in thousands): 2019 2018 Statutory rate 21 % 21 % Statutory rate applied to income before taxes $ 8,283 $ 6,794 Adjust for: Tax-exempt interest income (703 ) (700 ) Bank-owned life insurance (204 ) (198 ) Change in valuation allowance — 92 Other, net 86 (17 ) $ 7,462 $ 5,971 </t>
  </si>
  <si>
    <t>Deferred Tax Assets and Liabilities</t>
  </si>
  <si>
    <t xml:space="preserve">The net deferred tax asset recorded included the following amounts of deferred tax assets and liabilities (dollars in thousands): 2019 2018 Deferred tax assets Allowance for loan losses $ 3,612 $ 3,544 Nonaccrual loan interest 182 268 Valuation allowance on other real estate owned and property held for sale 76 218 Unrealized loss on securities available for sale — 606 Other 248 302 Gross deferred tax assets 4,118 4,938 Valuation allowance (92 ) (92 ) Total net deferred tax assets 4,026 4,846 Deferred tax liabilities Depreciation $ (1,053 ) $ (1,005 ) Prepaid expenses (172 ) (200 ) Unrealized gain on securities available for sale (406 ) — Other (317 ) (261 ) Gross deferred tax liabilities (1,948 ) (1,466 ) Net deferred tax asset $ 2,078 $ 3,380 </t>
  </si>
  <si>
    <t>COMMITMENTS AND OFF BALANCE-SHEET RISK (Tables)</t>
  </si>
  <si>
    <t>Contractual Amounts of Financial Instruments with Off-Balance-Sheet Risk</t>
  </si>
  <si>
    <t xml:space="preserve">A summary of the contractual amounts of financial instruments with off-balance-sheet risk was as follows at year-end (dollars in thousands): 2019 2018 Commitments to extend credit $ 65,648 $ 77,391 Letters of credit 15,303 15,802 Unused lines of credit 502,200 486,203 </t>
  </si>
  <si>
    <t>SHAREHOLDERS' EQUITY (Tables)</t>
  </si>
  <si>
    <t>Actual Capital Levels and Minimum Required Levels</t>
  </si>
  <si>
    <t xml:space="preserve">Actual capital levels (dollars in thousands) and minimum required levels were as follows at year-end: Actual Minimum Capital Adequacy Minimum Capital Adequacy With Capital Buffer To Be Well Capitalized Under Prompt Corrective Action Regulations Amount Ratio Amount Ratio Amount Ratio Amount Ratio December 31, 2019 CET1 capital (to risk weighted assets) Consolidated $ 215,925 13.5 % $ 72,187 4.5 % $ 112,290 7.0 % N/A N/A Bank 228,761 14.3 72,182 4.5 112,284 7.0 $ 104,263 6.5 % Tier 1 capital (to risk weighted assets) Consolidated 235,925 14.7 96,249 6.0 136,353 8.5 N/A N/A Bank 228,761 14.3 96,243 6.0 136,344 8.5 128,324 8.0 Total capital (to risk weighted assets) Consolidated 253,125 15.8 128,332 8.0 168,436 10.5 N/A N/A Bank 245,961 15.3 128,324 8.0 168,425 10.5 160,405 10.0 Tier 1 capital (to average assets) Consolidated 235,925 11.5 82,130 4.0 N/A N/A N/A N/A Bank 228,761 11.2 82,070 4.0 N/A N/A 102,587 5.0 December 31, 2018 CET1 capital (to risk weighted assets) Consolidated $ 193,131 12.0 % $ 72,381 4.5 % $ 102,540 6.4 % N/A N/A Bank 226,531 14.1 72,371 4.5 102,526 6.4 $ 104,536 6.5 % Tier 1 capital (to risk weighted assets) Consolidated 233,131 14.5 96,508 6.0 126,667 7.9 N/A N/A Bank 226,531 14.1 96,495 6.0 126,649 7.9 128,660 8.0 Total capital (to risk weighted assets) Consolidated 250,007 15.5 128,678 8.0 158,837 9.9 N/A N/A Bank 243,407 15.1 128,660 8.0 158,814 9.9 160,825 10.0 Tier 1 capital (to average assets) Consolidated 233,131 12.1 76,963 4.0 N/A N/A N/A N/A Bank 226,531 11.8 76,902 4.0 N/A N/A 96,128 5.0 </t>
  </si>
  <si>
    <t>CONDENSED FINANCIAL STATEMENTS (PARENT COMPANY ONLY) (Tables)</t>
  </si>
  <si>
    <t>Condensed Balance Sheets</t>
  </si>
  <si>
    <t xml:space="preserve">CONDENSED BALANCE SHEETS 2019 2018 ASSETS Cash and cash equivalents $ 7,289 $ 6,425 Investment in Bank subsidiary 230,305 224,253 Investment in other subsidiaries 650 1,441 Other assets 107 227 Total assets $ 238,351 $ 232,346 LIABILITIES AND SHAREHOLDERS’ EQUITY Long-term debt 20,619 41,238 Other liabilities 263 255 Total liabilities 20,882 41,493 Total shareholders’ equity 217,469 190,853 Total liabilities and shareholders’ equity $ 238,351 $ 232,346 </t>
  </si>
  <si>
    <t>Condensed Statements of Income and Comprehensive Income</t>
  </si>
  <si>
    <t xml:space="preserve">CONDENSED STATEMENTS OF INCOME AND COMPREHENSIVE INCOME 2019 2018 INCOME Dividends from subsidiaries $ 32,610 $ 11,121 Other — — Total income 32,610 11,121 EXPENSE Interest expense 2,232 2,127 Other expense 720 679 Total expense 2,952 2,806 Income before income tax and equity in undistributed earnings of subsidiaries 29,658 8,315 Equity in undistributed earnings of subsidiaries 1,678 17,484 Income before income tax 31,336 25,799 Income tax benefit (643 ) (580 ) Net income $ 31,979 $ 26,379 Comprehensive income $ 35,801 $ 25,646 </t>
  </si>
  <si>
    <t>Condensed Statements of Cash Flows</t>
  </si>
  <si>
    <t xml:space="preserve">CONDENSED STATEMENTS OF CASH FLOWS 2019 2018 Cash flows from operating activities Net income $ 31,979 $ 26,379 Adjustments to reconcile net income to net cash from operating activities: Equity in undistributed earnings of subsidiaries (1,678 ) (17,484 ) Stock compensation expense 47 52 Change in other assets 120 (154 ) Change in other liabilities 8 (109 ) Net cash from operating activities 30,476 8,684 Cash flows from investing activities Investment in subsidiaries 619 — Net cash from investing activities 619 — Cash flows from financing activities Proceeds from issuance of common stock — 386 Repayment of other borrowings (20,619 ) Cash dividends paid (9,511 ) (8,481 ) Common stock issuance costs — — Repurchases of shares (101 ) (136 ) Net cash from financing activities (30,231 ) (8,231 ) Net change in cash and cash equivalents 864 453 Cash and cash equivalents at beginning of year 6,425 5,972 Cash and cash equivalents at end of year $ 7,289 $ 6,425 </t>
  </si>
  <si>
    <t>QUARTERLY FINANCIAL DATA (Unaudited) (Tables)</t>
  </si>
  <si>
    <t>Quarterly Financial Data</t>
  </si>
  <si>
    <t xml:space="preserve">(Dollars in thousands except per share data) Earnings Per Common Share Interest Income Net Interest Income Provision for Loan Losses Net Income Basic Diluted 2019 First quarter $ 19,189 $ 16,021 $ (250 ) $ 7,646 $ 0.22 $ 0.22 Second quarter 19,239 15,955 (200 ) 8,003 0.24 0.24 Third quarter 19,079 15,836 — 8,158 0.24 0.24 Fourth quarter 18,435 15,675 — 8,172 0.24 0.24 2018 First quarter $ 16,019 $ 14,182 $ (100 ) $ 5,755 $ 0.17 $ 0.17 Second quarter 16,836 14,653 (300 ) 6,728 0.20 0.20 Third quarter 17,687 15,162 — 6,852 0.20 0.20 Fourth quarter 18,496 15,628 850 7,043 0.21 0.21 </t>
  </si>
  <si>
    <t>SUMMARY OF SIGNIFICANT ACCOUNTING POLICIES (Details)</t>
  </si>
  <si>
    <t>Dec. 31, 2019Branch</t>
  </si>
  <si>
    <t>Number of full service branch offices</t>
  </si>
  <si>
    <t>SUMMARY OF SIGNIFICANT ACCOUNTING POLICIES, Concentration of Credit Risk (Details) - Loans [Member] - Credit Concentration Risk [Member]</t>
  </si>
  <si>
    <t>Commercial Real Estate [Member]</t>
  </si>
  <si>
    <t>Concentration of Credit Risk [Abstract]</t>
  </si>
  <si>
    <t>Concentration of credit risk</t>
  </si>
  <si>
    <t>43.00%</t>
  </si>
  <si>
    <t>Commercial and Industrial [Member]</t>
  </si>
  <si>
    <t>36.00%</t>
  </si>
  <si>
    <t>Residential Real Estate and Consumer Loans [Member]</t>
  </si>
  <si>
    <t>21.00%</t>
  </si>
  <si>
    <t>SUMMARY OF SIGNIFICANT ACCOUNTING POLICIES, Restrictions on Cash (Details) - USD ($) $ in Millions</t>
  </si>
  <si>
    <t>Restrictions on Cash [Abstract]</t>
  </si>
  <si>
    <t>Cash on hand or on deposit with the Federal Reserve Bank required to meet regulatory reserve and clearing requirements</t>
  </si>
  <si>
    <t>SUMMARY OF SIGNIFICANT ACCOUNTING POLICIES, Securities (Details) - USD ($) $ in Thousands</t>
  </si>
  <si>
    <t>Securities [Abstract]</t>
  </si>
  <si>
    <t>OTTI charges</t>
  </si>
  <si>
    <t>SUMMARY OF SIGNIFICANT ACCOUNTING POLICIES, Federal Home Loan Bank (FHLB) Stock (Details) $ in Thousands</t>
  </si>
  <si>
    <t>Dec. 31, 2019USD ($)</t>
  </si>
  <si>
    <t>Federal Home Loan Bank (FHLB) Stock [Abstract]</t>
  </si>
  <si>
    <t>FHLB stock impaired</t>
  </si>
  <si>
    <t>SUMMARY OF SIGNIFICANT ACCOUNTING POLICIES, Loans Held for Sale (Details) - USD ($) $ in Thousands</t>
  </si>
  <si>
    <t>Loans Held-for-sale [Abstract]</t>
  </si>
  <si>
    <t>Net unrealized gain on loans held for sale</t>
  </si>
  <si>
    <t>SUMMARY OF SIGNIFICANT ACCOUNTING POLICIES, Loans (Details)</t>
  </si>
  <si>
    <t>Mortgages [Member]</t>
  </si>
  <si>
    <t>Loans [Abstract]</t>
  </si>
  <si>
    <t>Period after which interest income on delinquent loans is discontinued</t>
  </si>
  <si>
    <t>90 days</t>
  </si>
  <si>
    <t>Commercial [Member]</t>
  </si>
  <si>
    <t>Consumer [Member] | Minimum [Member]</t>
  </si>
  <si>
    <t>Past due period after which loans are charged off</t>
  </si>
  <si>
    <t>120 days</t>
  </si>
  <si>
    <t>SUMMARY OF SIGNIFICANT ACCOUNTING POLICIES, Allowance for Loan Losses (Details)</t>
  </si>
  <si>
    <t>Dec. 31, 2019USD ($)Grade</t>
  </si>
  <si>
    <t>Residential Mortgage [Member]</t>
  </si>
  <si>
    <t>Allowance for Loan Losses [Abstract]</t>
  </si>
  <si>
    <t>Period of historical loss experience applied to loans for estimating allowance for general component of non-classified loans</t>
  </si>
  <si>
    <t>12 months</t>
  </si>
  <si>
    <t>18 months</t>
  </si>
  <si>
    <t>Threshold balance of loans evaluated for impairment | $</t>
  </si>
  <si>
    <t>Commercial [Member] | Minimum [Member]</t>
  </si>
  <si>
    <t>Internal risk grading of loans evaluated for impairment | Grade</t>
  </si>
  <si>
    <t>Commercial Real Estate [Member] | Minimum [Member]</t>
  </si>
  <si>
    <t>Consumer [Member]</t>
  </si>
  <si>
    <t>SUMMARY OF SIGNIFICANT ACCOUNTING POLICIES, Premises and Equipment (Details)</t>
  </si>
  <si>
    <t>Building and Related Components [Member] | Minimum [Member]</t>
  </si>
  <si>
    <t>Premises and Equipment [Abstract]</t>
  </si>
  <si>
    <t>Useful lives</t>
  </si>
  <si>
    <t>5 years</t>
  </si>
  <si>
    <t>Building and Related Components [Member] | Maximum [Member]</t>
  </si>
  <si>
    <t>40 years</t>
  </si>
  <si>
    <t>Furniture Fixture and Equipment [Member] | Minimum [Member]</t>
  </si>
  <si>
    <t>3 years</t>
  </si>
  <si>
    <t>Furniture Fixture and Equipment [Member] | Maximum [Member]</t>
  </si>
  <si>
    <t>15 years</t>
  </si>
  <si>
    <t>SUMMARY OF SIGNIFICANT ACCOUNTING POLICIES, Goodwill and Acquired Intangible Assets (Details) - USD ($) $ in Thousands</t>
  </si>
  <si>
    <t>Goodwill and Acquired Intangible Assets [Abstract]</t>
  </si>
  <si>
    <t>Goodwill</t>
  </si>
  <si>
    <t>Intangible Assets [Abstract]</t>
  </si>
  <si>
    <t>Acquired intangible</t>
  </si>
  <si>
    <t>Core Deposits [Member] | Minimum [Member]</t>
  </si>
  <si>
    <t>Estimated useful life of intangible assets</t>
  </si>
  <si>
    <t>10 years</t>
  </si>
  <si>
    <t>Core Deposits [Member] | Maximum [Member]</t>
  </si>
  <si>
    <t>16 years</t>
  </si>
  <si>
    <t>Customer Relationships [Member] | Minimum [Member]</t>
  </si>
  <si>
    <t>Customer Relationships [Member] | Maximum [Member]</t>
  </si>
  <si>
    <t>SUMMARY OF SIGNIFICANT ACCOUNTING POLICIES, Long-term Assets (Details) $ in Thousands</t>
  </si>
  <si>
    <t>3 Months Ended</t>
  </si>
  <si>
    <t>Dec. 31, 2019USD ($)Property</t>
  </si>
  <si>
    <t>Dec. 31, 2018USD ($)</t>
  </si>
  <si>
    <t>Long-term Assets [Abstract]</t>
  </si>
  <si>
    <t>Number of held-for-sale properties determined to be impaired | Property</t>
  </si>
  <si>
    <t>Impairment charge applied on other assets held for sale</t>
  </si>
  <si>
    <t>Gain on sale of property</t>
  </si>
  <si>
    <t>Impairment of long term assets</t>
  </si>
  <si>
    <t>SUMMARY OF SIGNIFICANT ACCOUNTING POLICIES, Mortgage Banking Derivatives (Details) - USD ($) $ in Thousands</t>
  </si>
  <si>
    <t>Mortgage Banking Derivatives [Abstract]</t>
  </si>
  <si>
    <t>Net fair value of mortgage banking derivatives</t>
  </si>
  <si>
    <t>SUMMARY OF SIGNIFICANT ACCOUNTING POLICIES, Derivatives (Details) - Swap [Member] - Interest Rate Swap [Member] $ in Thousands</t>
  </si>
  <si>
    <t>Dec. 31, 2019USD ($)InterestRateSwap</t>
  </si>
  <si>
    <t>Derivatives [Abstract]</t>
  </si>
  <si>
    <t>Number of freestanding interest rate swaps | InterestRateSwap</t>
  </si>
  <si>
    <t>Notional amount of agreements</t>
  </si>
  <si>
    <t>Derivative asset fair value</t>
  </si>
  <si>
    <t>Trading liability fair value</t>
  </si>
  <si>
    <t>SUMMARY OF SIGNIFICANT ACCOUNTING POLICIES, Income Taxes (Details) - ASU 2018-02 [Member] $ in Thousands</t>
  </si>
  <si>
    <t>Dec. 31, 2017USD ($)</t>
  </si>
  <si>
    <t>Accumulated Other Comprehensive Income [Member]</t>
  </si>
  <si>
    <t>Income Taxes [Abstract]</t>
  </si>
  <si>
    <t>Transfer made from AOCI to retained earnings</t>
  </si>
  <si>
    <t>Retained Earnings [Member]</t>
  </si>
  <si>
    <t>SUMMARY OF SIGNIFICANT ACCOUNTING POLICIES, Stock Splits and Dividends (Details)</t>
  </si>
  <si>
    <t>Stock Splits and Dividends [Abstract]</t>
  </si>
  <si>
    <t>Stock dividends, excess of threshold</t>
  </si>
  <si>
    <t>20.00%</t>
  </si>
  <si>
    <t>Stock dividend threshold or less</t>
  </si>
  <si>
    <t>SUMMARY OF SIGNIFICANT ACCOUNTING POLICIES, Segment Reporting (Details)</t>
  </si>
  <si>
    <t>Dec. 31, 2019Segment</t>
  </si>
  <si>
    <t>Segment Reporting [Abstract]</t>
  </si>
  <si>
    <t>Number of operating segments</t>
  </si>
  <si>
    <t>SUMMARY OF SIGNIFICANT ACCOUNTING POLICIES, Adoption of New Accounting Standards (Details) - USD ($) $ in Thousands</t>
  </si>
  <si>
    <t>Dec. 31, 2017</t>
  </si>
  <si>
    <t>ASU 2018-02 [Member] | Accumulated Other Comprehensive Income [Member]</t>
  </si>
  <si>
    <t>Adoption of New Accounting Standards [Abstract]</t>
  </si>
  <si>
    <t>ASU 2018-02 [Member] | Retained Earnings [Member]</t>
  </si>
  <si>
    <t>ASU 2016-02 [Member]</t>
  </si>
  <si>
    <t>Right-of-use asset</t>
  </si>
  <si>
    <t>Lease obligation liability</t>
  </si>
  <si>
    <t>SECURITIES, Available-for-sale Securities (Details) - USD ($) $ in Thousands</t>
  </si>
  <si>
    <t>Available for Sale, Debt Securities [Abstract]</t>
  </si>
  <si>
    <t>Fair value</t>
  </si>
  <si>
    <t>Available For Sale Securities [Abstract]</t>
  </si>
  <si>
    <t>Amortized cost</t>
  </si>
  <si>
    <t>Gross unrealized gains</t>
  </si>
  <si>
    <t>Gross unrealized losses</t>
  </si>
  <si>
    <t>U.S. Treasury and Federal Agency Securities [Member]</t>
  </si>
  <si>
    <t>U.S. Agency MBS and CMOs [Member]</t>
  </si>
  <si>
    <t>Tax-Exempt State and Municipal Bonds [Member]</t>
  </si>
  <si>
    <t>Taxable State and Municipal Bonds [Member]</t>
  </si>
  <si>
    <t>Corporate Bonds and Other Debt Securities [Member]</t>
  </si>
  <si>
    <t>SECURITIES, Held-to-maturity Securities (Details) - USD ($) $ in Thousands</t>
  </si>
  <si>
    <t>Held to Maturity [Abstract]</t>
  </si>
  <si>
    <t>SECURITIES, Sales of Securities (Details) - USD ($) $ in Thousands</t>
  </si>
  <si>
    <t>Proceeds from sale of available-for-sale securities</t>
  </si>
  <si>
    <t>SECURITIES, Contractual Maturities of Debt Securities (Details) - USD ($) $ in Thousands</t>
  </si>
  <si>
    <t>Held-to-Maturity Securities, Amortized Cost [Abstract]</t>
  </si>
  <si>
    <t>Due in one year or less</t>
  </si>
  <si>
    <t>Due from one to five years</t>
  </si>
  <si>
    <t>Due from five to ten years</t>
  </si>
  <si>
    <t>Due after ten years</t>
  </si>
  <si>
    <t>Held-to-Maturity Securities, Fair Value [Abstract]</t>
  </si>
  <si>
    <t>Available-for-Sale Securities, Amortized Cost [Abstract]</t>
  </si>
  <si>
    <t>Available-for-Sale Securities, Fair Value [Abstract]</t>
  </si>
  <si>
    <t>SECURITIES, Available for Sale - Continuous Unrealized Loss Position (Details) - USD ($) $ in Thousands</t>
  </si>
  <si>
    <t>Securities in continuous unrealized losses position, fair value [Abstract]</t>
  </si>
  <si>
    <t>Less than 12 months</t>
  </si>
  <si>
    <t>12 months or more</t>
  </si>
  <si>
    <t>Securities in continuous unrealized loss position, unrealized losses [Abstract]</t>
  </si>
  <si>
    <t>SECURITIES, Held to Maturity - Continuous Unrealized Loss Position (Details) - Tax-Exempt State and Municipal Bonds [Member] - USD ($) $ in Thousands</t>
  </si>
  <si>
    <t>Securities in continuous unrealized loss position, unrealized loss [Abstract]</t>
  </si>
  <si>
    <t>SECURITIES, Other-Than-Temporary-Impairment (Details) $ in Thousands</t>
  </si>
  <si>
    <t>Dec. 31, 2019USD ($)Security</t>
  </si>
  <si>
    <t>Number of securities available for sale with unrealized losses | Security</t>
  </si>
  <si>
    <t>Number of securities held to maturity with unrealized losses | Security</t>
  </si>
  <si>
    <t>OTTI charges | $</t>
  </si>
  <si>
    <t>Securities pledged as security for public deposits, letters of credit and for other purposes required or permitted by law | $</t>
  </si>
  <si>
    <t>LOANS (Details) - USD ($) $ in Thousands</t>
  </si>
  <si>
    <t>Portfolio loans [Abstract]</t>
  </si>
  <si>
    <t>Commercial Real Estate [Member] | Residential Developed [Member]</t>
  </si>
  <si>
    <t>Commercial Real Estate [Member] | Unsecured to Residential Developers [Member]</t>
  </si>
  <si>
    <t>Commercial Real Estate [Member] | Vacant and Unimproved [Member]</t>
  </si>
  <si>
    <t>Commercial Real Estate [Member] | Commercial Development [Member]</t>
  </si>
  <si>
    <t>Commercial Real Estate [Member] | Residential Improved [Member]</t>
  </si>
  <si>
    <t>Commercial Real Estate [Member] | Commercial Improved [Member]</t>
  </si>
  <si>
    <t>Commercial Real Estate [Member] | Manufacturing and Industrial [Member]</t>
  </si>
  <si>
    <t>Consumer [Member] | Residential Mortgage [Member]</t>
  </si>
  <si>
    <t>Consumer [Member] | Unsecured [Member]</t>
  </si>
  <si>
    <t>Consumer [Member] | Home Equity [Member]</t>
  </si>
  <si>
    <t>Consumer [Member] | Other Secured [Member]</t>
  </si>
  <si>
    <t>LOANS, Allowance for Loans Losses by Portfolio (Details) - USD ($) $ in Thousands</t>
  </si>
  <si>
    <t>Sep. 30, 2019</t>
  </si>
  <si>
    <t>Mar. 31, 2019</t>
  </si>
  <si>
    <t>Sep. 30, 2018</t>
  </si>
  <si>
    <t>Jun. 30, 2018</t>
  </si>
  <si>
    <t>Mar. 31, 2018</t>
  </si>
  <si>
    <t>Allowance for loan losses by portfolio [Roll Forward]</t>
  </si>
  <si>
    <t>Beginning balance</t>
  </si>
  <si>
    <t>Charge-offs</t>
  </si>
  <si>
    <t>Recoveries</t>
  </si>
  <si>
    <t>Ending balance</t>
  </si>
  <si>
    <t>Unallocated [Member]</t>
  </si>
  <si>
    <t>LOANS, Allowance for Loan Losses and Recorded Investment in Loans by Portfolio Segment Based on Impairment Method (Details) - USD ($) $ in Thousands</t>
  </si>
  <si>
    <t>Ending allowance attributable to loans [Abstract]</t>
  </si>
  <si>
    <t>Individually reviewed for impairment</t>
  </si>
  <si>
    <t>Collectively evaluated for impairment</t>
  </si>
  <si>
    <t>Total ending allowance balance</t>
  </si>
  <si>
    <t>Total ending loans balance</t>
  </si>
  <si>
    <t>LOANS, Impaired Loans (Details) - USD ($) $ in Thousands</t>
  </si>
  <si>
    <t>With no related allowance recorded [Abstract]</t>
  </si>
  <si>
    <t>Unpaid principal balance</t>
  </si>
  <si>
    <t>Recorded investment</t>
  </si>
  <si>
    <t>With an allowance recorded [Abstract]</t>
  </si>
  <si>
    <t>Total [Abstract]</t>
  </si>
  <si>
    <t>Allowance allocated</t>
  </si>
  <si>
    <t>Impaired loans [Abstract]</t>
  </si>
  <si>
    <t>Average of impaired loans</t>
  </si>
  <si>
    <t>Interest income recognized during impairment</t>
  </si>
  <si>
    <t>Cash-basis interest income recognized</t>
  </si>
  <si>
    <t>LOANS, Past Due Loans (Details) - USD ($) $ in Thousands</t>
  </si>
  <si>
    <t>Recorded investment in nonaccrual and loans past due over 90 days still on accrual by class of loans [Abstract]</t>
  </si>
  <si>
    <t>Nonaccrual</t>
  </si>
  <si>
    <t>Over 90 days accruing</t>
  </si>
  <si>
    <t>Aging of recorded investment in past due loans by class of loans [Abstract]</t>
  </si>
  <si>
    <t>Total past due</t>
  </si>
  <si>
    <t>Loans not past due</t>
  </si>
  <si>
    <t>30-90 Days [Member]</t>
  </si>
  <si>
    <t>Greater Than 90 Days [Member]</t>
  </si>
  <si>
    <t>Commercial and Industrial [Member] | 30-90 Days [Member]</t>
  </si>
  <si>
    <t>Commercial and Industrial [Member] | Greater Than 90 Days [Member]</t>
  </si>
  <si>
    <t>Commercial Real Estate [Member] | 30-90 Days [Member]</t>
  </si>
  <si>
    <t>Commercial Real Estate [Member] | Greater Than 90 Days [Member]</t>
  </si>
  <si>
    <t>Commercial Real Estate [Member] | Residential Developed [Member] | 30-90 Days [Member]</t>
  </si>
  <si>
    <t>Commercial Real Estate [Member] | Residential Developed [Member] | Greater Than 90 Days [Member]</t>
  </si>
  <si>
    <t>Commercial Real Estate [Member] | Unsecured to Residential Developers [Member] | 30-90 Days [Member]</t>
  </si>
  <si>
    <t>Commercial Real Estate [Member] | Unsecured to Residential Developers [Member] | Greater Than 90 Days [Member]</t>
  </si>
  <si>
    <t>Commercial Real Estate [Member] | Vacant and Unimproved [Member] | 30-90 Days [Member]</t>
  </si>
  <si>
    <t>Commercial Real Estate [Member] | Vacant and Unimproved [Member] | Greater Than 90 Days [Member]</t>
  </si>
  <si>
    <t>Commercial Real Estate [Member] | Commercial Development [Member] | 30-90 Days [Member]</t>
  </si>
  <si>
    <t>Commercial Real Estate [Member] | Commercial Development [Member] | Greater Than 90 Days [Member]</t>
  </si>
  <si>
    <t>Commercial Real Estate [Member] | Residential Improved [Member] | 30-90 Days [Member]</t>
  </si>
  <si>
    <t>Commercial Real Estate [Member] | Residential Improved [Member] | Greater Than 90 Days [Member]</t>
  </si>
  <si>
    <t>Commercial Real Estate [Member] | Commercial Improved [Member] | 30-90 Days [Member]</t>
  </si>
  <si>
    <t>Commercial Real Estate [Member] | Commercial Improved [Member] | Greater Than 90 Days [Member]</t>
  </si>
  <si>
    <t>Commercial Real Estate [Member] | Manufacturing and Industrial [Member] | 30-90 Days [Member]</t>
  </si>
  <si>
    <t>Commercial Real Estate [Member] | Manufacturing and Industrial [Member] | Greater Than 90 Days [Member]</t>
  </si>
  <si>
    <t>Consumer [Member] | 30-90 Days [Member]</t>
  </si>
  <si>
    <t>Consumer [Member] | Greater Than 90 Days [Member]</t>
  </si>
  <si>
    <t>Consumer [Member] | Residential Mortgage [Member] | 30-90 Days [Member]</t>
  </si>
  <si>
    <t>Consumer [Member] | Residential Mortgage [Member] | Greater Than 90 Days [Member]</t>
  </si>
  <si>
    <t>Consumer [Member] | Unsecured [Member] | 30-90 Days [Member]</t>
  </si>
  <si>
    <t>Consumer [Member] | Unsecured [Member] | Greater Than 90 Days [Member]</t>
  </si>
  <si>
    <t>Consumer [Member] | Home Equity [Member] | 30-90 Days [Member]</t>
  </si>
  <si>
    <t>Consumer [Member] | Home Equity [Member] | Greater Than 90 Days [Member]</t>
  </si>
  <si>
    <t>Consumer [Member] | Other Secured [Member] | 30-90 Days [Member]</t>
  </si>
  <si>
    <t>Consumer [Member] | Other Secured [Member] | Greater Than 90 Days [Member]</t>
  </si>
  <si>
    <t>LOANS, Troubled Debt Restructurings (Details) $ in Thousands</t>
  </si>
  <si>
    <t>Dec. 31, 2019USD ($)PaymentNoteLoan</t>
  </si>
  <si>
    <t>Dec. 31, 2018USD ($)Loan</t>
  </si>
  <si>
    <t>Specific reserves allocated to customers with modified term loans in troubled debt restructurings</t>
  </si>
  <si>
    <t>Number of consecutive payments before nonaccrual restructured loan is upgraded | Payment</t>
  </si>
  <si>
    <t>Number of months of performance before a loan is removed from TDR</t>
  </si>
  <si>
    <t>6 months</t>
  </si>
  <si>
    <t>Troubled debt restructurings [Abstract]</t>
  </si>
  <si>
    <t>Number of loans | Loan</t>
  </si>
  <si>
    <t>Outstanding recorded balance</t>
  </si>
  <si>
    <t>Accruing troubled debt restructurings [Abstract]</t>
  </si>
  <si>
    <t>Accruing TDR - nonaccrual at restructuring</t>
  </si>
  <si>
    <t>Accruing TDR - accruing at restructuring</t>
  </si>
  <si>
    <t>Accruing TDR - upgraded to accruing after six consecutive payments</t>
  </si>
  <si>
    <t>Troubled debt restructurings executed during current period [Abstract]</t>
  </si>
  <si>
    <t>Pre-TDR balance</t>
  </si>
  <si>
    <t>Writedown upon TDR</t>
  </si>
  <si>
    <t>Commercial Loans [Member] | A-B Note Structure [Member]</t>
  </si>
  <si>
    <t>Troubled debt restructured loans [Abstract]</t>
  </si>
  <si>
    <t>Number of notes into which original note is separated in modification | Note</t>
  </si>
  <si>
    <t>LOANS, Credit Quality Indicators (Details) $ in Thousands</t>
  </si>
  <si>
    <t>Risk grade category of commercial loans by class of loans [Abstract]</t>
  </si>
  <si>
    <t>Number point grading system used for loan quality | Grade</t>
  </si>
  <si>
    <t>Commercial Loans [Member]</t>
  </si>
  <si>
    <t>Commercial Loans [Member] | Excellent [Member]</t>
  </si>
  <si>
    <t>Commercial Loans [Member] | Above Average [Member]</t>
  </si>
  <si>
    <t>Commercial Loans [Member] | Good Quality [Member]</t>
  </si>
  <si>
    <t>Commercial Loans [Member] | Acceptable Risk [Member]</t>
  </si>
  <si>
    <t>Commercial Loans [Member] | Marginally Acceptable [Member]</t>
  </si>
  <si>
    <t>Commercial Loans [Member] | Substandard [Member]</t>
  </si>
  <si>
    <t>Internal risk grade category of loans considered substandard, doubtful or loss | Grade</t>
  </si>
  <si>
    <t>Commercial Loans [Member] | Doubtful [Member]</t>
  </si>
  <si>
    <t>Commercial Loans [Member] | Loss [Member]</t>
  </si>
  <si>
    <t>Commercial and Industrial [Member] | Excellent [Member]</t>
  </si>
  <si>
    <t>Commercial and Industrial [Member] | Above Average [Member]</t>
  </si>
  <si>
    <t>Commercial and Industrial [Member] | Good Quality [Member]</t>
  </si>
  <si>
    <t>Commercial and Industrial [Member] | Acceptable Risk [Member]</t>
  </si>
  <si>
    <t>Commercial and Industrial [Member] | Marginally Acceptable [Member]</t>
  </si>
  <si>
    <t>Commercial and Industrial [Member] | Substandard [Member]</t>
  </si>
  <si>
    <t>Commercial and Industrial [Member] | Doubtful [Member]</t>
  </si>
  <si>
    <t>Commercial and Industrial [Member] | Loss [Member]</t>
  </si>
  <si>
    <t>Commercial Real Estate [Member] | Residential Developed [Member] | Excellent [Member]</t>
  </si>
  <si>
    <t>Commercial Real Estate [Member] | Residential Developed [Member] | Above Average [Member]</t>
  </si>
  <si>
    <t>Commercial Real Estate [Member] | Residential Developed [Member] | Good Quality [Member]</t>
  </si>
  <si>
    <t>Commercial Real Estate [Member] | Residential Developed [Member] | Acceptable Risk [Member]</t>
  </si>
  <si>
    <t>Commercial Real Estate [Member] | Residential Developed [Member] | Marginally Acceptable [Member]</t>
  </si>
  <si>
    <t>Commercial Real Estate [Member] | Residential Developed [Member] | Substandard [Member]</t>
  </si>
  <si>
    <t>Commercial Real Estate [Member] | Residential Developed [Member] | Doubtful [Member]</t>
  </si>
  <si>
    <t>Commercial Real Estate [Member] | Residential Developed [Member] | Loss [Member]</t>
  </si>
  <si>
    <t>Commercial Real Estate [Member] | Unsecured to Residential Developers [Member] | Excellent [Member]</t>
  </si>
  <si>
    <t>Commercial Real Estate [Member] | Unsecured to Residential Developers [Member] | Above Average [Member]</t>
  </si>
  <si>
    <t>Commercial Real Estate [Member] | Unsecured to Residential Developers [Member] | Good Quality [Member]</t>
  </si>
  <si>
    <t>Commercial Real Estate [Member] | Unsecured to Residential Developers [Member] | Acceptable Risk [Member]</t>
  </si>
  <si>
    <t>Commercial Real Estate [Member] | Unsecured to Residential Developers [Member] | Marginally Acceptable [Member]</t>
  </si>
  <si>
    <t>Commercial Real Estate [Member] | Unsecured to Residential Developers [Member] | Substandard [Member]</t>
  </si>
  <si>
    <t>Commercial Real Estate [Member] | Unsecured to Residential Developers [Member] | Doubtful [Member]</t>
  </si>
  <si>
    <t>Commercial Real Estate [Member] | Unsecured to Residential Developers [Member] | Loss [Member]</t>
  </si>
  <si>
    <t>Commercial Real Estate [Member] | Vacant and Unimproved [Member] | Excellent [Member]</t>
  </si>
  <si>
    <t>Commercial Real Estate [Member] | Vacant and Unimproved [Member] | Above Average [Member]</t>
  </si>
  <si>
    <t>Commercial Real Estate [Member] | Vacant and Unimproved [Member] | Good Quality [Member]</t>
  </si>
  <si>
    <t>Commercial Real Estate [Member] | Vacant and Unimproved [Member] | Acceptable Risk [Member]</t>
  </si>
  <si>
    <t>Commercial Real Estate [Member] | Vacant and Unimproved [Member] | Marginally Acceptable [Member]</t>
  </si>
  <si>
    <t>Commercial Real Estate [Member] | Vacant and Unimproved [Member] | Substandard [Member]</t>
  </si>
  <si>
    <t>Commercial Real Estate [Member] | Vacant and Unimproved [Member] | Doubtful [Member]</t>
  </si>
  <si>
    <t>Commercial Real Estate [Member] | Vacant and Unimproved [Member] | Loss [Member]</t>
  </si>
  <si>
    <t>Commercial Real Estate [Member] | Commercial Development [Member] | Excellent [Member]</t>
  </si>
  <si>
    <t>Commercial Real Estate [Member] | Commercial Development [Member] | Above Average [Member]</t>
  </si>
  <si>
    <t>Commercial Real Estate [Member] | Commercial Development [Member] | Good Quality [Member]</t>
  </si>
  <si>
    <t>Commercial Real Estate [Member] | Commercial Development [Member] | Acceptable Risk [Member]</t>
  </si>
  <si>
    <t>Commercial Real Estate [Member] | Commercial Development [Member] | Marginally Acceptable [Member]</t>
  </si>
  <si>
    <t>Commercial Real Estate [Member] | Commercial Development [Member] | Substandard [Member]</t>
  </si>
  <si>
    <t>Commercial Real Estate [Member] | Commercial Development [Member] | Doubtful [Member]</t>
  </si>
  <si>
    <t>Commercial Real Estate [Member] | Commercial Development [Member] | Loss [Member]</t>
  </si>
  <si>
    <t>Commercial Real Estate [Member] | Residential Improved [Member] | Excellent [Member]</t>
  </si>
  <si>
    <t>Commercial Real Estate [Member] | Residential Improved [Member] | Above Average [Member]</t>
  </si>
  <si>
    <t>Commercial Real Estate [Member] | Residential Improved [Member] | Good Quality [Member]</t>
  </si>
  <si>
    <t>Commercial Real Estate [Member] | Residential Improved [Member] | Acceptable Risk [Member]</t>
  </si>
  <si>
    <t>Commercial Real Estate [Member] | Residential Improved [Member] | Marginally Acceptable [Member]</t>
  </si>
  <si>
    <t>Commercial Real Estate [Member] | Residential Improved [Member] | Substandard [Member]</t>
  </si>
  <si>
    <t>Commercial Real Estate [Member] | Residential Improved [Member] | Doubtful [Member]</t>
  </si>
  <si>
    <t>Commercial Real Estate [Member] | Residential Improved [Member] | Loss [Member]</t>
  </si>
  <si>
    <t>Commercial Real Estate [Member] | Commercial Improved [Member] | Excellent [Member]</t>
  </si>
  <si>
    <t>Commercial Real Estate [Member] | Commercial Improved [Member] | Above Average [Member]</t>
  </si>
  <si>
    <t>Commercial Real Estate [Member] | Commercial Improved [Member] | Good Quality [Member]</t>
  </si>
  <si>
    <t>Commercial Real Estate [Member] | Commercial Improved [Member] | Acceptable Risk [Member]</t>
  </si>
  <si>
    <t>Commercial Real Estate [Member] | Commercial Improved [Member] | Marginally Acceptable [Member]</t>
  </si>
  <si>
    <t>Commercial Real Estate [Member] | Commercial Improved [Member] | Substandard [Member]</t>
  </si>
  <si>
    <t>Commercial Real Estate [Member] | Commercial Improved [Member] | Doubtful [Member]</t>
  </si>
  <si>
    <t>Commercial Real Estate [Member] | Commercial Improved [Member] | Loss [Member]</t>
  </si>
  <si>
    <t>Commercial Real Estate [Member] | Manufacturing &amp; Industrial [Member]</t>
  </si>
  <si>
    <t>Commercial Real Estate [Member] | Manufacturing &amp; Industrial [Member] | Excellent [Member]</t>
  </si>
  <si>
    <t>Commercial Real Estate [Member] | Manufacturing &amp; Industrial [Member] | Above Average [Member]</t>
  </si>
  <si>
    <t>Commercial Real Estate [Member] | Manufacturing &amp; Industrial [Member] | Good Quality [Member]</t>
  </si>
  <si>
    <t>Commercial Real Estate [Member] | Manufacturing &amp; Industrial [Member] | Acceptable Risk [Member]</t>
  </si>
  <si>
    <t>Commercial Real Estate [Member] | Manufacturing &amp; Industrial [Member] | Marginally Acceptable [Member]</t>
  </si>
  <si>
    <t>Commercial Real Estate [Member] | Manufacturing &amp; Industrial [Member] | Substandard [Member]</t>
  </si>
  <si>
    <t>Commercial Real Estate [Member] | Manufacturing &amp; Industrial [Member] | Doubtful [Member]</t>
  </si>
  <si>
    <t>Commercial Real Estate [Member] | Manufacturing &amp; Industrial [Member] | Loss [Member]</t>
  </si>
  <si>
    <t>LOANS, Commercial Loans Classified as Substandard or Worse (Details) - USD ($) $ in Thousands</t>
  </si>
  <si>
    <t>Commercial loans classified as substandard or worse [Abstract]</t>
  </si>
  <si>
    <t>Classified as impaired</t>
  </si>
  <si>
    <t>Commercial Loans [Member] | Substandard or Worse [Member]</t>
  </si>
  <si>
    <t>Not classified as impaired</t>
  </si>
  <si>
    <t>LOANS, Recorded Investment in Consumer Loans Based on Payment Activity (Details) - USD ($) $ in Thousands</t>
  </si>
  <si>
    <t>Recorded investment in consumer loans based on payment activity [Abstract]</t>
  </si>
  <si>
    <t>Consumer Loan [Member] | Residential Mortgage [Member]</t>
  </si>
  <si>
    <t>Consumer Loan [Member] | Residential Mortgage [Member] | Performing [Member]</t>
  </si>
  <si>
    <t>Consumer Loan [Member] | Residential Mortgage [Member] | Nonperforming [Member]</t>
  </si>
  <si>
    <t>Consumer Loan [Member] | Consumer Unsecured [Member]</t>
  </si>
  <si>
    <t>Consumer Loan [Member] | Consumer Unsecured [Member] | Performing [Member]</t>
  </si>
  <si>
    <t>Consumer Loan [Member] | Consumer Unsecured [Member] | Nonperforming [Member]</t>
  </si>
  <si>
    <t>Consumer Loan [Member] | Home Equity [Member]</t>
  </si>
  <si>
    <t>Consumer Loan [Member] | Home Equity [Member] | Performing [Member]</t>
  </si>
  <si>
    <t>Consumer Loan [Member] | Home Equity [Member] | Nonperforming [Member]</t>
  </si>
  <si>
    <t>Consumer Loan [Member] | Consumer Other [Member]</t>
  </si>
  <si>
    <t>Consumer Loan [Member] | Consumer Other [Member] | Performing [Member]</t>
  </si>
  <si>
    <t>Consumer Loan [Member] | Consumer Other [Member] | Nonperforming [Member]</t>
  </si>
  <si>
    <t>OTHER REAL ESTATE OWNED (Details) - USD ($) $ in Thousands</t>
  </si>
  <si>
    <t>Other real estate owned [Roll Forward]</t>
  </si>
  <si>
    <t>Additions, transfers from loans</t>
  </si>
  <si>
    <t>Proceeds from sales of other real estate owned</t>
  </si>
  <si>
    <t>Valuation allowance reversal upon sale</t>
  </si>
  <si>
    <t>Gain (loss) on sales of other real estate owned</t>
  </si>
  <si>
    <t>Ending balance, gross</t>
  </si>
  <si>
    <t>Less: valuation allowance</t>
  </si>
  <si>
    <t>Activity in valuation allowance [Roll Forward]</t>
  </si>
  <si>
    <t>Additions charged to expense</t>
  </si>
  <si>
    <t>Reversals upon sale</t>
  </si>
  <si>
    <t>Foreclosed residential real estate properties included in other real estate owned</t>
  </si>
  <si>
    <t>Consumer mortgage loans in process of foreclosure</t>
  </si>
  <si>
    <t>FAIR VALUE, Assets Measured at Fair Value on Recurring and Nonrecurring Basis (Details) - USD ($) $ in Thousands</t>
  </si>
  <si>
    <t>Asset measured at fair value on recurring basis [Abstract]</t>
  </si>
  <si>
    <t>Available-for-sale securities</t>
  </si>
  <si>
    <t>Significant Unobservable Inputs (Level 3) [Member]</t>
  </si>
  <si>
    <t>Asset measured at fair value on non-recurring basis [Abstract]</t>
  </si>
  <si>
    <t>Impaired loans</t>
  </si>
  <si>
    <t>Recurring Basis [Member]</t>
  </si>
  <si>
    <t>Loans held for sale</t>
  </si>
  <si>
    <t>Interest rate swaps</t>
  </si>
  <si>
    <t>Recurring Basis [Member] | Quoted Prices in Active Markets for Identical Assets (Level 1) [Member]</t>
  </si>
  <si>
    <t>Recurring Basis [Member] | Significant Other Observable Inputs (Level 2) [Member]</t>
  </si>
  <si>
    <t>Recurring Basis [Member] | Significant Unobservable Inputs (Level 3) [Member]</t>
  </si>
  <si>
    <t>Recurring Basis [Member] | U.S. Treasury and Federal Agency Securities [Member]</t>
  </si>
  <si>
    <t>Recurring Basis [Member] | U.S. Treasury and Federal Agency Securities [Member] | Quoted Prices in Active Markets for Identical Assets (Level 1) [Member]</t>
  </si>
  <si>
    <t>Recurring Basis [Member] | U.S. Treasury and Federal Agency Securities [Member] | Significant Other Observable Inputs (Level 2) [Member]</t>
  </si>
  <si>
    <t>Recurring Basis [Member] | U.S. Treasury and Federal Agency Securities [Member] | Significant Unobservable Inputs (Level 3) [Member]</t>
  </si>
  <si>
    <t>Recurring Basis [Member] | U.S. Agency MBS and CMOs [Member]</t>
  </si>
  <si>
    <t>Recurring Basis [Member] | U.S. Agency MBS and CMOs [Member] | Quoted Prices in Active Markets for Identical Assets (Level 1) [Member]</t>
  </si>
  <si>
    <t>Recurring Basis [Member] | U.S. Agency MBS and CMOs [Member] | Significant Other Observable Inputs (Level 2) [Member]</t>
  </si>
  <si>
    <t>Recurring Basis [Member] | U.S. Agency MBS and CMOs [Member] | Significant Unobservable Inputs (Level 3) [Member]</t>
  </si>
  <si>
    <t>Recurring Basis [Member] | Tax-Exempt State and Municipal Bonds [Member]</t>
  </si>
  <si>
    <t>Recurring Basis [Member] | Tax-Exempt State and Municipal Bonds [Member] | Quoted Prices in Active Markets for Identical Assets (Level 1) [Member]</t>
  </si>
  <si>
    <t>Recurring Basis [Member] | Tax-Exempt State and Municipal Bonds [Member] | Significant Other Observable Inputs (Level 2) [Member]</t>
  </si>
  <si>
    <t>Recurring Basis [Member] | Tax-Exempt State and Municipal Bonds [Member] | Significant Unobservable Inputs (Level 3) [Member]</t>
  </si>
  <si>
    <t>Recurring Basis [Member] | Taxable State and Municipal Bonds [Member]</t>
  </si>
  <si>
    <t>Recurring Basis [Member] | Taxable State and Municipal Bonds [Member] | Quoted Prices in Active Markets for Identical Assets (Level 1) [Member]</t>
  </si>
  <si>
    <t>Recurring Basis [Member] | Taxable State and Municipal Bonds [Member] | Significant Other Observable Inputs (Level 2) [Member]</t>
  </si>
  <si>
    <t>Recurring Basis [Member] | Taxable State and Municipal Bonds [Member] | Significant Unobservable Inputs (Level 3) [Member]</t>
  </si>
  <si>
    <t>Recurring Basis [Member] | Corporate Bonds and Other Debt Securities [Member]</t>
  </si>
  <si>
    <t>Recurring Basis [Member] | Corporate Bonds and Other Debt Securities [Member] | Quoted Prices in Active Markets for Identical Assets (Level 1) [Member]</t>
  </si>
  <si>
    <t>Recurring Basis [Member] | Corporate Bonds and Other Debt Securities [Member] | Significant Other Observable Inputs (Level 2) [Member]</t>
  </si>
  <si>
    <t>Recurring Basis [Member] | Corporate Bonds and Other Debt Securities [Member] | Significant Unobservable Inputs (Level 3) [Member]</t>
  </si>
  <si>
    <t>Recurring Basis [Member] | Other Equity Securities [Member]</t>
  </si>
  <si>
    <t>Equity securities</t>
  </si>
  <si>
    <t>Recurring Basis [Member] | Other Equity Securities [Member] | Quoted Prices in Active Markets for Identical Assets (Level 1) [Member]</t>
  </si>
  <si>
    <t>Recurring Basis [Member] | Other Equity Securities [Member] | Significant Other Observable Inputs (Level 2) [Member]</t>
  </si>
  <si>
    <t>Recurring Basis [Member] | Other Equity Securities [Member] | Significant Unobservable Inputs (Level 3) [Member]</t>
  </si>
  <si>
    <t>Nonrecurring Basis [Member]</t>
  </si>
  <si>
    <t>Other real estate owned</t>
  </si>
  <si>
    <t>Nonrecurring Basis [Member] | Quoted Prices in Active Markets for Identical Assets (Level 1) [Member]</t>
  </si>
  <si>
    <t>Nonrecurring Basis [Member] | Significant Other Observable Inputs (Level 2) [Member]</t>
  </si>
  <si>
    <t>Nonrecurring Basis [Member] | Significant Unobservable Inputs (Level 3) [Member]</t>
  </si>
  <si>
    <t>FAIR VALUE, Quantitative Information about Level 3 Fair Value Measurements (Details) - Level 3 [Member] $ in Thousands</t>
  </si>
  <si>
    <t>Quantitative information about Level 3 fair value measurements measured on non-recurring basis [Abstract]</t>
  </si>
  <si>
    <t>OREO</t>
  </si>
  <si>
    <t>Sales Comparison Approach [Member] | Adjustment for Differences Between Comparable Sales [Member] | Minimum [Member]</t>
  </si>
  <si>
    <t>Impaired loans, unobservable input(s)</t>
  </si>
  <si>
    <t>OREO, unobservable input(s)</t>
  </si>
  <si>
    <t>Sales Comparison Approach [Member] | Adjustment for Differences Between Comparable Sales [Member] | Maximum [Member]</t>
  </si>
  <si>
    <t>Income Approach [Member] | Capitalization Rate [Member] | Minimum [Member]</t>
  </si>
  <si>
    <t>Income Approach [Member] | Capitalization Rate [Member] | Maximum [Member]</t>
  </si>
  <si>
    <t>FAIR VALUE, Carrying Amounts and Estimated Fair Values of Financial Instruments, Not Previously Presented (Details) - USD ($) $ in Thousands</t>
  </si>
  <si>
    <t>Financial assets [Abstract]</t>
  </si>
  <si>
    <t>Carrying Amount [Member]</t>
  </si>
  <si>
    <t>FHLB stock</t>
  </si>
  <si>
    <t>Loan Commitments [Member] | Carrying Amount [Member]</t>
  </si>
  <si>
    <t>Financial instruments with off-balance sheet credit risk [Abstract]</t>
  </si>
  <si>
    <t>Off-balance sheet credit-related items</t>
  </si>
  <si>
    <t>Loan Commitments [Member] | Fair Value [Member]</t>
  </si>
  <si>
    <t>Quoted Prices in Active Markets for Identical Assets (Level 1) [Member] | Carrying Amount [Member]</t>
  </si>
  <si>
    <t>Quoted Prices in Active Markets for Identical Assets (Level 1) [Member] | Fair Value [Member]</t>
  </si>
  <si>
    <t>Significant Other Observable Inputs (Level 2) [Member] | Carrying Amount [Member]</t>
  </si>
  <si>
    <t>Loans, net</t>
  </si>
  <si>
    <t>Financial liabilities [Abstract]</t>
  </si>
  <si>
    <t>Accrued interest payable</t>
  </si>
  <si>
    <t>Significant Other Observable Inputs (Level 2) [Member] | Fair Value [Member]</t>
  </si>
  <si>
    <t>Significant Unobservable Inputs (Level 3) [Member] | Carrying Amount [Member]</t>
  </si>
  <si>
    <t>Securities held to maturity</t>
  </si>
  <si>
    <t>Significant Unobservable Inputs (Level 3) [Member] | Fair Value [Member]</t>
  </si>
  <si>
    <t>PREMISES AND EQUIPMENT - NET (Details) - USD ($) $ in Thousands</t>
  </si>
  <si>
    <t>Premises and equipment [Abstract]</t>
  </si>
  <si>
    <t>Premises and equipment, gross</t>
  </si>
  <si>
    <t>Less accumulated depreciation</t>
  </si>
  <si>
    <t>Premises and equipment, net</t>
  </si>
  <si>
    <t>Depreciation expense</t>
  </si>
  <si>
    <t>Total rental expense for all operating leases</t>
  </si>
  <si>
    <t>Future minimum rental expense under noncancelable operating leases [Abstract]</t>
  </si>
  <si>
    <t>2020</t>
  </si>
  <si>
    <t>2021</t>
  </si>
  <si>
    <t>2022</t>
  </si>
  <si>
    <t>2023</t>
  </si>
  <si>
    <t>2024</t>
  </si>
  <si>
    <t>Thereafter</t>
  </si>
  <si>
    <t>Total future payments</t>
  </si>
  <si>
    <t>Land [Member]</t>
  </si>
  <si>
    <t>Building [Member]</t>
  </si>
  <si>
    <t>Leasehold Improvements [Member]</t>
  </si>
  <si>
    <t>Furniture and Equipment [Member]</t>
  </si>
  <si>
    <t>Construction in Progress [Member]</t>
  </si>
  <si>
    <t>DEPOSITS (Details) - USD ($) $ in Thousands</t>
  </si>
  <si>
    <t>Summary of deposit [Abstract]</t>
  </si>
  <si>
    <t>Noninterest-bearing demand</t>
  </si>
  <si>
    <t>Interest bearing demand</t>
  </si>
  <si>
    <t>Savings and money market accounts</t>
  </si>
  <si>
    <t>Certificates of deposit</t>
  </si>
  <si>
    <t>Maturities distribution of time deposits [Abstract]</t>
  </si>
  <si>
    <t>Total certificate of deposit</t>
  </si>
  <si>
    <t>FDIC insurance limit on deposit accounts</t>
  </si>
  <si>
    <t>Time deposits that exceed FDIC insurance limit</t>
  </si>
  <si>
    <t>OTHER BORROWED FUNDS, Federal Home Loan Bank Advances (Details) - USD ($) $ in Thousands</t>
  </si>
  <si>
    <t>Advances from Federal Home Loan Bank [Abstract]</t>
  </si>
  <si>
    <t>Advance amount</t>
  </si>
  <si>
    <t>Residential and commercial real estate loans pledged as collateral for Federal Home Loan Bank advances</t>
  </si>
  <si>
    <t>Federal Home Loan Bank Advances [Member]</t>
  </si>
  <si>
    <t>Federal Home Loan Bank Advances [Member] | Single Maturity Fixed Rate Advances [Member]</t>
  </si>
  <si>
    <t>Range of maturities, earliest</t>
  </si>
  <si>
    <t>Range of maturities, last</t>
  </si>
  <si>
    <t>Federal Home Loan Bank Advances [Member] | Single Maturity Fixed Rate Advances [Member] | Weighted Average [Member]</t>
  </si>
  <si>
    <t>Interest rate</t>
  </si>
  <si>
    <t>2.50%</t>
  </si>
  <si>
    <t>2.27%</t>
  </si>
  <si>
    <t>Federal Home Loan Bank Advances [Member] | Putable Advances [Member]</t>
  </si>
  <si>
    <t>Range of maturities</t>
  </si>
  <si>
    <t>Federal Home Loan Bank Advances [Member] | Putable Advances [Member] | Weighted Average [Member]</t>
  </si>
  <si>
    <t>1.81%</t>
  </si>
  <si>
    <t>OTHER BORROWED FUNDS, Scheduled Repayments of FHLB Advances (Details) - USD ($) $ in Thousands</t>
  </si>
  <si>
    <t>Scheduled repayments of FHLB advances [Abstract]</t>
  </si>
  <si>
    <t>OTHER BORROWED FUNDS, Federal Reserve Bank Borrowings (Details) - Federal Reserve Bank Borrowings [Member] - USD ($) $ in Millions</t>
  </si>
  <si>
    <t>Debt instruments [Abstract]</t>
  </si>
  <si>
    <t>Borrowings outstanding</t>
  </si>
  <si>
    <t>Unused borrowing capacity</t>
  </si>
  <si>
    <t>Commercial and mortgage loans pledged to the Federal Reserve Bank</t>
  </si>
  <si>
    <t>LONG TERM DEBT (Details)</t>
  </si>
  <si>
    <t>Dec. 31, 2019USD ($)Payment</t>
  </si>
  <si>
    <t>Debt Instruments [Abstract]</t>
  </si>
  <si>
    <t>Proceeds from debenture issued</t>
  </si>
  <si>
    <t>Number of interest deferrals on consecutive quarterly payments | Payment</t>
  </si>
  <si>
    <t>Preferred Securities issued qualified as Tier 1 capital for regulatory capital purposes</t>
  </si>
  <si>
    <t>Common Securities [Member]</t>
  </si>
  <si>
    <t>Macatawa Statutory Trust I [Member]</t>
  </si>
  <si>
    <t>Description of variable rate basis</t>
  </si>
  <si>
    <t>three-month LIBOR</t>
  </si>
  <si>
    <t>Maturity date</t>
  </si>
  <si>
    <t>Jul. 15,
		2033</t>
  </si>
  <si>
    <t>Macatawa Statutory Trust I [Member] | LIBOR [Member]</t>
  </si>
  <si>
    <t>Basis spread on three-month LIBOR</t>
  </si>
  <si>
    <t>3.05%</t>
  </si>
  <si>
    <t>Term of variable rate</t>
  </si>
  <si>
    <t>3 months</t>
  </si>
  <si>
    <t>Macatawa Statutory Trust I [Member] | Common Securities [Member]</t>
  </si>
  <si>
    <t>Aggregate liquidation amount of pooled trust preferred securities</t>
  </si>
  <si>
    <t>Amount of securities associated with trust preferred securities redeemed</t>
  </si>
  <si>
    <t>Macatawa Statutory Trust II [Member]</t>
  </si>
  <si>
    <t>Mar. 18,
		2034</t>
  </si>
  <si>
    <t>Macatawa Statutory Trust II [Member] | LIBOR [Member]</t>
  </si>
  <si>
    <t>2.75%</t>
  </si>
  <si>
    <t>Macatawa Statutory Trust II [Member] | Common Securities [Member]</t>
  </si>
  <si>
    <t>Preferred Securities [Member]</t>
  </si>
  <si>
    <t>Preferred Securities [Member] | Macatawa Statutory Trust I [Member]</t>
  </si>
  <si>
    <t>Preferred Securities [Member] | Macatawa Statutory Trust II [Member]</t>
  </si>
  <si>
    <t>RELATED PARTY TRANSACTIONS (Details) - USD ($) $ in Thousands</t>
  </si>
  <si>
    <t>Loans to principal officers, directors, and their affiliates [Roll Forward]</t>
  </si>
  <si>
    <t>New loans and renewals</t>
  </si>
  <si>
    <t>Repayments and renewals</t>
  </si>
  <si>
    <t>Effect of changes in related parties</t>
  </si>
  <si>
    <t>Principal Officers, Directors, and Affiliates [Member]</t>
  </si>
  <si>
    <t>Deposits from principal officers, directors, and affiliates</t>
  </si>
  <si>
    <t>Director [Member] | Back-to-Back Swap Agreement [Member]</t>
  </si>
  <si>
    <t>Notional amount of agreement</t>
  </si>
  <si>
    <t>STOCK-BASED COMPENSATION (Details) - USD ($)</t>
  </si>
  <si>
    <t>Information related to stock options during each year [Abstract]</t>
  </si>
  <si>
    <t>Cash received from option exercises</t>
  </si>
  <si>
    <t>Stock Options [Member]</t>
  </si>
  <si>
    <t>Stock-based compensation [Abstract]</t>
  </si>
  <si>
    <t>Contractual term</t>
  </si>
  <si>
    <t>Options granted (in shares)</t>
  </si>
  <si>
    <t>Options outstanding (in shares)</t>
  </si>
  <si>
    <t>Options exercisable (in shares)</t>
  </si>
  <si>
    <t>Intrinsic value of options exercised</t>
  </si>
  <si>
    <t>Tax benefit realized from option exercises</t>
  </si>
  <si>
    <t>Share-based compensation cost</t>
  </si>
  <si>
    <t>Unrecognized cost related to nonvested stock options granted</t>
  </si>
  <si>
    <t>Stock Options [Member] | Minimum [Member]</t>
  </si>
  <si>
    <t>Award vesting period</t>
  </si>
  <si>
    <t>1 year</t>
  </si>
  <si>
    <t>Stock Options [Member] | Maximum [Member]</t>
  </si>
  <si>
    <t>Restricted Stock [Member]</t>
  </si>
  <si>
    <t>Changes in nonvested restricted stock awards, shares [Roll Forward]</t>
  </si>
  <si>
    <t>Outstanding, beginning of period (in shares)</t>
  </si>
  <si>
    <t>Granted (in shares)</t>
  </si>
  <si>
    <t>Vested (in shares)</t>
  </si>
  <si>
    <t>Forfeited (in shares)</t>
  </si>
  <si>
    <t>Outstanding, end of period (in shares)</t>
  </si>
  <si>
    <t>Weighted-average grant-date fair value [Roll Forward]</t>
  </si>
  <si>
    <t>Outstanding, beginning of period (in dollars per share)</t>
  </si>
  <si>
    <t>Granted (in dollars per share)</t>
  </si>
  <si>
    <t>Vested (in dollars per share)</t>
  </si>
  <si>
    <t>Forfeited (in dollars per share)</t>
  </si>
  <si>
    <t>Outstanding, end of period (in dollars per share)</t>
  </si>
  <si>
    <t>Aggregate intrinsic value [Roll Forward]</t>
  </si>
  <si>
    <t>Outstanding, beginning of period</t>
  </si>
  <si>
    <t>Granted</t>
  </si>
  <si>
    <t>Vested</t>
  </si>
  <si>
    <t>Forfeited</t>
  </si>
  <si>
    <t>Outstanding, end of period</t>
  </si>
  <si>
    <t>Total remaining unrecognized compensation cost related to nonvested shares</t>
  </si>
  <si>
    <t>Weighted-average period for recognition for unrecognized compensation cost</t>
  </si>
  <si>
    <t>1 year 6 months 11 days</t>
  </si>
  <si>
    <t>Total grant date fair value of shares vested</t>
  </si>
  <si>
    <t>Restricted Stock [Member] | Maximum [Member]</t>
  </si>
  <si>
    <t>2015 Plan [Member]</t>
  </si>
  <si>
    <t>Number of shares permitted under the plan (in shares)</t>
  </si>
  <si>
    <t>Shares available for issuance (in shares)</t>
  </si>
  <si>
    <t>EMPLOYEE BENEFITS (Details) - USD ($) $ in Thousands</t>
  </si>
  <si>
    <t>Employer matching contribution up to first 3%</t>
  </si>
  <si>
    <t>100.00%</t>
  </si>
  <si>
    <t>Employee contribution threshold for matching percentage</t>
  </si>
  <si>
    <t>3.00%</t>
  </si>
  <si>
    <t>Employer matching contribution in excess of first 3%</t>
  </si>
  <si>
    <t>50.00%</t>
  </si>
  <si>
    <t>Maximum employer matching contribution</t>
  </si>
  <si>
    <t>5.00%</t>
  </si>
  <si>
    <t>Employer contributions</t>
  </si>
  <si>
    <t>EARNINGS PER COMMON SHARE (Details) - USD ($) $ / shares in Units, $ in Thousands</t>
  </si>
  <si>
    <t>Reconciliation of numerators and denominators of basic and diluted earnings per common share [Abstract]</t>
  </si>
  <si>
    <t>Weighted average shares outstanding, including participating stock awards - Basic (in shares)</t>
  </si>
  <si>
    <t>Dilutive potential common shares [Abstract]</t>
  </si>
  <si>
    <t>Stock options (in shares)</t>
  </si>
  <si>
    <t>Weighted average shares outstanding - Diluted (in shares)</t>
  </si>
  <si>
    <t>FEDERAL INCOME TAXES (Details) - USD ($) $ in Thousands</t>
  </si>
  <si>
    <t>Income tax expense [Abstract]</t>
  </si>
  <si>
    <t>Current</t>
  </si>
  <si>
    <t>Deferred</t>
  </si>
  <si>
    <t>Change in valuation allowance</t>
  </si>
  <si>
    <t>Reconciliation of difference between financial statement tax expense and amount computed by applying statutory federal tax rate to pretax income [Abstract]</t>
  </si>
  <si>
    <t>Statutory rate</t>
  </si>
  <si>
    <t>Statutory rate applied to income before taxes</t>
  </si>
  <si>
    <t>Adjust for [Abstract]</t>
  </si>
  <si>
    <t>Tax-exempt interest income</t>
  </si>
  <si>
    <t>Bank-owned life insurance</t>
  </si>
  <si>
    <t>Other, net</t>
  </si>
  <si>
    <t>Deferred tax assets [Abstract]</t>
  </si>
  <si>
    <t>Nonaccrual loan interest</t>
  </si>
  <si>
    <t>Valuation allowance on other real estate owned and property held for sale</t>
  </si>
  <si>
    <t>Unrealized loss on securities available for sale</t>
  </si>
  <si>
    <t>Gross deferred tax assets</t>
  </si>
  <si>
    <t>Valuation allowance</t>
  </si>
  <si>
    <t>Total net deferred tax assets</t>
  </si>
  <si>
    <t>Deferred tax liabilities [Abstract]</t>
  </si>
  <si>
    <t>Depreciation</t>
  </si>
  <si>
    <t>Prepaid expenses</t>
  </si>
  <si>
    <t>Unrealized gain on securities available for sale</t>
  </si>
  <si>
    <t>Gross deferred tax liabilities</t>
  </si>
  <si>
    <t>Unrecognized tax benefits</t>
  </si>
  <si>
    <t>Period when unrecognized tax benefits is not expected to significantly increase or decrease</t>
  </si>
  <si>
    <t>COMMITMENTS AND OFF BALANCE-SHEET RISK (Details) - USD ($) $ in Thousands</t>
  </si>
  <si>
    <t>Summary of the contractual amounts of financial instruments with off-balance-sheet risk [Abstract]</t>
  </si>
  <si>
    <t>Notional amount of commitments to fund mortgage loans to be sold into the secondary market</t>
  </si>
  <si>
    <t>Commitments to make loans at fixed rates</t>
  </si>
  <si>
    <t>79.50%</t>
  </si>
  <si>
    <t>Expiration period of commitment to make variable rate loan</t>
  </si>
  <si>
    <t>30 days</t>
  </si>
  <si>
    <t>Commitments to Extend Credit [Member]</t>
  </si>
  <si>
    <t>Contractual amounts of financial instruments with off-balance-sheet risk</t>
  </si>
  <si>
    <t>Letters of Credit [Member]</t>
  </si>
  <si>
    <t>Unused Lines of Credit [Member]</t>
  </si>
  <si>
    <t>SHAREHOLDERS' EQUITY (Details) $ in Thousands</t>
  </si>
  <si>
    <t>Dec. 31, 2019USD ($)Category</t>
  </si>
  <si>
    <t>Number of classification of prompt corrective action regulations | Category</t>
  </si>
  <si>
    <t>Actual capital levels and minimum required levels [Abstract]</t>
  </si>
  <si>
    <t>CET1 capital (to risk weighted assets), actual amount</t>
  </si>
  <si>
    <t>CET1 capital (to risk weighted assets), actual ratio</t>
  </si>
  <si>
    <t>13.50%</t>
  </si>
  <si>
    <t>12.00%</t>
  </si>
  <si>
    <t>Tier 1 capital (to risk weighted assets), actual amount</t>
  </si>
  <si>
    <t>Tier 1 capital (to risk weighted assets), actual ratio</t>
  </si>
  <si>
    <t>14.70%</t>
  </si>
  <si>
    <t>14.50%</t>
  </si>
  <si>
    <t>Total capital (to risk weighted assets), actual amount</t>
  </si>
  <si>
    <t>Total capital (to risk weighted assets), actual ratio</t>
  </si>
  <si>
    <t>15.80%</t>
  </si>
  <si>
    <t>15.50%</t>
  </si>
  <si>
    <t>Tier 1 capital (to average assets), actual amount</t>
  </si>
  <si>
    <t>Tier 1 capital (to average assets), actual ratio</t>
  </si>
  <si>
    <t>11.50%</t>
  </si>
  <si>
    <t>12.10%</t>
  </si>
  <si>
    <t>CET1 capital (to risk weighted assets), minimum capital adequacy, amount</t>
  </si>
  <si>
    <t>CET1 capital (to risk weighted assets), minimum capital adequacy, ratio</t>
  </si>
  <si>
    <t>4.50%</t>
  </si>
  <si>
    <t>Tier 1 capital (to risk weighted assets), minimum capital adequacy, amount</t>
  </si>
  <si>
    <t>Tier 1 capital (to risk weighted assets), minimum capital adequacy, ratio</t>
  </si>
  <si>
    <t>6.00%</t>
  </si>
  <si>
    <t>Total capital (to risk weighted assets), minimum capital adequacy, amount</t>
  </si>
  <si>
    <t>Total capital (to risk weighted assets), minimum capital adequacy, ratio</t>
  </si>
  <si>
    <t>8.00%</t>
  </si>
  <si>
    <t>Tier 1 capital (to average assets), minimum capital adequacy, amount</t>
  </si>
  <si>
    <t>Tier 1 capital (to average assets), minimum capital adequacy, ratio</t>
  </si>
  <si>
    <t>4.00%</t>
  </si>
  <si>
    <t>CET1 capital (to risk weighted assets), minimum capital adequacy with capital buffer, amount</t>
  </si>
  <si>
    <t>CET1 capital (to risk weighted assets), minimum capital adequacy with capital buffer, ratio</t>
  </si>
  <si>
    <t>7.00%</t>
  </si>
  <si>
    <t>6.40%</t>
  </si>
  <si>
    <t>Tier 1 capital (to risk weighted assets), minimum capital adequacy with capital buffer, amount</t>
  </si>
  <si>
    <t>Tier 1 capital (to risk weighted assets), minimum capital adequacy with capital buffer, ratio</t>
  </si>
  <si>
    <t>8.50%</t>
  </si>
  <si>
    <t>7.90%</t>
  </si>
  <si>
    <t>Total capital (to risk weighted assets), minimum capital adequacy with capital buffer, amount</t>
  </si>
  <si>
    <t>Total capital (to risk weighted assets), minimum capital adequacy with capital buffer, ratio</t>
  </si>
  <si>
    <t>10.50%</t>
  </si>
  <si>
    <t>9.90%</t>
  </si>
  <si>
    <t>Trust preferred securities that qualified as Tier one risk based capital</t>
  </si>
  <si>
    <t>Bank [Member]</t>
  </si>
  <si>
    <t>14.30%</t>
  </si>
  <si>
    <t>14.10%</t>
  </si>
  <si>
    <t>15.30%</t>
  </si>
  <si>
    <t>15.10%</t>
  </si>
  <si>
    <t>11.20%</t>
  </si>
  <si>
    <t>11.80%</t>
  </si>
  <si>
    <t>CET1 capital (to risk weighted assets) to be well capitalized under prompt corrective action regulations, amount</t>
  </si>
  <si>
    <t>CET1 capital (to risk weighted assets) to be well capitalized under prompt corrective action regulations, ratio</t>
  </si>
  <si>
    <t>6.50%</t>
  </si>
  <si>
    <t>Tier 1 capital (to risk weighted assets) to be well capitalized under prompt corrective action regulations, amount</t>
  </si>
  <si>
    <t>Tier 1 capital (to risk weighted assets) to be well capitalized under prompt corrective action regulations, ratio</t>
  </si>
  <si>
    <t>Total capital (to risk weighted assets) to be well capitalized under prompt corrective action regulations, amount</t>
  </si>
  <si>
    <t>Total capital (to risk weighted assets) to be well capitalized under prompt corrective action regulations, ratio</t>
  </si>
  <si>
    <t>10.00%</t>
  </si>
  <si>
    <t>Tier 1 capital (to average assets) to be well capitalized under prompt corrective action regulations, amount</t>
  </si>
  <si>
    <t>Tier 1 capital (to average assets) to be well capitalized under prompt corrective action regulations, ratio</t>
  </si>
  <si>
    <t>CONDENSED FINANCIAL STATEMENTS (PARENT COMPANY ONLY), Condensed Balance Sheets (Details) - USD ($) $ in Thousands</t>
  </si>
  <si>
    <t>ASSETS [Abstract]</t>
  </si>
  <si>
    <t>LIABILITIES AND SHAREHOLDERS' EQUITY [Abstract]</t>
  </si>
  <si>
    <t>Parent Company [Member]</t>
  </si>
  <si>
    <t>Investments in Bank subsidiary</t>
  </si>
  <si>
    <t>Investment in other subsidiaries</t>
  </si>
  <si>
    <t>Other liabilities</t>
  </si>
  <si>
    <t>CONDENSED FINANCIAL STATEMENTS (PARENT COMPANY ONLY), Condensed Statements of Income and Comprehensive Income (Details) - USD ($) $ in Thousands</t>
  </si>
  <si>
    <t>EXPENSE [Abstract]</t>
  </si>
  <si>
    <t>Income tax benefit</t>
  </si>
  <si>
    <t>INCOME [Abstract]</t>
  </si>
  <si>
    <t>Dividends from subsidiaries</t>
  </si>
  <si>
    <t>Total income</t>
  </si>
  <si>
    <t>Other expense</t>
  </si>
  <si>
    <t>Total expense</t>
  </si>
  <si>
    <t>Income before income tax and equity in undistributed earnings of subsidiaries</t>
  </si>
  <si>
    <t>Equity in undistributed earnings of subsidiaries</t>
  </si>
  <si>
    <t>CONDENSED FINANCIAL STATEMENTS (PARENT COMPANY ONLY), Condensed Statements of Cash Flows (Details) - USD ($) $ in Thousands</t>
  </si>
  <si>
    <t>Cash flows from operating activities [Abstract]</t>
  </si>
  <si>
    <t>Adjustments to reconcile net income to net cash from operating activities [Abstract]</t>
  </si>
  <si>
    <t>Cash flows from investing activities [Abstract]</t>
  </si>
  <si>
    <t>Cash flows from financing activities [Abstract]</t>
  </si>
  <si>
    <t>Repurchases of shares</t>
  </si>
  <si>
    <t>Change in other assets</t>
  </si>
  <si>
    <t>Change in other liabilities</t>
  </si>
  <si>
    <t>Investment in subsidiaries</t>
  </si>
  <si>
    <t>Proceeds from issuance of common stock</t>
  </si>
  <si>
    <t>Repayment of other borrowings</t>
  </si>
  <si>
    <t>Common stock issuance costs</t>
  </si>
  <si>
    <t>QUARTERLY FINANCIAL DATA (Unaudited) (Details) - USD ($) $ / shares in Units, $ in Thousands</t>
  </si>
  <si>
    <t>Earnings per common share, basic (in dollars per share)</t>
  </si>
  <si>
    <t>Earnings per common share, 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320494000</v>
      </c>
    </row>
    <row r="16" spans="1:4">
      <c r="A16" s="4" t="s">
        <v>26</v>
      </c>
      <c r="C16" s="6" t="n">
        <v>34101918</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1942</v>
      </c>
      <c r="C3" s="5" t="n">
        <v>40526</v>
      </c>
    </row>
    <row r="4" spans="1:3">
      <c r="A4" s="4" t="s">
        <v>42</v>
      </c>
      <c r="B4" s="6" t="n">
        <v>240508</v>
      </c>
      <c r="C4" s="6" t="n">
        <v>130758</v>
      </c>
    </row>
    <row r="5" spans="1:3">
      <c r="A5" s="4" t="s">
        <v>43</v>
      </c>
      <c r="B5" s="6" t="n">
        <v>272450</v>
      </c>
      <c r="C5" s="6" t="n">
        <v>171284</v>
      </c>
    </row>
    <row r="6" spans="1:3">
      <c r="A6" s="4" t="s">
        <v>44</v>
      </c>
      <c r="B6" s="6" t="n">
        <v>225249</v>
      </c>
      <c r="C6" s="6" t="n">
        <v>226986</v>
      </c>
    </row>
    <row r="7" spans="1:3">
      <c r="A7" s="4" t="s">
        <v>45</v>
      </c>
      <c r="B7" s="6" t="n">
        <v>82720</v>
      </c>
      <c r="C7" s="6" t="n">
        <v>70334</v>
      </c>
    </row>
    <row r="8" spans="1:3">
      <c r="A8" s="4" t="s">
        <v>46</v>
      </c>
      <c r="B8" s="6" t="n">
        <v>11558</v>
      </c>
      <c r="C8" s="6" t="n">
        <v>11558</v>
      </c>
    </row>
    <row r="9" spans="1:3">
      <c r="A9" s="4" t="s">
        <v>47</v>
      </c>
      <c r="B9" s="6" t="n">
        <v>3294</v>
      </c>
      <c r="C9" s="6" t="n">
        <v>415</v>
      </c>
    </row>
    <row r="10" spans="1:3">
      <c r="A10" s="4" t="s">
        <v>48</v>
      </c>
      <c r="B10" s="6" t="n">
        <v>1385627</v>
      </c>
      <c r="C10" s="6" t="n">
        <v>1405658</v>
      </c>
    </row>
    <row r="11" spans="1:3">
      <c r="A11" s="4" t="s">
        <v>49</v>
      </c>
      <c r="B11" s="6" t="n">
        <v>-17200</v>
      </c>
      <c r="C11" s="6" t="n">
        <v>-16876</v>
      </c>
    </row>
    <row r="12" spans="1:3">
      <c r="A12" s="4" t="s">
        <v>50</v>
      </c>
      <c r="B12" s="6" t="n">
        <v>1368427</v>
      </c>
      <c r="C12" s="6" t="n">
        <v>1388782</v>
      </c>
    </row>
    <row r="13" spans="1:3">
      <c r="A13" s="4" t="s">
        <v>51</v>
      </c>
      <c r="B13" s="6" t="n">
        <v>43417</v>
      </c>
      <c r="C13" s="6" t="n">
        <v>44862</v>
      </c>
    </row>
    <row r="14" spans="1:3">
      <c r="A14" s="4" t="s">
        <v>52</v>
      </c>
      <c r="B14" s="6" t="n">
        <v>4866</v>
      </c>
      <c r="C14" s="6" t="n">
        <v>5279</v>
      </c>
    </row>
    <row r="15" spans="1:3">
      <c r="A15" s="4" t="s">
        <v>53</v>
      </c>
      <c r="B15" s="6" t="n">
        <v>42156</v>
      </c>
      <c r="C15" s="6" t="n">
        <v>41185</v>
      </c>
    </row>
    <row r="16" spans="1:3">
      <c r="A16" s="4" t="s">
        <v>54</v>
      </c>
      <c r="B16" s="6" t="n">
        <v>2748</v>
      </c>
      <c r="C16" s="6" t="n">
        <v>3380</v>
      </c>
    </row>
    <row r="17" spans="1:3">
      <c r="A17" s="4" t="s">
        <v>55</v>
      </c>
      <c r="B17" s="6" t="n">
        <v>2078</v>
      </c>
      <c r="C17" s="6" t="n">
        <v>3380</v>
      </c>
    </row>
    <row r="18" spans="1:3">
      <c r="A18" s="4" t="s">
        <v>56</v>
      </c>
      <c r="B18" s="6" t="n">
        <v>9807</v>
      </c>
      <c r="C18" s="6" t="n">
        <v>7679</v>
      </c>
    </row>
    <row r="19" spans="1:3">
      <c r="A19" s="4" t="s">
        <v>57</v>
      </c>
      <c r="B19" s="6" t="n">
        <v>2068770</v>
      </c>
      <c r="C19" s="6" t="n">
        <v>1975124</v>
      </c>
    </row>
    <row r="20" spans="1:3">
      <c r="A20" s="3" t="s">
        <v>58</v>
      </c>
    </row>
    <row r="21" spans="1:3">
      <c r="A21" s="4" t="s">
        <v>59</v>
      </c>
      <c r="B21" s="6" t="n">
        <v>482499</v>
      </c>
      <c r="C21" s="6" t="n">
        <v>485530</v>
      </c>
    </row>
    <row r="22" spans="1:3">
      <c r="A22" s="4" t="s">
        <v>60</v>
      </c>
      <c r="B22" s="6" t="n">
        <v>1270795</v>
      </c>
      <c r="C22" s="6" t="n">
        <v>1191209</v>
      </c>
    </row>
    <row r="23" spans="1:3">
      <c r="A23" s="4" t="s">
        <v>61</v>
      </c>
      <c r="B23" s="6" t="n">
        <v>1753294</v>
      </c>
      <c r="C23" s="6" t="n">
        <v>1676739</v>
      </c>
    </row>
    <row r="24" spans="1:3">
      <c r="A24" s="4" t="s">
        <v>62</v>
      </c>
      <c r="B24" s="6" t="n">
        <v>60000</v>
      </c>
      <c r="C24" s="6" t="n">
        <v>60000</v>
      </c>
    </row>
    <row r="25" spans="1:3">
      <c r="A25" s="4" t="s">
        <v>63</v>
      </c>
      <c r="B25" s="6" t="n">
        <v>20619</v>
      </c>
      <c r="C25" s="6" t="n">
        <v>41238</v>
      </c>
    </row>
    <row r="26" spans="1:3">
      <c r="A26" s="4" t="s">
        <v>64</v>
      </c>
      <c r="B26" s="6" t="n">
        <v>17388</v>
      </c>
      <c r="C26" s="6" t="n">
        <v>6294</v>
      </c>
    </row>
    <row r="27" spans="1:3">
      <c r="A27" s="4" t="s">
        <v>65</v>
      </c>
      <c r="B27" s="6" t="n">
        <v>1851301</v>
      </c>
      <c r="C27" s="6" t="n">
        <v>1784271</v>
      </c>
    </row>
    <row r="28" spans="1:3">
      <c r="A28" s="4" t="s">
        <v>66</v>
      </c>
      <c r="B28" s="4" t="s">
        <v>67</v>
      </c>
      <c r="C28" s="4" t="s">
        <v>67</v>
      </c>
    </row>
    <row r="29" spans="1:3">
      <c r="A29" s="3" t="s">
        <v>68</v>
      </c>
    </row>
    <row r="30" spans="1:3">
      <c r="A30" s="4" t="s">
        <v>69</v>
      </c>
      <c r="B30" s="6" t="n">
        <v>218109</v>
      </c>
      <c r="C30" s="6" t="n">
        <v>217783</v>
      </c>
    </row>
    <row r="31" spans="1:3">
      <c r="A31" s="4" t="s">
        <v>70</v>
      </c>
      <c r="B31" s="6" t="n">
        <v>-2184</v>
      </c>
      <c r="C31" s="6" t="n">
        <v>-24652</v>
      </c>
    </row>
    <row r="32" spans="1:3">
      <c r="A32" s="4" t="s">
        <v>71</v>
      </c>
      <c r="B32" s="6" t="n">
        <v>1544</v>
      </c>
      <c r="C32" s="6" t="n">
        <v>-2278</v>
      </c>
    </row>
    <row r="33" spans="1:3">
      <c r="A33" s="4" t="s">
        <v>72</v>
      </c>
      <c r="B33" s="6" t="n">
        <v>217469</v>
      </c>
      <c r="C33" s="6" t="n">
        <v>190853</v>
      </c>
    </row>
    <row r="34" spans="1:3">
      <c r="A34" s="4" t="s">
        <v>73</v>
      </c>
      <c r="B34" s="5" t="n">
        <v>2068770</v>
      </c>
      <c r="C34" s="5" t="n">
        <v>1975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59</v>
      </c>
    </row>
    <row r="6" spans="1:2">
      <c r="A6" s="4" t="s">
        <v>260</v>
      </c>
      <c r="B6" s="4" t="s">
        <v>260</v>
      </c>
    </row>
    <row r="7" spans="1:2">
      <c r="A7" s="4" t="s">
        <v>261</v>
      </c>
      <c r="B7" s="4" t="s">
        <v>261</v>
      </c>
    </row>
    <row r="8" spans="1:2">
      <c r="A8" s="4" t="s">
        <v>262</v>
      </c>
      <c r="B8" s="4" t="s">
        <v>262</v>
      </c>
    </row>
    <row r="9" spans="1:2">
      <c r="A9" s="4" t="s">
        <v>263</v>
      </c>
      <c r="B9" s="4" t="s">
        <v>263</v>
      </c>
    </row>
    <row r="10" spans="1:2">
      <c r="A10" s="4" t="s">
        <v>83</v>
      </c>
      <c r="B10" s="4" t="s">
        <v>264</v>
      </c>
    </row>
    <row r="11" spans="1:2">
      <c r="A11" s="4" t="s">
        <v>265</v>
      </c>
      <c r="B11" s="4" t="s">
        <v>265</v>
      </c>
    </row>
    <row r="12" spans="1:2">
      <c r="A12" s="4" t="s">
        <v>266</v>
      </c>
      <c r="B12" s="4" t="s">
        <v>266</v>
      </c>
    </row>
    <row r="13" spans="1:2">
      <c r="A13" s="4" t="s">
        <v>267</v>
      </c>
      <c r="B13" s="4" t="s">
        <v>268</v>
      </c>
    </row>
    <row r="14" spans="1:2">
      <c r="A14" s="4" t="s">
        <v>269</v>
      </c>
      <c r="B14" s="4" t="s">
        <v>270</v>
      </c>
    </row>
    <row r="15" spans="1:2">
      <c r="A15" s="4" t="s">
        <v>271</v>
      </c>
      <c r="B15" s="4" t="s">
        <v>271</v>
      </c>
    </row>
    <row r="16" spans="1:2">
      <c r="A16" s="4" t="s">
        <v>272</v>
      </c>
      <c r="B16" s="4" t="s">
        <v>272</v>
      </c>
    </row>
    <row r="17" spans="1:2">
      <c r="A17" s="4" t="s">
        <v>273</v>
      </c>
      <c r="B17" s="4" t="s">
        <v>273</v>
      </c>
    </row>
    <row r="18" spans="1:2">
      <c r="A18" s="4" t="s">
        <v>274</v>
      </c>
      <c r="B18" s="4" t="s">
        <v>275</v>
      </c>
    </row>
    <row r="19" spans="1:2">
      <c r="A19" s="4" t="s">
        <v>276</v>
      </c>
      <c r="B19" s="4" t="s">
        <v>277</v>
      </c>
    </row>
    <row r="20" spans="1:2">
      <c r="A20" s="4" t="s">
        <v>278</v>
      </c>
      <c r="B20" s="4" t="s">
        <v>278</v>
      </c>
    </row>
    <row r="21" spans="1:2">
      <c r="A21" s="4" t="s">
        <v>279</v>
      </c>
      <c r="B21" s="4" t="s">
        <v>279</v>
      </c>
    </row>
    <row r="22" spans="1:2">
      <c r="A22" s="4" t="s">
        <v>280</v>
      </c>
      <c r="B22" s="4" t="s">
        <v>281</v>
      </c>
    </row>
    <row r="23" spans="1:2">
      <c r="A23" s="4" t="s">
        <v>282</v>
      </c>
      <c r="B23" s="4" t="s">
        <v>283</v>
      </c>
    </row>
    <row r="24" spans="1:2">
      <c r="A24" s="4" t="s">
        <v>284</v>
      </c>
      <c r="B24" s="4" t="s">
        <v>284</v>
      </c>
    </row>
    <row r="25" spans="1:2">
      <c r="A25" s="4" t="s">
        <v>285</v>
      </c>
      <c r="B25" s="4" t="s">
        <v>286</v>
      </c>
    </row>
    <row r="26" spans="1:2">
      <c r="A26" s="4" t="s">
        <v>287</v>
      </c>
      <c r="B26" s="4" t="s">
        <v>287</v>
      </c>
    </row>
    <row r="27" spans="1:2">
      <c r="A27" s="4" t="s">
        <v>288</v>
      </c>
      <c r="B27" s="4" t="s">
        <v>288</v>
      </c>
    </row>
    <row r="28" spans="1:2">
      <c r="A28" s="4" t="s">
        <v>289</v>
      </c>
      <c r="B28" s="4" t="s">
        <v>289</v>
      </c>
    </row>
    <row r="29" spans="1:2">
      <c r="A29" s="4" t="s">
        <v>290</v>
      </c>
      <c r="B29" s="4" t="s">
        <v>290</v>
      </c>
    </row>
    <row r="30" spans="1:2">
      <c r="A30" s="4" t="s">
        <v>291</v>
      </c>
      <c r="B30" s="4" t="s">
        <v>291</v>
      </c>
    </row>
    <row r="31" spans="1:2">
      <c r="A31" s="4" t="s">
        <v>292</v>
      </c>
      <c r="B31" s="4" t="s">
        <v>292</v>
      </c>
    </row>
    <row r="32" spans="1:2">
      <c r="A32" s="4" t="s">
        <v>293</v>
      </c>
      <c r="B32" s="4" t="s">
        <v>293</v>
      </c>
    </row>
    <row r="33" spans="1:2">
      <c r="A33" s="4" t="s">
        <v>294</v>
      </c>
      <c r="B33" s="4" t="s">
        <v>294</v>
      </c>
    </row>
    <row r="34" spans="1:2">
      <c r="A34" s="4" t="s">
        <v>295</v>
      </c>
      <c r="B34" s="4" t="s">
        <v>296</v>
      </c>
    </row>
    <row r="35" spans="1:2">
      <c r="A35" s="4" t="s">
        <v>297</v>
      </c>
      <c r="B3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0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9</v>
      </c>
    </row>
    <row r="2" spans="1:3">
      <c r="A2" s="3" t="s">
        <v>40</v>
      </c>
    </row>
    <row r="3" spans="1:3">
      <c r="A3" s="4" t="s">
        <v>75</v>
      </c>
      <c r="B3" s="5" t="n">
        <v>85128</v>
      </c>
      <c r="C3" s="5" t="n">
        <v>71505</v>
      </c>
    </row>
    <row r="4" spans="1:3">
      <c r="A4" s="3" t="s">
        <v>68</v>
      </c>
    </row>
    <row r="5" spans="1:3">
      <c r="A5" s="4" t="s">
        <v>76</v>
      </c>
      <c r="B5" s="5" t="n">
        <v>0</v>
      </c>
      <c r="C5" s="5" t="n">
        <v>0</v>
      </c>
    </row>
    <row r="6" spans="1:3">
      <c r="A6" s="4" t="s">
        <v>77</v>
      </c>
      <c r="B6" s="6" t="n">
        <v>200000000</v>
      </c>
      <c r="C6" s="6" t="n">
        <v>200000000</v>
      </c>
    </row>
    <row r="7" spans="1:3">
      <c r="A7" s="4" t="s">
        <v>78</v>
      </c>
      <c r="B7" s="6" t="n">
        <v>34103542</v>
      </c>
      <c r="C7" s="6" t="n">
        <v>34045411</v>
      </c>
    </row>
    <row r="8" spans="1:3">
      <c r="A8" s="4" t="s">
        <v>79</v>
      </c>
      <c r="B8" s="6" t="n">
        <v>34103542</v>
      </c>
      <c r="C8" s="6" t="n">
        <v>34045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20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2</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3</v>
      </c>
      <c r="B1" s="2" t="s">
        <v>1</v>
      </c>
    </row>
    <row r="2" spans="1:2">
      <c r="B2" s="2" t="s">
        <v>2</v>
      </c>
    </row>
    <row r="3" spans="1:2">
      <c r="A3" s="3" t="s">
        <v>215</v>
      </c>
    </row>
    <row r="4" spans="1:2">
      <c r="A4" s="4" t="s">
        <v>27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2</v>
      </c>
    </row>
    <row r="3" spans="1:2">
      <c r="A3" s="3" t="s">
        <v>21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22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27</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0</v>
      </c>
      <c r="B1" s="2" t="s">
        <v>1</v>
      </c>
    </row>
    <row r="2" spans="1:2">
      <c r="B2" s="2" t="s">
        <v>2</v>
      </c>
    </row>
    <row r="3" spans="1:2">
      <c r="A3" s="3" t="s">
        <v>23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6</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9</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0</v>
      </c>
      <c r="B1" s="2" t="s">
        <v>1</v>
      </c>
    </row>
    <row r="2" spans="1:3">
      <c r="B2" s="2" t="s">
        <v>2</v>
      </c>
      <c r="C2" s="2" t="s">
        <v>39</v>
      </c>
    </row>
    <row r="3" spans="1:3">
      <c r="A3" s="3" t="s">
        <v>81</v>
      </c>
    </row>
    <row r="4" spans="1:3">
      <c r="A4" s="4" t="s">
        <v>82</v>
      </c>
      <c r="B4" s="5" t="n">
        <v>63609</v>
      </c>
      <c r="C4" s="5" t="n">
        <v>58852</v>
      </c>
    </row>
    <row r="5" spans="1:3">
      <c r="A5" s="3" t="s">
        <v>83</v>
      </c>
    </row>
    <row r="6" spans="1:3">
      <c r="A6" s="4" t="s">
        <v>84</v>
      </c>
      <c r="B6" s="6" t="n">
        <v>3864</v>
      </c>
      <c r="C6" s="6" t="n">
        <v>3716</v>
      </c>
    </row>
    <row r="7" spans="1:3">
      <c r="A7" s="4" t="s">
        <v>85</v>
      </c>
      <c r="B7" s="6" t="n">
        <v>3518</v>
      </c>
      <c r="C7" s="6" t="n">
        <v>3464</v>
      </c>
    </row>
    <row r="8" spans="1:3">
      <c r="A8" s="4" t="s">
        <v>86</v>
      </c>
      <c r="B8" s="6" t="n">
        <v>614</v>
      </c>
      <c r="C8" s="6" t="n">
        <v>578</v>
      </c>
    </row>
    <row r="9" spans="1:3">
      <c r="A9" s="4" t="s">
        <v>42</v>
      </c>
      <c r="B9" s="6" t="n">
        <v>4337</v>
      </c>
      <c r="C9" s="6" t="n">
        <v>2427</v>
      </c>
    </row>
    <row r="10" spans="1:3">
      <c r="A10" s="4" t="s">
        <v>87</v>
      </c>
      <c r="B10" s="6" t="n">
        <v>75942</v>
      </c>
      <c r="C10" s="6" t="n">
        <v>69037</v>
      </c>
    </row>
    <row r="11" spans="1:3">
      <c r="A11" s="3" t="s">
        <v>88</v>
      </c>
    </row>
    <row r="12" spans="1:3">
      <c r="A12" s="4" t="s">
        <v>58</v>
      </c>
      <c r="B12" s="6" t="n">
        <v>8854</v>
      </c>
      <c r="C12" s="6" t="n">
        <v>5881</v>
      </c>
    </row>
    <row r="13" spans="1:3">
      <c r="A13" s="4" t="s">
        <v>89</v>
      </c>
      <c r="B13" s="6" t="n">
        <v>1369</v>
      </c>
      <c r="C13" s="6" t="n">
        <v>1403</v>
      </c>
    </row>
    <row r="14" spans="1:3">
      <c r="A14" s="4" t="s">
        <v>63</v>
      </c>
      <c r="B14" s="6" t="n">
        <v>2232</v>
      </c>
      <c r="C14" s="6" t="n">
        <v>2127</v>
      </c>
    </row>
    <row r="15" spans="1:3">
      <c r="A15" s="4" t="s">
        <v>90</v>
      </c>
      <c r="B15" s="6" t="n">
        <v>12455</v>
      </c>
      <c r="C15" s="6" t="n">
        <v>9411</v>
      </c>
    </row>
    <row r="16" spans="1:3">
      <c r="A16" s="4" t="s">
        <v>91</v>
      </c>
      <c r="B16" s="6" t="n">
        <v>63487</v>
      </c>
      <c r="C16" s="6" t="n">
        <v>59626</v>
      </c>
    </row>
    <row r="17" spans="1:3">
      <c r="A17" s="4" t="s">
        <v>92</v>
      </c>
      <c r="B17" s="6" t="n">
        <v>-450</v>
      </c>
      <c r="C17" s="6" t="n">
        <v>450</v>
      </c>
    </row>
    <row r="18" spans="1:3">
      <c r="A18" s="4" t="s">
        <v>93</v>
      </c>
      <c r="B18" s="6" t="n">
        <v>63937</v>
      </c>
      <c r="C18" s="6" t="n">
        <v>59176</v>
      </c>
    </row>
    <row r="19" spans="1:3">
      <c r="A19" s="3" t="s">
        <v>94</v>
      </c>
    </row>
    <row r="20" spans="1:3">
      <c r="A20" s="4" t="s">
        <v>95</v>
      </c>
      <c r="B20" s="6" t="n">
        <v>4415</v>
      </c>
      <c r="C20" s="6" t="n">
        <v>4377</v>
      </c>
    </row>
    <row r="21" spans="1:3">
      <c r="A21" s="4" t="s">
        <v>96</v>
      </c>
      <c r="B21" s="6" t="n">
        <v>2347</v>
      </c>
      <c r="C21" s="6" t="n">
        <v>924</v>
      </c>
    </row>
    <row r="22" spans="1:3">
      <c r="A22" s="4" t="s">
        <v>97</v>
      </c>
      <c r="B22" s="6" t="n">
        <v>3812</v>
      </c>
      <c r="C22" s="6" t="n">
        <v>3643</v>
      </c>
    </row>
    <row r="23" spans="1:3">
      <c r="A23" s="4" t="s">
        <v>98</v>
      </c>
      <c r="B23" s="6" t="n">
        <v>5753</v>
      </c>
      <c r="C23" s="6" t="n">
        <v>5535</v>
      </c>
    </row>
    <row r="24" spans="1:3">
      <c r="A24" s="4" t="s">
        <v>99</v>
      </c>
      <c r="B24" s="6" t="n">
        <v>972</v>
      </c>
      <c r="C24" s="6" t="n">
        <v>942</v>
      </c>
    </row>
    <row r="25" spans="1:3">
      <c r="A25" s="4" t="s">
        <v>100</v>
      </c>
      <c r="B25" s="6" t="n">
        <v>2429</v>
      </c>
      <c r="C25" s="6" t="n">
        <v>2082</v>
      </c>
    </row>
    <row r="26" spans="1:3">
      <c r="A26" s="4" t="s">
        <v>101</v>
      </c>
      <c r="B26" s="6" t="n">
        <v>19728</v>
      </c>
      <c r="C26" s="6" t="n">
        <v>17503</v>
      </c>
    </row>
    <row r="27" spans="1:3">
      <c r="A27" s="3" t="s">
        <v>102</v>
      </c>
    </row>
    <row r="28" spans="1:3">
      <c r="A28" s="4" t="s">
        <v>103</v>
      </c>
      <c r="B28" s="6" t="n">
        <v>24679</v>
      </c>
      <c r="C28" s="6" t="n">
        <v>25207</v>
      </c>
    </row>
    <row r="29" spans="1:3">
      <c r="A29" s="4" t="s">
        <v>104</v>
      </c>
      <c r="B29" s="6" t="n">
        <v>3994</v>
      </c>
      <c r="C29" s="6" t="n">
        <v>3931</v>
      </c>
    </row>
    <row r="30" spans="1:3">
      <c r="A30" s="4" t="s">
        <v>105</v>
      </c>
      <c r="B30" s="6" t="n">
        <v>3420</v>
      </c>
      <c r="C30" s="6" t="n">
        <v>3125</v>
      </c>
    </row>
    <row r="31" spans="1:3">
      <c r="A31" s="4" t="s">
        <v>106</v>
      </c>
      <c r="B31" s="6" t="n">
        <v>952</v>
      </c>
      <c r="C31" s="6" t="n">
        <v>806</v>
      </c>
    </row>
    <row r="32" spans="1:3">
      <c r="A32" s="4" t="s">
        <v>107</v>
      </c>
      <c r="B32" s="6" t="n">
        <v>919</v>
      </c>
      <c r="C32" s="6" t="n">
        <v>881</v>
      </c>
    </row>
    <row r="33" spans="1:3">
      <c r="A33" s="4" t="s">
        <v>108</v>
      </c>
      <c r="B33" s="6" t="n">
        <v>2980</v>
      </c>
      <c r="C33" s="6" t="n">
        <v>2986</v>
      </c>
    </row>
    <row r="34" spans="1:3">
      <c r="A34" s="4" t="s">
        <v>109</v>
      </c>
      <c r="B34" s="6" t="n">
        <v>239</v>
      </c>
      <c r="C34" s="6" t="n">
        <v>518</v>
      </c>
    </row>
    <row r="35" spans="1:3">
      <c r="A35" s="4" t="s">
        <v>110</v>
      </c>
      <c r="B35" s="6" t="n">
        <v>1414</v>
      </c>
      <c r="C35" s="6" t="n">
        <v>1409</v>
      </c>
    </row>
    <row r="36" spans="1:3">
      <c r="A36" s="4" t="s">
        <v>111</v>
      </c>
      <c r="B36" s="6" t="n">
        <v>413</v>
      </c>
      <c r="C36" s="6" t="n">
        <v>440</v>
      </c>
    </row>
    <row r="37" spans="1:3">
      <c r="A37" s="4" t="s">
        <v>112</v>
      </c>
      <c r="B37" s="6" t="n">
        <v>-24</v>
      </c>
      <c r="C37" s="6" t="n">
        <v>-207</v>
      </c>
    </row>
    <row r="38" spans="1:3">
      <c r="A38" s="4" t="s">
        <v>113</v>
      </c>
      <c r="B38" s="6" t="n">
        <v>277</v>
      </c>
      <c r="C38" s="6" t="n">
        <v>276</v>
      </c>
    </row>
    <row r="39" spans="1:3">
      <c r="A39" s="4" t="s">
        <v>100</v>
      </c>
      <c r="B39" s="6" t="n">
        <v>4961</v>
      </c>
      <c r="C39" s="6" t="n">
        <v>4957</v>
      </c>
    </row>
    <row r="40" spans="1:3">
      <c r="A40" s="4" t="s">
        <v>114</v>
      </c>
      <c r="B40" s="6" t="n">
        <v>44224</v>
      </c>
      <c r="C40" s="6" t="n">
        <v>44329</v>
      </c>
    </row>
    <row r="41" spans="1:3">
      <c r="A41" s="4" t="s">
        <v>115</v>
      </c>
      <c r="B41" s="6" t="n">
        <v>39441</v>
      </c>
      <c r="C41" s="6" t="n">
        <v>32350</v>
      </c>
    </row>
    <row r="42" spans="1:3">
      <c r="A42" s="4" t="s">
        <v>116</v>
      </c>
      <c r="B42" s="6" t="n">
        <v>7462</v>
      </c>
      <c r="C42" s="6" t="n">
        <v>5971</v>
      </c>
    </row>
    <row r="43" spans="1:3">
      <c r="A43" s="4" t="s">
        <v>117</v>
      </c>
      <c r="B43" s="5" t="n">
        <v>31979</v>
      </c>
      <c r="C43" s="5" t="n">
        <v>26379</v>
      </c>
    </row>
    <row r="44" spans="1:3">
      <c r="A44" s="4" t="s">
        <v>118</v>
      </c>
      <c r="B44" s="7" t="n">
        <v>0.9399999999999999</v>
      </c>
      <c r="C44" s="7" t="n">
        <v>0.78</v>
      </c>
    </row>
    <row r="45" spans="1:3">
      <c r="A45" s="4" t="s">
        <v>119</v>
      </c>
      <c r="B45" s="8" t="n">
        <v>0.9399999999999999</v>
      </c>
      <c r="C45" s="8" t="n">
        <v>0.78</v>
      </c>
    </row>
    <row r="46" spans="1:3">
      <c r="A46" s="4" t="s">
        <v>120</v>
      </c>
      <c r="B46" s="7" t="n">
        <v>0.28</v>
      </c>
      <c r="C46" s="7"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5</v>
      </c>
      <c r="B1" s="2" t="s">
        <v>1</v>
      </c>
    </row>
    <row r="2" spans="1:2">
      <c r="B2" s="2" t="s">
        <v>2</v>
      </c>
    </row>
    <row r="3" spans="1:2">
      <c r="A3" s="3" t="s">
        <v>242</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8</v>
      </c>
      <c r="B1" s="2" t="s">
        <v>1</v>
      </c>
    </row>
    <row r="2" spans="1:2">
      <c r="B2" s="2" t="s">
        <v>2</v>
      </c>
    </row>
    <row r="3" spans="1:2">
      <c r="A3" s="3" t="s">
        <v>248</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2</v>
      </c>
    </row>
    <row r="3" spans="1:2">
      <c r="A3" s="3" t="s">
        <v>251</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2</v>
      </c>
    </row>
    <row r="3" spans="1:2">
      <c r="A3" s="3" t="s">
        <v>254</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0"/>
  </cols>
  <sheetData>
    <row r="1" spans="1:2">
      <c r="A1" s="1" t="s">
        <v>391</v>
      </c>
      <c r="B1" s="2" t="s">
        <v>392</v>
      </c>
    </row>
    <row r="2" spans="1:2">
      <c r="A2" s="3" t="s">
        <v>200</v>
      </c>
    </row>
    <row r="3" spans="1:2">
      <c r="A3" s="4" t="s">
        <v>393</v>
      </c>
      <c r="B3" s="6" t="n">
        <v>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2</v>
      </c>
    </row>
    <row r="3" spans="1:2">
      <c r="A3" s="4" t="s">
        <v>395</v>
      </c>
    </row>
    <row r="4" spans="1:2">
      <c r="A4" s="3" t="s">
        <v>396</v>
      </c>
    </row>
    <row r="5" spans="1:2">
      <c r="A5" s="4" t="s">
        <v>397</v>
      </c>
      <c r="B5" s="4" t="s">
        <v>398</v>
      </c>
    </row>
    <row r="6" spans="1:2">
      <c r="A6" s="4" t="s">
        <v>399</v>
      </c>
    </row>
    <row r="7" spans="1:2">
      <c r="A7" s="3" t="s">
        <v>396</v>
      </c>
    </row>
    <row r="8" spans="1:2">
      <c r="A8" s="4" t="s">
        <v>397</v>
      </c>
      <c r="B8" s="4" t="s">
        <v>400</v>
      </c>
    </row>
    <row r="9" spans="1:2">
      <c r="A9" s="4" t="s">
        <v>401</v>
      </c>
    </row>
    <row r="10" spans="1:2">
      <c r="A10" s="3" t="s">
        <v>396</v>
      </c>
    </row>
    <row r="11" spans="1:2">
      <c r="A11" s="4" t="s">
        <v>397</v>
      </c>
      <c r="B11"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9</v>
      </c>
    </row>
    <row r="2" spans="1:3">
      <c r="A2" s="3" t="s">
        <v>404</v>
      </c>
    </row>
    <row r="3" spans="1:3">
      <c r="A3" s="4" t="s">
        <v>405</v>
      </c>
      <c r="B3" s="9" t="n">
        <v>8.1</v>
      </c>
      <c r="C3" s="5" t="n">
        <v>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9</v>
      </c>
    </row>
    <row r="3" spans="1:3">
      <c r="A3" s="3" t="s">
        <v>407</v>
      </c>
    </row>
    <row r="4" spans="1:3">
      <c r="A4" s="4" t="s">
        <v>408</v>
      </c>
      <c r="B4" s="5" t="n">
        <v>0</v>
      </c>
      <c r="C4"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3" t="s">
        <v>411</v>
      </c>
    </row>
    <row r="3" spans="1:2">
      <c r="A3" s="4" t="s">
        <v>412</v>
      </c>
      <c r="B3"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9</v>
      </c>
    </row>
    <row r="3" spans="1:3">
      <c r="A3" s="3" t="s">
        <v>414</v>
      </c>
    </row>
    <row r="4" spans="1:3">
      <c r="A4" s="4" t="s">
        <v>415</v>
      </c>
      <c r="B4" s="5" t="n">
        <v>89</v>
      </c>
      <c r="C4" s="5" t="n">
        <v>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9</v>
      </c>
    </row>
    <row r="3" spans="1:3">
      <c r="A3" s="3" t="s">
        <v>122</v>
      </c>
    </row>
    <row r="4" spans="1:3">
      <c r="A4" s="4" t="s">
        <v>117</v>
      </c>
      <c r="B4" s="5" t="n">
        <v>31979</v>
      </c>
      <c r="C4" s="5" t="n">
        <v>26379</v>
      </c>
    </row>
    <row r="5" spans="1:3">
      <c r="A5" s="3" t="s">
        <v>123</v>
      </c>
    </row>
    <row r="6" spans="1:3">
      <c r="A6" s="4" t="s">
        <v>124</v>
      </c>
      <c r="B6" s="6" t="n">
        <v>4834</v>
      </c>
      <c r="C6" s="6" t="n">
        <v>-927</v>
      </c>
    </row>
    <row r="7" spans="1:3">
      <c r="A7" s="4" t="s">
        <v>125</v>
      </c>
      <c r="B7" s="6" t="n">
        <v>-1012</v>
      </c>
      <c r="C7" s="6" t="n">
        <v>194</v>
      </c>
    </row>
    <row r="8" spans="1:3">
      <c r="A8" s="4" t="s">
        <v>126</v>
      </c>
      <c r="B8" s="6" t="n">
        <v>3822</v>
      </c>
      <c r="C8" s="6" t="n">
        <v>-733</v>
      </c>
    </row>
    <row r="9" spans="1:3">
      <c r="A9" s="3" t="s">
        <v>127</v>
      </c>
    </row>
    <row r="10" spans="1:3">
      <c r="A10" s="4" t="s">
        <v>128</v>
      </c>
      <c r="B10" s="6" t="n">
        <v>0</v>
      </c>
      <c r="C10" s="6" t="n">
        <v>0</v>
      </c>
    </row>
    <row r="11" spans="1:3">
      <c r="A11" s="4" t="s">
        <v>125</v>
      </c>
      <c r="B11" s="6" t="n">
        <v>0</v>
      </c>
      <c r="C11" s="6" t="n">
        <v>0</v>
      </c>
    </row>
    <row r="12" spans="1:3">
      <c r="A12" s="4" t="s">
        <v>129</v>
      </c>
      <c r="B12" s="6" t="n">
        <v>0</v>
      </c>
      <c r="C12" s="6" t="n">
        <v>0</v>
      </c>
    </row>
    <row r="13" spans="1:3">
      <c r="A13" s="4" t="s">
        <v>130</v>
      </c>
      <c r="B13" s="6" t="n">
        <v>3822</v>
      </c>
      <c r="C13" s="6" t="n">
        <v>-733</v>
      </c>
    </row>
    <row r="14" spans="1:3">
      <c r="A14" s="4" t="s">
        <v>131</v>
      </c>
      <c r="B14" s="5" t="n">
        <v>35801</v>
      </c>
      <c r="C14" s="5" t="n">
        <v>256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16"/>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0</v>
      </c>
    </row>
    <row r="9" spans="1:2">
      <c r="A9" s="4" t="s">
        <v>422</v>
      </c>
    </row>
    <row r="10" spans="1:2">
      <c r="A10" s="3" t="s">
        <v>418</v>
      </c>
    </row>
    <row r="11" spans="1:2">
      <c r="A11" s="4" t="s">
        <v>423</v>
      </c>
      <c r="B11"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425</v>
      </c>
      <c r="B1" s="2" t="s">
        <v>1</v>
      </c>
    </row>
    <row r="2" spans="1:2">
      <c r="B2" s="2" t="s">
        <v>426</v>
      </c>
    </row>
    <row r="3" spans="1:2">
      <c r="A3" s="4" t="s">
        <v>427</v>
      </c>
    </row>
    <row r="4" spans="1:2">
      <c r="A4" s="3" t="s">
        <v>428</v>
      </c>
    </row>
    <row r="5" spans="1:2">
      <c r="A5" s="4" t="s">
        <v>429</v>
      </c>
      <c r="B5" s="4" t="s">
        <v>430</v>
      </c>
    </row>
    <row r="6" spans="1:2">
      <c r="A6" s="4" t="s">
        <v>421</v>
      </c>
    </row>
    <row r="7" spans="1:2">
      <c r="A7" s="3" t="s">
        <v>428</v>
      </c>
    </row>
    <row r="8" spans="1:2">
      <c r="A8" s="4" t="s">
        <v>429</v>
      </c>
      <c r="B8" s="4" t="s">
        <v>431</v>
      </c>
    </row>
    <row r="9" spans="1:2">
      <c r="A9" s="4" t="s">
        <v>432</v>
      </c>
      <c r="B9" s="5" t="n">
        <v>500000</v>
      </c>
    </row>
    <row r="10" spans="1:2">
      <c r="A10" s="4" t="s">
        <v>433</v>
      </c>
    </row>
    <row r="11" spans="1:2">
      <c r="A11" s="3" t="s">
        <v>428</v>
      </c>
    </row>
    <row r="12" spans="1:2">
      <c r="A12" s="4" t="s">
        <v>434</v>
      </c>
      <c r="B12" s="6" t="n">
        <v>6</v>
      </c>
    </row>
    <row r="13" spans="1:2">
      <c r="A13" s="4" t="s">
        <v>395</v>
      </c>
    </row>
    <row r="14" spans="1:2">
      <c r="A14" s="3" t="s">
        <v>428</v>
      </c>
    </row>
    <row r="15" spans="1:2">
      <c r="A15" s="4" t="s">
        <v>432</v>
      </c>
      <c r="B15" s="5" t="n">
        <v>500000</v>
      </c>
    </row>
    <row r="16" spans="1:2">
      <c r="A16" s="4" t="s">
        <v>435</v>
      </c>
    </row>
    <row r="17" spans="1:2">
      <c r="A17" s="3" t="s">
        <v>428</v>
      </c>
    </row>
    <row r="18" spans="1:2">
      <c r="A18" s="4" t="s">
        <v>434</v>
      </c>
      <c r="B18" s="6" t="n">
        <v>6</v>
      </c>
    </row>
    <row r="19" spans="1:2">
      <c r="A19" s="4" t="s">
        <v>436</v>
      </c>
    </row>
    <row r="20" spans="1:2">
      <c r="A20" s="3" t="s">
        <v>428</v>
      </c>
    </row>
    <row r="21" spans="1:2">
      <c r="A21" s="4" t="s">
        <v>429</v>
      </c>
      <c r="B21"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row r="9" spans="1:2">
      <c r="A9" s="4" t="s">
        <v>444</v>
      </c>
    </row>
    <row r="10" spans="1:2">
      <c r="A10" s="3" t="s">
        <v>439</v>
      </c>
    </row>
    <row r="11" spans="1:2">
      <c r="A11" s="4" t="s">
        <v>440</v>
      </c>
      <c r="B11" s="4" t="s">
        <v>445</v>
      </c>
    </row>
    <row r="12" spans="1:2">
      <c r="A12" s="4" t="s">
        <v>446</v>
      </c>
    </row>
    <row r="13" spans="1:2">
      <c r="A13" s="3" t="s">
        <v>439</v>
      </c>
    </row>
    <row r="14" spans="1:2">
      <c r="A14" s="4" t="s">
        <v>440</v>
      </c>
      <c r="B14"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9</v>
      </c>
    </row>
    <row r="3" spans="1:3">
      <c r="A3" s="3" t="s">
        <v>449</v>
      </c>
    </row>
    <row r="4" spans="1:3">
      <c r="A4" s="4" t="s">
        <v>450</v>
      </c>
      <c r="B4" s="5" t="n">
        <v>0</v>
      </c>
      <c r="C4" s="5" t="n">
        <v>0</v>
      </c>
    </row>
    <row r="5" spans="1:3">
      <c r="A5" s="3" t="s">
        <v>451</v>
      </c>
    </row>
    <row r="6" spans="1:3">
      <c r="A6" s="4" t="s">
        <v>452</v>
      </c>
      <c r="B6" s="5" t="n">
        <v>0</v>
      </c>
      <c r="C6" s="5" t="n">
        <v>0</v>
      </c>
    </row>
    <row r="7" spans="1:3">
      <c r="A7" s="4" t="s">
        <v>453</v>
      </c>
    </row>
    <row r="8" spans="1:3">
      <c r="A8" s="3" t="s">
        <v>451</v>
      </c>
    </row>
    <row r="9" spans="1:3">
      <c r="A9" s="4" t="s">
        <v>454</v>
      </c>
      <c r="B9" s="4" t="s">
        <v>455</v>
      </c>
    </row>
    <row r="10" spans="1:3">
      <c r="A10" s="4" t="s">
        <v>456</v>
      </c>
    </row>
    <row r="11" spans="1:3">
      <c r="A11" s="3" t="s">
        <v>451</v>
      </c>
    </row>
    <row r="12" spans="1:3">
      <c r="A12" s="4" t="s">
        <v>454</v>
      </c>
      <c r="B12" s="4" t="s">
        <v>457</v>
      </c>
    </row>
    <row r="13" spans="1:3">
      <c r="A13" s="4" t="s">
        <v>458</v>
      </c>
    </row>
    <row r="14" spans="1:3">
      <c r="A14" s="3" t="s">
        <v>451</v>
      </c>
    </row>
    <row r="15" spans="1:3">
      <c r="A15" s="4" t="s">
        <v>454</v>
      </c>
      <c r="B15" s="4" t="s">
        <v>455</v>
      </c>
    </row>
    <row r="16" spans="1:3">
      <c r="A16" s="4" t="s">
        <v>459</v>
      </c>
    </row>
    <row r="17" spans="1:3">
      <c r="A17" s="3" t="s">
        <v>451</v>
      </c>
    </row>
    <row r="18" spans="1:3">
      <c r="A18" s="4" t="s">
        <v>454</v>
      </c>
      <c r="B18" s="4" t="s">
        <v>4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460</v>
      </c>
      <c r="B1" s="2" t="s">
        <v>461</v>
      </c>
      <c r="C1" s="2" t="s">
        <v>1</v>
      </c>
    </row>
    <row r="2" spans="1:4">
      <c r="B2" s="2" t="s">
        <v>410</v>
      </c>
      <c r="C2" s="2" t="s">
        <v>462</v>
      </c>
      <c r="D2" s="2" t="s">
        <v>463</v>
      </c>
    </row>
    <row r="3" spans="1:4">
      <c r="A3" s="3" t="s">
        <v>464</v>
      </c>
    </row>
    <row r="4" spans="1:4">
      <c r="A4" s="4" t="s">
        <v>465</v>
      </c>
      <c r="C4" s="6" t="n">
        <v>1</v>
      </c>
    </row>
    <row r="5" spans="1:4">
      <c r="A5" s="4" t="s">
        <v>466</v>
      </c>
      <c r="C5" s="5" t="n">
        <v>0</v>
      </c>
      <c r="D5" s="5" t="n">
        <v>234</v>
      </c>
    </row>
    <row r="6" spans="1:4">
      <c r="A6" s="4" t="s">
        <v>467</v>
      </c>
      <c r="B6" s="5" t="n">
        <v>19</v>
      </c>
      <c r="C6" s="6" t="n">
        <v>19</v>
      </c>
      <c r="D6" s="5" t="n">
        <v>0</v>
      </c>
    </row>
    <row r="7" spans="1:4">
      <c r="A7" s="4" t="s">
        <v>468</v>
      </c>
      <c r="C7" s="5"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9</v>
      </c>
    </row>
    <row r="2" spans="1:3">
      <c r="A2" s="3" t="s">
        <v>470</v>
      </c>
    </row>
    <row r="3" spans="1:3">
      <c r="A3" s="4" t="s">
        <v>471</v>
      </c>
      <c r="B3" s="5" t="n">
        <v>36</v>
      </c>
      <c r="C3" s="5"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72</v>
      </c>
      <c r="B1" s="2" t="s">
        <v>473</v>
      </c>
      <c r="C1" s="2" t="s">
        <v>463</v>
      </c>
    </row>
    <row r="2" spans="1:3">
      <c r="A2" s="3" t="s">
        <v>474</v>
      </c>
    </row>
    <row r="3" spans="1:3">
      <c r="A3" s="4" t="s">
        <v>475</v>
      </c>
      <c r="B3" s="6" t="n">
        <v>2</v>
      </c>
    </row>
    <row r="4" spans="1:3">
      <c r="A4" s="4" t="s">
        <v>476</v>
      </c>
      <c r="B4" s="5" t="n">
        <v>70300</v>
      </c>
      <c r="C4" s="5" t="n">
        <v>66000</v>
      </c>
    </row>
    <row r="5" spans="1:3">
      <c r="A5" s="4" t="s">
        <v>477</v>
      </c>
      <c r="B5" s="6" t="n">
        <v>1800</v>
      </c>
      <c r="C5" s="6" t="n">
        <v>700</v>
      </c>
    </row>
    <row r="6" spans="1:3">
      <c r="A6" s="4" t="s">
        <v>478</v>
      </c>
      <c r="B6" s="5" t="n">
        <v>1800</v>
      </c>
      <c r="C6" s="5" t="n">
        <v>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480</v>
      </c>
    </row>
    <row r="3" spans="1:2">
      <c r="A3" s="4" t="s">
        <v>481</v>
      </c>
    </row>
    <row r="4" spans="1:2">
      <c r="A4" s="3" t="s">
        <v>482</v>
      </c>
    </row>
    <row r="5" spans="1:2">
      <c r="A5" s="4" t="s">
        <v>483</v>
      </c>
      <c r="B5" s="5" t="n">
        <v>-278</v>
      </c>
    </row>
    <row r="6" spans="1:2">
      <c r="A6" s="4" t="s">
        <v>484</v>
      </c>
    </row>
    <row r="7" spans="1:2">
      <c r="A7" s="3" t="s">
        <v>482</v>
      </c>
    </row>
    <row r="8" spans="1:2">
      <c r="A8" s="4" t="s">
        <v>483</v>
      </c>
      <c r="B8" s="5" t="n">
        <v>2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85</v>
      </c>
      <c r="B1" s="2" t="s">
        <v>2</v>
      </c>
    </row>
    <row r="2" spans="1:2">
      <c r="A2" s="3" t="s">
        <v>486</v>
      </c>
    </row>
    <row r="3" spans="1:2">
      <c r="A3" s="4" t="s">
        <v>487</v>
      </c>
      <c r="B3" s="4" t="s">
        <v>488</v>
      </c>
    </row>
    <row r="4" spans="1:2">
      <c r="A4" s="4" t="s">
        <v>489</v>
      </c>
      <c r="B4" s="4" t="s">
        <v>4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90</v>
      </c>
      <c r="B1" s="2" t="s">
        <v>1</v>
      </c>
    </row>
    <row r="2" spans="1:2">
      <c r="B2" s="2" t="s">
        <v>491</v>
      </c>
    </row>
    <row r="3" spans="1:2">
      <c r="A3" s="3" t="s">
        <v>492</v>
      </c>
    </row>
    <row r="4" spans="1:2">
      <c r="A4" s="4" t="s">
        <v>493</v>
      </c>
      <c r="B4"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26"/>
    <col customWidth="1" max="4" min="4" width="55"/>
    <col customWidth="1" max="5" min="5" width="11"/>
  </cols>
  <sheetData>
    <row r="1" spans="1:5">
      <c r="A1" s="1" t="s">
        <v>132</v>
      </c>
      <c r="B1" s="2" t="s">
        <v>133</v>
      </c>
      <c r="C1" s="2" t="s">
        <v>134</v>
      </c>
      <c r="D1" s="2" t="s">
        <v>135</v>
      </c>
      <c r="E1" s="2" t="s">
        <v>136</v>
      </c>
    </row>
    <row r="2" spans="1:5">
      <c r="A2" s="4" t="s">
        <v>137</v>
      </c>
      <c r="B2" s="5" t="n">
        <v>217081</v>
      </c>
      <c r="C2" s="5" t="n">
        <v>-42804</v>
      </c>
      <c r="D2" s="5" t="n">
        <v>-1291</v>
      </c>
      <c r="E2" s="5" t="n">
        <v>172986</v>
      </c>
    </row>
    <row r="3" spans="1:5">
      <c r="A3" s="4" t="s">
        <v>138</v>
      </c>
      <c r="B3" s="6" t="n">
        <v>0</v>
      </c>
      <c r="C3" s="6" t="n">
        <v>278</v>
      </c>
      <c r="D3" s="6" t="n">
        <v>-278</v>
      </c>
      <c r="E3" s="6" t="n">
        <v>0</v>
      </c>
    </row>
    <row r="4" spans="1:5">
      <c r="A4" s="4" t="s">
        <v>139</v>
      </c>
      <c r="B4" s="6" t="n">
        <v>217081</v>
      </c>
      <c r="C4" s="6" t="n">
        <v>-42526</v>
      </c>
      <c r="D4" s="6" t="n">
        <v>-1569</v>
      </c>
      <c r="E4" s="6" t="n">
        <v>172986</v>
      </c>
    </row>
    <row r="5" spans="1:5">
      <c r="A5" s="3" t="s">
        <v>140</v>
      </c>
    </row>
    <row r="6" spans="1:5">
      <c r="A6" s="4" t="s">
        <v>117</v>
      </c>
      <c r="B6" s="6" t="n">
        <v>0</v>
      </c>
      <c r="C6" s="6" t="n">
        <v>26379</v>
      </c>
      <c r="D6" s="6" t="n">
        <v>0</v>
      </c>
      <c r="E6" s="6" t="n">
        <v>26379</v>
      </c>
    </row>
    <row r="7" spans="1:5">
      <c r="A7" s="4" t="s">
        <v>141</v>
      </c>
      <c r="B7" s="6" t="n">
        <v>0</v>
      </c>
      <c r="C7" s="6" t="n">
        <v>-8481</v>
      </c>
      <c r="D7" s="6" t="n">
        <v>0</v>
      </c>
      <c r="E7" s="6" t="n">
        <v>-8481</v>
      </c>
    </row>
    <row r="8" spans="1:5">
      <c r="A8" s="4" t="s">
        <v>142</v>
      </c>
      <c r="B8" s="6" t="n">
        <v>-136</v>
      </c>
      <c r="C8" s="6" t="n">
        <v>0</v>
      </c>
      <c r="D8" s="6" t="n">
        <v>0</v>
      </c>
      <c r="E8" s="6" t="n">
        <v>-136</v>
      </c>
    </row>
    <row r="9" spans="1:5">
      <c r="A9" s="4" t="s">
        <v>143</v>
      </c>
      <c r="B9" s="6" t="n">
        <v>386</v>
      </c>
      <c r="C9" s="6" t="n">
        <v>0</v>
      </c>
      <c r="D9" s="6" t="n">
        <v>0</v>
      </c>
      <c r="E9" s="6" t="n">
        <v>386</v>
      </c>
    </row>
    <row r="10" spans="1:5">
      <c r="A10" s="4" t="s">
        <v>144</v>
      </c>
      <c r="B10" s="6" t="n">
        <v>0</v>
      </c>
      <c r="C10" s="6" t="n">
        <v>0</v>
      </c>
      <c r="D10" s="6" t="n">
        <v>-733</v>
      </c>
      <c r="E10" s="6" t="n">
        <v>-733</v>
      </c>
    </row>
    <row r="11" spans="1:5">
      <c r="A11" s="4" t="s">
        <v>145</v>
      </c>
      <c r="B11" s="6" t="n">
        <v>452</v>
      </c>
      <c r="C11" s="6" t="n">
        <v>0</v>
      </c>
      <c r="D11" s="6" t="n">
        <v>0</v>
      </c>
      <c r="E11" s="6" t="n">
        <v>452</v>
      </c>
    </row>
    <row r="12" spans="1:5">
      <c r="A12" s="4" t="s">
        <v>146</v>
      </c>
      <c r="B12" s="6" t="n">
        <v>217783</v>
      </c>
      <c r="C12" s="6" t="n">
        <v>-24652</v>
      </c>
      <c r="D12" s="6" t="n">
        <v>-2278</v>
      </c>
      <c r="E12" s="6" t="n">
        <v>190853</v>
      </c>
    </row>
    <row r="13" spans="1:5">
      <c r="A13" s="4" t="s">
        <v>147</v>
      </c>
      <c r="B13" s="6" t="n">
        <v>0</v>
      </c>
      <c r="C13" s="6" t="n">
        <v>-24</v>
      </c>
      <c r="D13" s="6" t="n">
        <v>24</v>
      </c>
      <c r="E13" s="6" t="n">
        <v>0</v>
      </c>
    </row>
    <row r="14" spans="1:5">
      <c r="A14" s="3" t="s">
        <v>140</v>
      </c>
    </row>
    <row r="15" spans="1:5">
      <c r="A15" s="4" t="s">
        <v>117</v>
      </c>
      <c r="B15" s="6" t="n">
        <v>0</v>
      </c>
      <c r="C15" s="6" t="n">
        <v>31979</v>
      </c>
      <c r="D15" s="6" t="n">
        <v>0</v>
      </c>
      <c r="E15" s="6" t="n">
        <v>31979</v>
      </c>
    </row>
    <row r="16" spans="1:5">
      <c r="A16" s="4" t="s">
        <v>141</v>
      </c>
      <c r="B16" s="6" t="n">
        <v>0</v>
      </c>
      <c r="C16" s="6" t="n">
        <v>-9511</v>
      </c>
      <c r="D16" s="6" t="n">
        <v>0</v>
      </c>
      <c r="E16" s="6" t="n">
        <v>-9511</v>
      </c>
    </row>
    <row r="17" spans="1:5">
      <c r="A17" s="4" t="s">
        <v>142</v>
      </c>
      <c r="B17" s="6" t="n">
        <v>-101</v>
      </c>
      <c r="C17" s="6" t="n">
        <v>0</v>
      </c>
      <c r="D17" s="6" t="n">
        <v>0</v>
      </c>
      <c r="E17" s="6" t="n">
        <v>-101</v>
      </c>
    </row>
    <row r="18" spans="1:5">
      <c r="A18" s="4" t="s">
        <v>144</v>
      </c>
      <c r="B18" s="6" t="n">
        <v>0</v>
      </c>
      <c r="C18" s="6" t="n">
        <v>0</v>
      </c>
      <c r="D18" s="6" t="n">
        <v>3822</v>
      </c>
      <c r="E18" s="6" t="n">
        <v>3822</v>
      </c>
    </row>
    <row r="19" spans="1:5">
      <c r="A19" s="4" t="s">
        <v>145</v>
      </c>
      <c r="B19" s="6" t="n">
        <v>427</v>
      </c>
      <c r="C19" s="6" t="n">
        <v>0</v>
      </c>
      <c r="D19" s="6" t="n">
        <v>0</v>
      </c>
      <c r="E19" s="6" t="n">
        <v>427</v>
      </c>
    </row>
    <row r="20" spans="1:5">
      <c r="A20" s="4" t="s">
        <v>148</v>
      </c>
      <c r="B20" s="5" t="n">
        <v>218109</v>
      </c>
      <c r="C20" s="5" t="n">
        <v>-2184</v>
      </c>
      <c r="D20" s="5" t="n">
        <v>1544</v>
      </c>
      <c r="E20" s="5" t="n">
        <v>2174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495</v>
      </c>
      <c r="C2" s="2" t="s">
        <v>2</v>
      </c>
      <c r="D2" s="2" t="s">
        <v>39</v>
      </c>
    </row>
    <row r="3" spans="1:4">
      <c r="A3" s="4" t="s">
        <v>496</v>
      </c>
    </row>
    <row r="4" spans="1:4">
      <c r="A4" s="3" t="s">
        <v>497</v>
      </c>
    </row>
    <row r="5" spans="1:4">
      <c r="A5" s="4" t="s">
        <v>483</v>
      </c>
      <c r="B5" s="5" t="n">
        <v>-278</v>
      </c>
    </row>
    <row r="6" spans="1:4">
      <c r="A6" s="4" t="s">
        <v>498</v>
      </c>
    </row>
    <row r="7" spans="1:4">
      <c r="A7" s="3" t="s">
        <v>497</v>
      </c>
    </row>
    <row r="8" spans="1:4">
      <c r="A8" s="4" t="s">
        <v>483</v>
      </c>
      <c r="B8" s="5" t="n">
        <v>278</v>
      </c>
    </row>
    <row r="9" spans="1:4">
      <c r="A9" s="4" t="s">
        <v>499</v>
      </c>
    </row>
    <row r="10" spans="1:4">
      <c r="A10" s="3" t="s">
        <v>497</v>
      </c>
    </row>
    <row r="11" spans="1:4">
      <c r="A11" s="4" t="s">
        <v>500</v>
      </c>
      <c r="C11" s="5" t="n">
        <v>640</v>
      </c>
      <c r="D11" s="5" t="n">
        <v>800</v>
      </c>
    </row>
    <row r="12" spans="1:4">
      <c r="A12" s="4" t="s">
        <v>501</v>
      </c>
      <c r="C12" s="5" t="n">
        <v>642</v>
      </c>
      <c r="D12" s="5" t="n">
        <v>8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2</v>
      </c>
      <c r="B1" s="2" t="s">
        <v>2</v>
      </c>
      <c r="C1" s="2" t="s">
        <v>39</v>
      </c>
    </row>
    <row r="2" spans="1:3">
      <c r="A2" s="3" t="s">
        <v>503</v>
      </c>
    </row>
    <row r="3" spans="1:3">
      <c r="A3" s="4" t="s">
        <v>136</v>
      </c>
      <c r="B3" s="5" t="n">
        <v>223298</v>
      </c>
    </row>
    <row r="4" spans="1:3">
      <c r="A4" s="4" t="s">
        <v>504</v>
      </c>
      <c r="B4" s="6" t="n">
        <v>225249</v>
      </c>
    </row>
    <row r="5" spans="1:3">
      <c r="A5" s="3" t="s">
        <v>505</v>
      </c>
    </row>
    <row r="6" spans="1:3">
      <c r="A6" s="4" t="s">
        <v>506</v>
      </c>
      <c r="B6" s="6" t="n">
        <v>223298</v>
      </c>
      <c r="C6" s="5" t="n">
        <v>229869</v>
      </c>
    </row>
    <row r="7" spans="1:3">
      <c r="A7" s="4" t="s">
        <v>507</v>
      </c>
      <c r="B7" s="6" t="n">
        <v>2272</v>
      </c>
      <c r="C7" s="6" t="n">
        <v>410</v>
      </c>
    </row>
    <row r="8" spans="1:3">
      <c r="A8" s="4" t="s">
        <v>508</v>
      </c>
      <c r="B8" s="6" t="n">
        <v>-321</v>
      </c>
      <c r="C8" s="6" t="n">
        <v>-3293</v>
      </c>
    </row>
    <row r="9" spans="1:3">
      <c r="A9" s="4" t="s">
        <v>504</v>
      </c>
      <c r="B9" s="6" t="n">
        <v>225249</v>
      </c>
      <c r="C9" s="6" t="n">
        <v>226986</v>
      </c>
    </row>
    <row r="10" spans="1:3">
      <c r="A10" s="4" t="s">
        <v>509</v>
      </c>
    </row>
    <row r="11" spans="1:3">
      <c r="A11" s="3" t="s">
        <v>503</v>
      </c>
    </row>
    <row r="12" spans="1:3">
      <c r="A12" s="4" t="s">
        <v>136</v>
      </c>
      <c r="B12" s="6" t="n">
        <v>74839</v>
      </c>
      <c r="C12" s="6" t="n">
        <v>97102</v>
      </c>
    </row>
    <row r="13" spans="1:3">
      <c r="A13" s="4" t="s">
        <v>507</v>
      </c>
      <c r="B13" s="6" t="n">
        <v>95</v>
      </c>
      <c r="C13" s="6" t="n">
        <v>6</v>
      </c>
    </row>
    <row r="14" spans="1:3">
      <c r="A14" s="4" t="s">
        <v>508</v>
      </c>
      <c r="B14" s="6" t="n">
        <v>-185</v>
      </c>
      <c r="C14" s="6" t="n">
        <v>-1710</v>
      </c>
    </row>
    <row r="15" spans="1:3">
      <c r="A15" s="4" t="s">
        <v>504</v>
      </c>
      <c r="B15" s="6" t="n">
        <v>74749</v>
      </c>
      <c r="C15" s="6" t="n">
        <v>95398</v>
      </c>
    </row>
    <row r="16" spans="1:3">
      <c r="A16" s="4" t="s">
        <v>510</v>
      </c>
    </row>
    <row r="17" spans="1:3">
      <c r="A17" s="3" t="s">
        <v>503</v>
      </c>
    </row>
    <row r="18" spans="1:3">
      <c r="A18" s="4" t="s">
        <v>136</v>
      </c>
      <c r="B18" s="6" t="n">
        <v>45795</v>
      </c>
      <c r="C18" s="6" t="n">
        <v>33287</v>
      </c>
    </row>
    <row r="19" spans="1:3">
      <c r="A19" s="4" t="s">
        <v>507</v>
      </c>
      <c r="B19" s="6" t="n">
        <v>474</v>
      </c>
      <c r="C19" s="6" t="n">
        <v>97</v>
      </c>
    </row>
    <row r="20" spans="1:3">
      <c r="A20" s="4" t="s">
        <v>508</v>
      </c>
      <c r="B20" s="6" t="n">
        <v>-68</v>
      </c>
      <c r="C20" s="6" t="n">
        <v>-494</v>
      </c>
    </row>
    <row r="21" spans="1:3">
      <c r="A21" s="4" t="s">
        <v>504</v>
      </c>
      <c r="B21" s="6" t="n">
        <v>46201</v>
      </c>
      <c r="C21" s="6" t="n">
        <v>32890</v>
      </c>
    </row>
    <row r="22" spans="1:3">
      <c r="A22" s="4" t="s">
        <v>511</v>
      </c>
    </row>
    <row r="23" spans="1:3">
      <c r="A23" s="3" t="s">
        <v>503</v>
      </c>
    </row>
    <row r="24" spans="1:3">
      <c r="A24" s="4" t="s">
        <v>136</v>
      </c>
      <c r="B24" s="6" t="n">
        <v>44718</v>
      </c>
      <c r="C24" s="6" t="n">
        <v>45212</v>
      </c>
    </row>
    <row r="25" spans="1:3">
      <c r="A25" s="4" t="s">
        <v>507</v>
      </c>
      <c r="B25" s="6" t="n">
        <v>1244</v>
      </c>
      <c r="C25" s="6" t="n">
        <v>246</v>
      </c>
    </row>
    <row r="26" spans="1:3">
      <c r="A26" s="4" t="s">
        <v>508</v>
      </c>
      <c r="B26" s="6" t="n">
        <v>0</v>
      </c>
      <c r="C26" s="6" t="n">
        <v>-331</v>
      </c>
    </row>
    <row r="27" spans="1:3">
      <c r="A27" s="4" t="s">
        <v>504</v>
      </c>
      <c r="B27" s="6" t="n">
        <v>45962</v>
      </c>
      <c r="C27" s="6" t="n">
        <v>45127</v>
      </c>
    </row>
    <row r="28" spans="1:3">
      <c r="A28" s="4" t="s">
        <v>512</v>
      </c>
    </row>
    <row r="29" spans="1:3">
      <c r="A29" s="3" t="s">
        <v>503</v>
      </c>
    </row>
    <row r="30" spans="1:3">
      <c r="A30" s="4" t="s">
        <v>136</v>
      </c>
      <c r="B30" s="6" t="n">
        <v>51683</v>
      </c>
      <c r="C30" s="6" t="n">
        <v>46565</v>
      </c>
    </row>
    <row r="31" spans="1:3">
      <c r="A31" s="4" t="s">
        <v>507</v>
      </c>
      <c r="B31" s="6" t="n">
        <v>404</v>
      </c>
      <c r="C31" s="6" t="n">
        <v>59</v>
      </c>
    </row>
    <row r="32" spans="1:3">
      <c r="A32" s="4" t="s">
        <v>508</v>
      </c>
      <c r="B32" s="6" t="n">
        <v>-65</v>
      </c>
      <c r="C32" s="6" t="n">
        <v>-690</v>
      </c>
    </row>
    <row r="33" spans="1:3">
      <c r="A33" s="4" t="s">
        <v>504</v>
      </c>
      <c r="B33" s="6" t="n">
        <v>52022</v>
      </c>
      <c r="C33" s="6" t="n">
        <v>45934</v>
      </c>
    </row>
    <row r="34" spans="1:3">
      <c r="A34" s="4" t="s">
        <v>513</v>
      </c>
    </row>
    <row r="35" spans="1:3">
      <c r="A35" s="3" t="s">
        <v>503</v>
      </c>
    </row>
    <row r="36" spans="1:3">
      <c r="A36" s="4" t="s">
        <v>136</v>
      </c>
      <c r="B36" s="6" t="n">
        <v>6263</v>
      </c>
      <c r="C36" s="6" t="n">
        <v>7703</v>
      </c>
    </row>
    <row r="37" spans="1:3">
      <c r="A37" s="4" t="s">
        <v>507</v>
      </c>
      <c r="B37" s="6" t="n">
        <v>55</v>
      </c>
      <c r="C37" s="6" t="n">
        <v>2</v>
      </c>
    </row>
    <row r="38" spans="1:3">
      <c r="A38" s="4" t="s">
        <v>508</v>
      </c>
      <c r="B38" s="6" t="n">
        <v>-3</v>
      </c>
      <c r="C38" s="6" t="n">
        <v>-68</v>
      </c>
    </row>
    <row r="39" spans="1:3">
      <c r="A39" s="4" t="s">
        <v>504</v>
      </c>
      <c r="B39" s="5" t="n">
        <v>6315</v>
      </c>
      <c r="C39" s="5" t="n">
        <v>76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4</v>
      </c>
      <c r="B1" s="2" t="s">
        <v>2</v>
      </c>
      <c r="C1" s="2" t="s">
        <v>39</v>
      </c>
    </row>
    <row r="2" spans="1:3">
      <c r="A2" s="3" t="s">
        <v>515</v>
      </c>
    </row>
    <row r="3" spans="1:3">
      <c r="A3" s="4" t="s">
        <v>506</v>
      </c>
      <c r="B3" s="5" t="n">
        <v>82720</v>
      </c>
      <c r="C3" s="5" t="n">
        <v>70334</v>
      </c>
    </row>
    <row r="4" spans="1:3">
      <c r="A4" s="4" t="s">
        <v>504</v>
      </c>
      <c r="B4" s="6" t="n">
        <v>85128</v>
      </c>
      <c r="C4" s="6" t="n">
        <v>71505</v>
      </c>
    </row>
    <row r="5" spans="1:3">
      <c r="A5" s="4" t="s">
        <v>511</v>
      </c>
    </row>
    <row r="6" spans="1:3">
      <c r="A6" s="3" t="s">
        <v>515</v>
      </c>
    </row>
    <row r="7" spans="1:3">
      <c r="A7" s="4" t="s">
        <v>506</v>
      </c>
      <c r="B7" s="6" t="n">
        <v>82720</v>
      </c>
      <c r="C7" s="6" t="n">
        <v>70334</v>
      </c>
    </row>
    <row r="8" spans="1:3">
      <c r="A8" s="4" t="s">
        <v>507</v>
      </c>
      <c r="B8" s="6" t="n">
        <v>2408</v>
      </c>
      <c r="C8" s="6" t="n">
        <v>1488</v>
      </c>
    </row>
    <row r="9" spans="1:3">
      <c r="A9" s="4" t="s">
        <v>508</v>
      </c>
      <c r="B9" s="6" t="n">
        <v>0</v>
      </c>
      <c r="C9" s="6" t="n">
        <v>-317</v>
      </c>
    </row>
    <row r="10" spans="1:3">
      <c r="A10" s="4" t="s">
        <v>504</v>
      </c>
      <c r="B10" s="5" t="n">
        <v>85128</v>
      </c>
      <c r="C10" s="5" t="n">
        <v>715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16</v>
      </c>
      <c r="B1" s="2" t="s">
        <v>1</v>
      </c>
    </row>
    <row r="2" spans="1:3">
      <c r="B2" s="2" t="s">
        <v>2</v>
      </c>
      <c r="C2" s="2" t="s">
        <v>39</v>
      </c>
    </row>
    <row r="3" spans="1:3">
      <c r="A3" s="3" t="s">
        <v>203</v>
      </c>
    </row>
    <row r="4" spans="1:3">
      <c r="A4" s="4" t="s">
        <v>517</v>
      </c>
      <c r="B4" s="5" t="n">
        <v>0</v>
      </c>
      <c r="C4"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9</v>
      </c>
    </row>
    <row r="2" spans="1:3">
      <c r="A2" s="3" t="s">
        <v>519</v>
      </c>
    </row>
    <row r="3" spans="1:3">
      <c r="A3" s="4" t="s">
        <v>520</v>
      </c>
      <c r="B3" s="5" t="n">
        <v>18952</v>
      </c>
    </row>
    <row r="4" spans="1:3">
      <c r="A4" s="4" t="s">
        <v>521</v>
      </c>
      <c r="B4" s="6" t="n">
        <v>28302</v>
      </c>
    </row>
    <row r="5" spans="1:3">
      <c r="A5" s="4" t="s">
        <v>522</v>
      </c>
      <c r="B5" s="6" t="n">
        <v>16841</v>
      </c>
    </row>
    <row r="6" spans="1:3">
      <c r="A6" s="4" t="s">
        <v>523</v>
      </c>
      <c r="B6" s="6" t="n">
        <v>18625</v>
      </c>
    </row>
    <row r="7" spans="1:3">
      <c r="A7" s="4" t="s">
        <v>506</v>
      </c>
      <c r="B7" s="6" t="n">
        <v>82720</v>
      </c>
      <c r="C7" s="5" t="n">
        <v>70334</v>
      </c>
    </row>
    <row r="8" spans="1:3">
      <c r="A8" s="3" t="s">
        <v>524</v>
      </c>
    </row>
    <row r="9" spans="1:3">
      <c r="A9" s="4" t="s">
        <v>520</v>
      </c>
      <c r="B9" s="6" t="n">
        <v>19049</v>
      </c>
    </row>
    <row r="10" spans="1:3">
      <c r="A10" s="4" t="s">
        <v>521</v>
      </c>
      <c r="B10" s="6" t="n">
        <v>29114</v>
      </c>
    </row>
    <row r="11" spans="1:3">
      <c r="A11" s="4" t="s">
        <v>522</v>
      </c>
      <c r="B11" s="6" t="n">
        <v>17505</v>
      </c>
    </row>
    <row r="12" spans="1:3">
      <c r="A12" s="4" t="s">
        <v>523</v>
      </c>
      <c r="B12" s="6" t="n">
        <v>19460</v>
      </c>
    </row>
    <row r="13" spans="1:3">
      <c r="A13" s="4" t="s">
        <v>504</v>
      </c>
      <c r="B13" s="6" t="n">
        <v>85128</v>
      </c>
      <c r="C13" s="5" t="n">
        <v>71505</v>
      </c>
    </row>
    <row r="14" spans="1:3">
      <c r="A14" s="3" t="s">
        <v>525</v>
      </c>
    </row>
    <row r="15" spans="1:3">
      <c r="A15" s="4" t="s">
        <v>520</v>
      </c>
      <c r="B15" s="6" t="n">
        <v>30757</v>
      </c>
    </row>
    <row r="16" spans="1:3">
      <c r="A16" s="4" t="s">
        <v>521</v>
      </c>
      <c r="B16" s="6" t="n">
        <v>93541</v>
      </c>
    </row>
    <row r="17" spans="1:3">
      <c r="A17" s="4" t="s">
        <v>522</v>
      </c>
      <c r="B17" s="6" t="n">
        <v>53366</v>
      </c>
    </row>
    <row r="18" spans="1:3">
      <c r="A18" s="4" t="s">
        <v>523</v>
      </c>
      <c r="B18" s="6" t="n">
        <v>45634</v>
      </c>
    </row>
    <row r="19" spans="1:3">
      <c r="A19" s="4" t="s">
        <v>136</v>
      </c>
      <c r="B19" s="6" t="n">
        <v>223298</v>
      </c>
    </row>
    <row r="20" spans="1:3">
      <c r="A20" s="3" t="s">
        <v>526</v>
      </c>
    </row>
    <row r="21" spans="1:3">
      <c r="A21" s="4" t="s">
        <v>520</v>
      </c>
      <c r="B21" s="6" t="n">
        <v>30767</v>
      </c>
    </row>
    <row r="22" spans="1:3">
      <c r="A22" s="4" t="s">
        <v>521</v>
      </c>
      <c r="B22" s="6" t="n">
        <v>94373</v>
      </c>
    </row>
    <row r="23" spans="1:3">
      <c r="A23" s="4" t="s">
        <v>522</v>
      </c>
      <c r="B23" s="6" t="n">
        <v>54090</v>
      </c>
    </row>
    <row r="24" spans="1:3">
      <c r="A24" s="4" t="s">
        <v>523</v>
      </c>
      <c r="B24" s="6" t="n">
        <v>46019</v>
      </c>
    </row>
    <row r="25" spans="1:3">
      <c r="A25" s="4" t="s">
        <v>504</v>
      </c>
      <c r="B25" s="5" t="n">
        <v>2252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9</v>
      </c>
    </row>
    <row r="2" spans="1:3">
      <c r="A2" s="3" t="s">
        <v>528</v>
      </c>
    </row>
    <row r="3" spans="1:3">
      <c r="A3" s="4" t="s">
        <v>529</v>
      </c>
      <c r="B3" s="5" t="n">
        <v>43946</v>
      </c>
      <c r="C3" s="5" t="n">
        <v>19422</v>
      </c>
    </row>
    <row r="4" spans="1:3">
      <c r="A4" s="4" t="s">
        <v>530</v>
      </c>
      <c r="B4" s="6" t="n">
        <v>32055</v>
      </c>
      <c r="C4" s="6" t="n">
        <v>157583</v>
      </c>
    </row>
    <row r="5" spans="1:3">
      <c r="A5" s="4" t="s">
        <v>136</v>
      </c>
      <c r="B5" s="6" t="n">
        <v>76001</v>
      </c>
      <c r="C5" s="6" t="n">
        <v>177005</v>
      </c>
    </row>
    <row r="6" spans="1:3">
      <c r="A6" s="3" t="s">
        <v>531</v>
      </c>
    </row>
    <row r="7" spans="1:3">
      <c r="A7" s="4" t="s">
        <v>529</v>
      </c>
      <c r="B7" s="6" t="n">
        <v>-210</v>
      </c>
      <c r="C7" s="6" t="n">
        <v>-139</v>
      </c>
    </row>
    <row r="8" spans="1:3">
      <c r="A8" s="4" t="s">
        <v>530</v>
      </c>
      <c r="B8" s="6" t="n">
        <v>-111</v>
      </c>
      <c r="C8" s="6" t="n">
        <v>-3154</v>
      </c>
    </row>
    <row r="9" spans="1:3">
      <c r="A9" s="4" t="s">
        <v>136</v>
      </c>
      <c r="B9" s="6" t="n">
        <v>-321</v>
      </c>
      <c r="C9" s="6" t="n">
        <v>-3293</v>
      </c>
    </row>
    <row r="10" spans="1:3">
      <c r="A10" s="4" t="s">
        <v>509</v>
      </c>
    </row>
    <row r="11" spans="1:3">
      <c r="A11" s="3" t="s">
        <v>528</v>
      </c>
    </row>
    <row r="12" spans="1:3">
      <c r="A12" s="4" t="s">
        <v>529</v>
      </c>
      <c r="B12" s="6" t="n">
        <v>15009</v>
      </c>
      <c r="C12" s="6" t="n">
        <v>1974</v>
      </c>
    </row>
    <row r="13" spans="1:3">
      <c r="A13" s="4" t="s">
        <v>530</v>
      </c>
      <c r="B13" s="6" t="n">
        <v>27026</v>
      </c>
      <c r="C13" s="6" t="n">
        <v>82895</v>
      </c>
    </row>
    <row r="14" spans="1:3">
      <c r="A14" s="4" t="s">
        <v>136</v>
      </c>
      <c r="B14" s="6" t="n">
        <v>42035</v>
      </c>
      <c r="C14" s="6" t="n">
        <v>84869</v>
      </c>
    </row>
    <row r="15" spans="1:3">
      <c r="A15" s="3" t="s">
        <v>531</v>
      </c>
    </row>
    <row r="16" spans="1:3">
      <c r="A16" s="4" t="s">
        <v>529</v>
      </c>
      <c r="B16" s="6" t="n">
        <v>-97</v>
      </c>
      <c r="C16" s="6" t="n">
        <v>-26</v>
      </c>
    </row>
    <row r="17" spans="1:3">
      <c r="A17" s="4" t="s">
        <v>530</v>
      </c>
      <c r="B17" s="6" t="n">
        <v>-87</v>
      </c>
      <c r="C17" s="6" t="n">
        <v>-1684</v>
      </c>
    </row>
    <row r="18" spans="1:3">
      <c r="A18" s="4" t="s">
        <v>136</v>
      </c>
      <c r="B18" s="6" t="n">
        <v>-184</v>
      </c>
      <c r="C18" s="6" t="n">
        <v>-1710</v>
      </c>
    </row>
    <row r="19" spans="1:3">
      <c r="A19" s="4" t="s">
        <v>510</v>
      </c>
    </row>
    <row r="20" spans="1:3">
      <c r="A20" s="3" t="s">
        <v>528</v>
      </c>
    </row>
    <row r="21" spans="1:3">
      <c r="A21" s="4" t="s">
        <v>529</v>
      </c>
      <c r="B21" s="6" t="n">
        <v>19117</v>
      </c>
      <c r="C21" s="6" t="n">
        <v>1728</v>
      </c>
    </row>
    <row r="22" spans="1:3">
      <c r="A22" s="4" t="s">
        <v>530</v>
      </c>
      <c r="B22" s="6" t="n">
        <v>1196</v>
      </c>
      <c r="C22" s="6" t="n">
        <v>18712</v>
      </c>
    </row>
    <row r="23" spans="1:3">
      <c r="A23" s="4" t="s">
        <v>136</v>
      </c>
      <c r="B23" s="6" t="n">
        <v>20313</v>
      </c>
      <c r="C23" s="6" t="n">
        <v>20440</v>
      </c>
    </row>
    <row r="24" spans="1:3">
      <c r="A24" s="3" t="s">
        <v>531</v>
      </c>
    </row>
    <row r="25" spans="1:3">
      <c r="A25" s="4" t="s">
        <v>529</v>
      </c>
      <c r="B25" s="6" t="n">
        <v>-56</v>
      </c>
      <c r="C25" s="6" t="n">
        <v>-13</v>
      </c>
    </row>
    <row r="26" spans="1:3">
      <c r="A26" s="4" t="s">
        <v>530</v>
      </c>
      <c r="B26" s="6" t="n">
        <v>-12</v>
      </c>
      <c r="C26" s="6" t="n">
        <v>-481</v>
      </c>
    </row>
    <row r="27" spans="1:3">
      <c r="A27" s="4" t="s">
        <v>136</v>
      </c>
      <c r="B27" s="6" t="n">
        <v>-68</v>
      </c>
      <c r="C27" s="6" t="n">
        <v>-494</v>
      </c>
    </row>
    <row r="28" spans="1:3">
      <c r="A28" s="4" t="s">
        <v>511</v>
      </c>
    </row>
    <row r="29" spans="1:3">
      <c r="A29" s="3" t="s">
        <v>528</v>
      </c>
    </row>
    <row r="30" spans="1:3">
      <c r="A30" s="4" t="s">
        <v>529</v>
      </c>
      <c r="B30" s="6" t="n">
        <v>319</v>
      </c>
      <c r="C30" s="6" t="n">
        <v>8987</v>
      </c>
    </row>
    <row r="31" spans="1:3">
      <c r="A31" s="4" t="s">
        <v>530</v>
      </c>
      <c r="B31" s="6" t="n">
        <v>0</v>
      </c>
      <c r="C31" s="6" t="n">
        <v>10785</v>
      </c>
    </row>
    <row r="32" spans="1:3">
      <c r="A32" s="4" t="s">
        <v>136</v>
      </c>
      <c r="B32" s="6" t="n">
        <v>319</v>
      </c>
      <c r="C32" s="6" t="n">
        <v>19772</v>
      </c>
    </row>
    <row r="33" spans="1:3">
      <c r="A33" s="3" t="s">
        <v>531</v>
      </c>
    </row>
    <row r="34" spans="1:3">
      <c r="A34" s="4" t="s">
        <v>529</v>
      </c>
      <c r="B34" s="6" t="n">
        <v>0</v>
      </c>
      <c r="C34" s="6" t="n">
        <v>-69</v>
      </c>
    </row>
    <row r="35" spans="1:3">
      <c r="A35" s="4" t="s">
        <v>530</v>
      </c>
      <c r="B35" s="6" t="n">
        <v>0</v>
      </c>
      <c r="C35" s="6" t="n">
        <v>-262</v>
      </c>
    </row>
    <row r="36" spans="1:3">
      <c r="A36" s="4" t="s">
        <v>136</v>
      </c>
      <c r="B36" s="6" t="n">
        <v>0</v>
      </c>
      <c r="C36" s="6" t="n">
        <v>-331</v>
      </c>
    </row>
    <row r="37" spans="1:3">
      <c r="A37" s="4" t="s">
        <v>512</v>
      </c>
    </row>
    <row r="38" spans="1:3">
      <c r="A38" s="3" t="s">
        <v>528</v>
      </c>
    </row>
    <row r="39" spans="1:3">
      <c r="A39" s="4" t="s">
        <v>529</v>
      </c>
      <c r="B39" s="6" t="n">
        <v>8569</v>
      </c>
      <c r="C39" s="6" t="n">
        <v>4035</v>
      </c>
    </row>
    <row r="40" spans="1:3">
      <c r="A40" s="4" t="s">
        <v>530</v>
      </c>
      <c r="B40" s="6" t="n">
        <v>2981</v>
      </c>
      <c r="C40" s="6" t="n">
        <v>37021</v>
      </c>
    </row>
    <row r="41" spans="1:3">
      <c r="A41" s="4" t="s">
        <v>136</v>
      </c>
      <c r="B41" s="6" t="n">
        <v>11550</v>
      </c>
      <c r="C41" s="6" t="n">
        <v>41056</v>
      </c>
    </row>
    <row r="42" spans="1:3">
      <c r="A42" s="3" t="s">
        <v>531</v>
      </c>
    </row>
    <row r="43" spans="1:3">
      <c r="A43" s="4" t="s">
        <v>529</v>
      </c>
      <c r="B43" s="6" t="n">
        <v>-57</v>
      </c>
      <c r="C43" s="6" t="n">
        <v>-19</v>
      </c>
    </row>
    <row r="44" spans="1:3">
      <c r="A44" s="4" t="s">
        <v>530</v>
      </c>
      <c r="B44" s="6" t="n">
        <v>-9</v>
      </c>
      <c r="C44" s="6" t="n">
        <v>-671</v>
      </c>
    </row>
    <row r="45" spans="1:3">
      <c r="A45" s="4" t="s">
        <v>136</v>
      </c>
      <c r="B45" s="6" t="n">
        <v>-66</v>
      </c>
      <c r="C45" s="6" t="n">
        <v>-690</v>
      </c>
    </row>
    <row r="46" spans="1:3">
      <c r="A46" s="4" t="s">
        <v>513</v>
      </c>
    </row>
    <row r="47" spans="1:3">
      <c r="A47" s="3" t="s">
        <v>528</v>
      </c>
    </row>
    <row r="48" spans="1:3">
      <c r="A48" s="4" t="s">
        <v>529</v>
      </c>
      <c r="B48" s="6" t="n">
        <v>932</v>
      </c>
      <c r="C48" s="6" t="n">
        <v>2698</v>
      </c>
    </row>
    <row r="49" spans="1:3">
      <c r="A49" s="4" t="s">
        <v>530</v>
      </c>
      <c r="B49" s="6" t="n">
        <v>852</v>
      </c>
      <c r="C49" s="6" t="n">
        <v>8170</v>
      </c>
    </row>
    <row r="50" spans="1:3">
      <c r="A50" s="4" t="s">
        <v>136</v>
      </c>
      <c r="B50" s="6" t="n">
        <v>1784</v>
      </c>
      <c r="C50" s="6" t="n">
        <v>10868</v>
      </c>
    </row>
    <row r="51" spans="1:3">
      <c r="A51" s="3" t="s">
        <v>531</v>
      </c>
    </row>
    <row r="52" spans="1:3">
      <c r="A52" s="4" t="s">
        <v>529</v>
      </c>
      <c r="B52" s="6" t="n">
        <v>0</v>
      </c>
      <c r="C52" s="6" t="n">
        <v>-12</v>
      </c>
    </row>
    <row r="53" spans="1:3">
      <c r="A53" s="4" t="s">
        <v>530</v>
      </c>
      <c r="B53" s="6" t="n">
        <v>-3</v>
      </c>
      <c r="C53" s="6" t="n">
        <v>-56</v>
      </c>
    </row>
    <row r="54" spans="1:3">
      <c r="A54" s="4" t="s">
        <v>136</v>
      </c>
      <c r="B54" s="5" t="n">
        <v>-3</v>
      </c>
      <c r="C54" s="5" t="n">
        <v>-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9</v>
      </c>
    </row>
    <row r="2" spans="1:3">
      <c r="A2" s="3" t="s">
        <v>528</v>
      </c>
    </row>
    <row r="3" spans="1:3">
      <c r="A3" s="4" t="s">
        <v>529</v>
      </c>
      <c r="B3" s="5" t="n">
        <v>0</v>
      </c>
      <c r="C3" s="5" t="n">
        <v>8533</v>
      </c>
    </row>
    <row r="4" spans="1:3">
      <c r="A4" s="4" t="s">
        <v>530</v>
      </c>
      <c r="B4" s="6" t="n">
        <v>0</v>
      </c>
      <c r="C4" s="6" t="n">
        <v>4683</v>
      </c>
    </row>
    <row r="5" spans="1:3">
      <c r="A5" s="4" t="s">
        <v>136</v>
      </c>
      <c r="B5" s="6" t="n">
        <v>0</v>
      </c>
      <c r="C5" s="6" t="n">
        <v>13216</v>
      </c>
    </row>
    <row r="6" spans="1:3">
      <c r="A6" s="3" t="s">
        <v>533</v>
      </c>
    </row>
    <row r="7" spans="1:3">
      <c r="A7" s="4" t="s">
        <v>529</v>
      </c>
      <c r="B7" s="6" t="n">
        <v>0</v>
      </c>
      <c r="C7" s="6" t="n">
        <v>-76</v>
      </c>
    </row>
    <row r="8" spans="1:3">
      <c r="A8" s="4" t="s">
        <v>530</v>
      </c>
      <c r="B8" s="6" t="n">
        <v>0</v>
      </c>
      <c r="C8" s="6" t="n">
        <v>-241</v>
      </c>
    </row>
    <row r="9" spans="1:3">
      <c r="A9" s="4" t="s">
        <v>136</v>
      </c>
      <c r="B9" s="5" t="n">
        <v>0</v>
      </c>
      <c r="C9" s="5" t="n">
        <v>-3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34</v>
      </c>
      <c r="B1" s="2" t="s">
        <v>1</v>
      </c>
    </row>
    <row r="2" spans="1:3">
      <c r="B2" s="2" t="s">
        <v>535</v>
      </c>
      <c r="C2" s="2" t="s">
        <v>463</v>
      </c>
    </row>
    <row r="3" spans="1:3">
      <c r="A3" s="3" t="s">
        <v>203</v>
      </c>
    </row>
    <row r="4" spans="1:3">
      <c r="A4" s="4" t="s">
        <v>536</v>
      </c>
      <c r="B4" s="6" t="n">
        <v>70</v>
      </c>
    </row>
    <row r="5" spans="1:3">
      <c r="A5" s="4" t="s">
        <v>537</v>
      </c>
      <c r="B5" s="6" t="n">
        <v>0</v>
      </c>
    </row>
    <row r="6" spans="1:3">
      <c r="A6" s="4" t="s">
        <v>538</v>
      </c>
      <c r="B6" s="5" t="n">
        <v>0</v>
      </c>
      <c r="C6" s="5" t="n">
        <v>0</v>
      </c>
    </row>
    <row r="7" spans="1:3">
      <c r="A7" s="4" t="s">
        <v>539</v>
      </c>
      <c r="B7" s="5" t="n">
        <v>3000</v>
      </c>
      <c r="C7" s="5" t="n">
        <v>2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40</v>
      </c>
      <c r="B1" s="2" t="s">
        <v>2</v>
      </c>
      <c r="C1" s="2" t="s">
        <v>39</v>
      </c>
      <c r="D1" s="2" t="s">
        <v>495</v>
      </c>
    </row>
    <row r="2" spans="1:4">
      <c r="A2" s="3" t="s">
        <v>541</v>
      </c>
    </row>
    <row r="3" spans="1:4">
      <c r="A3" s="4" t="s">
        <v>48</v>
      </c>
      <c r="B3" s="5" t="n">
        <v>1385627</v>
      </c>
      <c r="C3" s="5" t="n">
        <v>1405658</v>
      </c>
    </row>
    <row r="4" spans="1:4">
      <c r="A4" s="4" t="s">
        <v>49</v>
      </c>
      <c r="B4" s="6" t="n">
        <v>-17200</v>
      </c>
      <c r="C4" s="6" t="n">
        <v>-16876</v>
      </c>
      <c r="D4" s="5" t="n">
        <v>-16600</v>
      </c>
    </row>
    <row r="5" spans="1:4">
      <c r="A5" s="4" t="s">
        <v>50</v>
      </c>
      <c r="B5" s="6" t="n">
        <v>1368427</v>
      </c>
      <c r="C5" s="6" t="n">
        <v>1388782</v>
      </c>
    </row>
    <row r="6" spans="1:4">
      <c r="A6" s="4" t="s">
        <v>399</v>
      </c>
    </row>
    <row r="7" spans="1:4">
      <c r="A7" s="3" t="s">
        <v>541</v>
      </c>
    </row>
    <row r="8" spans="1:4">
      <c r="A8" s="4" t="s">
        <v>48</v>
      </c>
      <c r="B8" s="6" t="n">
        <v>499572</v>
      </c>
      <c r="C8" s="6" t="n">
        <v>513345</v>
      </c>
    </row>
    <row r="9" spans="1:4">
      <c r="A9" s="4" t="s">
        <v>49</v>
      </c>
      <c r="B9" s="6" t="n">
        <v>-7658</v>
      </c>
      <c r="C9" s="6" t="n">
        <v>-6856</v>
      </c>
      <c r="D9" s="6" t="n">
        <v>-6478</v>
      </c>
    </row>
    <row r="10" spans="1:4">
      <c r="A10" s="4" t="s">
        <v>395</v>
      </c>
    </row>
    <row r="11" spans="1:4">
      <c r="A11" s="3" t="s">
        <v>541</v>
      </c>
    </row>
    <row r="12" spans="1:4">
      <c r="A12" s="4" t="s">
        <v>48</v>
      </c>
      <c r="B12" s="6" t="n">
        <v>598458</v>
      </c>
      <c r="C12" s="6" t="n">
        <v>568711</v>
      </c>
    </row>
    <row r="13" spans="1:4">
      <c r="A13" s="4" t="s">
        <v>49</v>
      </c>
      <c r="B13" s="6" t="n">
        <v>-6521</v>
      </c>
      <c r="C13" s="6" t="n">
        <v>-6544</v>
      </c>
      <c r="D13" s="6" t="n">
        <v>-6590</v>
      </c>
    </row>
    <row r="14" spans="1:4">
      <c r="A14" s="4" t="s">
        <v>542</v>
      </c>
    </row>
    <row r="15" spans="1:4">
      <c r="A15" s="3" t="s">
        <v>541</v>
      </c>
    </row>
    <row r="16" spans="1:4">
      <c r="A16" s="4" t="s">
        <v>48</v>
      </c>
      <c r="B16" s="6" t="n">
        <v>14705</v>
      </c>
      <c r="C16" s="6" t="n">
        <v>14825</v>
      </c>
    </row>
    <row r="17" spans="1:4">
      <c r="A17" s="4" t="s">
        <v>543</v>
      </c>
    </row>
    <row r="18" spans="1:4">
      <c r="A18" s="3" t="s">
        <v>541</v>
      </c>
    </row>
    <row r="19" spans="1:4">
      <c r="A19" s="4" t="s">
        <v>48</v>
      </c>
      <c r="B19" s="6" t="n">
        <v>0</v>
      </c>
      <c r="C19" s="6" t="n">
        <v>0</v>
      </c>
    </row>
    <row r="20" spans="1:4">
      <c r="A20" s="4" t="s">
        <v>544</v>
      </c>
    </row>
    <row r="21" spans="1:4">
      <c r="A21" s="3" t="s">
        <v>541</v>
      </c>
    </row>
    <row r="22" spans="1:4">
      <c r="A22" s="4" t="s">
        <v>48</v>
      </c>
      <c r="B22" s="6" t="n">
        <v>41796</v>
      </c>
      <c r="C22" s="6" t="n">
        <v>44169</v>
      </c>
    </row>
    <row r="23" spans="1:4">
      <c r="A23" s="4" t="s">
        <v>545</v>
      </c>
    </row>
    <row r="24" spans="1:4">
      <c r="A24" s="3" t="s">
        <v>541</v>
      </c>
    </row>
    <row r="25" spans="1:4">
      <c r="A25" s="4" t="s">
        <v>48</v>
      </c>
      <c r="B25" s="6" t="n">
        <v>665</v>
      </c>
      <c r="C25" s="6" t="n">
        <v>712</v>
      </c>
    </row>
    <row r="26" spans="1:4">
      <c r="A26" s="4" t="s">
        <v>546</v>
      </c>
    </row>
    <row r="27" spans="1:4">
      <c r="A27" s="3" t="s">
        <v>541</v>
      </c>
    </row>
    <row r="28" spans="1:4">
      <c r="A28" s="4" t="s">
        <v>48</v>
      </c>
      <c r="B28" s="6" t="n">
        <v>130861</v>
      </c>
      <c r="C28" s="6" t="n">
        <v>98500</v>
      </c>
    </row>
    <row r="29" spans="1:4">
      <c r="A29" s="4" t="s">
        <v>547</v>
      </c>
    </row>
    <row r="30" spans="1:4">
      <c r="A30" s="3" t="s">
        <v>541</v>
      </c>
    </row>
    <row r="31" spans="1:4">
      <c r="A31" s="4" t="s">
        <v>48</v>
      </c>
      <c r="B31" s="6" t="n">
        <v>292799</v>
      </c>
      <c r="C31" s="6" t="n">
        <v>295618</v>
      </c>
    </row>
    <row r="32" spans="1:4">
      <c r="A32" s="4" t="s">
        <v>548</v>
      </c>
    </row>
    <row r="33" spans="1:4">
      <c r="A33" s="3" t="s">
        <v>541</v>
      </c>
    </row>
    <row r="34" spans="1:4">
      <c r="A34" s="4" t="s">
        <v>48</v>
      </c>
      <c r="B34" s="6" t="n">
        <v>117632</v>
      </c>
      <c r="C34" s="6" t="n">
        <v>114887</v>
      </c>
    </row>
    <row r="35" spans="1:4">
      <c r="A35" s="4" t="s">
        <v>436</v>
      </c>
    </row>
    <row r="36" spans="1:4">
      <c r="A36" s="3" t="s">
        <v>541</v>
      </c>
    </row>
    <row r="37" spans="1:4">
      <c r="A37" s="4" t="s">
        <v>48</v>
      </c>
      <c r="B37" s="6" t="n">
        <v>287597</v>
      </c>
      <c r="C37" s="6" t="n">
        <v>323602</v>
      </c>
    </row>
    <row r="38" spans="1:4">
      <c r="A38" s="4" t="s">
        <v>49</v>
      </c>
      <c r="B38" s="6" t="n">
        <v>-3009</v>
      </c>
      <c r="C38" s="6" t="n">
        <v>-3449</v>
      </c>
      <c r="D38" s="5" t="n">
        <v>-3494</v>
      </c>
    </row>
    <row r="39" spans="1:4">
      <c r="A39" s="4" t="s">
        <v>549</v>
      </c>
    </row>
    <row r="40" spans="1:4">
      <c r="A40" s="3" t="s">
        <v>541</v>
      </c>
    </row>
    <row r="41" spans="1:4">
      <c r="A41" s="4" t="s">
        <v>48</v>
      </c>
      <c r="B41" s="6" t="n">
        <v>211049</v>
      </c>
      <c r="C41" s="6" t="n">
        <v>238174</v>
      </c>
    </row>
    <row r="42" spans="1:4">
      <c r="A42" s="4" t="s">
        <v>550</v>
      </c>
    </row>
    <row r="43" spans="1:4">
      <c r="A43" s="3" t="s">
        <v>541</v>
      </c>
    </row>
    <row r="44" spans="1:4">
      <c r="A44" s="4" t="s">
        <v>48</v>
      </c>
      <c r="B44" s="6" t="n">
        <v>274</v>
      </c>
      <c r="C44" s="6" t="n">
        <v>130</v>
      </c>
    </row>
    <row r="45" spans="1:4">
      <c r="A45" s="4" t="s">
        <v>551</v>
      </c>
    </row>
    <row r="46" spans="1:4">
      <c r="A46" s="3" t="s">
        <v>541</v>
      </c>
    </row>
    <row r="47" spans="1:4">
      <c r="A47" s="4" t="s">
        <v>48</v>
      </c>
      <c r="B47" s="6" t="n">
        <v>70936</v>
      </c>
      <c r="C47" s="6" t="n">
        <v>78503</v>
      </c>
    </row>
    <row r="48" spans="1:4">
      <c r="A48" s="4" t="s">
        <v>552</v>
      </c>
    </row>
    <row r="49" spans="1:4">
      <c r="A49" s="3" t="s">
        <v>541</v>
      </c>
    </row>
    <row r="50" spans="1:4">
      <c r="A50" s="4" t="s">
        <v>48</v>
      </c>
      <c r="B50" s="5" t="n">
        <v>5338</v>
      </c>
      <c r="C50" s="5" t="n">
        <v>67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3</v>
      </c>
      <c r="B1" s="2" t="s">
        <v>461</v>
      </c>
      <c r="J1" s="2" t="s">
        <v>1</v>
      </c>
    </row>
    <row r="2" spans="1:11">
      <c r="B2" s="2" t="s">
        <v>2</v>
      </c>
      <c r="C2" s="2" t="s">
        <v>554</v>
      </c>
      <c r="D2" s="2" t="s">
        <v>4</v>
      </c>
      <c r="E2" s="2" t="s">
        <v>555</v>
      </c>
      <c r="F2" s="2" t="s">
        <v>39</v>
      </c>
      <c r="G2" s="2" t="s">
        <v>556</v>
      </c>
      <c r="H2" s="2" t="s">
        <v>557</v>
      </c>
      <c r="I2" s="2" t="s">
        <v>558</v>
      </c>
      <c r="J2" s="2" t="s">
        <v>2</v>
      </c>
      <c r="K2" s="2" t="s">
        <v>39</v>
      </c>
    </row>
    <row r="3" spans="1:11">
      <c r="A3" s="3" t="s">
        <v>559</v>
      </c>
    </row>
    <row r="4" spans="1:11">
      <c r="A4" s="4" t="s">
        <v>560</v>
      </c>
      <c r="E4" s="5" t="n">
        <v>16876</v>
      </c>
      <c r="I4" s="5" t="n">
        <v>16600</v>
      </c>
      <c r="J4" s="5" t="n">
        <v>16876</v>
      </c>
      <c r="K4" s="5" t="n">
        <v>16600</v>
      </c>
    </row>
    <row r="5" spans="1:11">
      <c r="A5" s="4" t="s">
        <v>561</v>
      </c>
      <c r="J5" s="6" t="n">
        <v>-279</v>
      </c>
      <c r="K5" s="6" t="n">
        <v>-1335</v>
      </c>
    </row>
    <row r="6" spans="1:11">
      <c r="A6" s="4" t="s">
        <v>562</v>
      </c>
      <c r="J6" s="6" t="n">
        <v>1053</v>
      </c>
      <c r="K6" s="6" t="n">
        <v>1161</v>
      </c>
    </row>
    <row r="7" spans="1:11">
      <c r="A7" s="4" t="s">
        <v>92</v>
      </c>
      <c r="B7" s="5" t="n">
        <v>0</v>
      </c>
      <c r="C7" s="5" t="n">
        <v>0</v>
      </c>
      <c r="D7" s="5" t="n">
        <v>-200</v>
      </c>
      <c r="E7" s="6" t="n">
        <v>-250</v>
      </c>
      <c r="F7" s="5" t="n">
        <v>850</v>
      </c>
      <c r="G7" s="5" t="n">
        <v>0</v>
      </c>
      <c r="H7" s="5" t="n">
        <v>-300</v>
      </c>
      <c r="I7" s="6" t="n">
        <v>-100</v>
      </c>
      <c r="J7" s="6" t="n">
        <v>-450</v>
      </c>
      <c r="K7" s="6" t="n">
        <v>450</v>
      </c>
    </row>
    <row r="8" spans="1:11">
      <c r="A8" s="4" t="s">
        <v>563</v>
      </c>
      <c r="B8" s="6" t="n">
        <v>17200</v>
      </c>
      <c r="F8" s="6" t="n">
        <v>16876</v>
      </c>
      <c r="J8" s="6" t="n">
        <v>17200</v>
      </c>
      <c r="K8" s="6" t="n">
        <v>16876</v>
      </c>
    </row>
    <row r="9" spans="1:11">
      <c r="A9" s="4" t="s">
        <v>399</v>
      </c>
    </row>
    <row r="10" spans="1:11">
      <c r="A10" s="3" t="s">
        <v>559</v>
      </c>
    </row>
    <row r="11" spans="1:11">
      <c r="A11" s="4" t="s">
        <v>560</v>
      </c>
      <c r="E11" s="6" t="n">
        <v>6856</v>
      </c>
      <c r="I11" s="6" t="n">
        <v>6478</v>
      </c>
      <c r="J11" s="6" t="n">
        <v>6856</v>
      </c>
      <c r="K11" s="6" t="n">
        <v>6478</v>
      </c>
    </row>
    <row r="12" spans="1:11">
      <c r="A12" s="4" t="s">
        <v>561</v>
      </c>
      <c r="J12" s="6" t="n">
        <v>0</v>
      </c>
      <c r="K12" s="6" t="n">
        <v>-1206</v>
      </c>
    </row>
    <row r="13" spans="1:11">
      <c r="A13" s="4" t="s">
        <v>562</v>
      </c>
      <c r="J13" s="6" t="n">
        <v>528</v>
      </c>
      <c r="K13" s="6" t="n">
        <v>86</v>
      </c>
    </row>
    <row r="14" spans="1:11">
      <c r="A14" s="4" t="s">
        <v>92</v>
      </c>
      <c r="J14" s="6" t="n">
        <v>274</v>
      </c>
      <c r="K14" s="6" t="n">
        <v>1498</v>
      </c>
    </row>
    <row r="15" spans="1:11">
      <c r="A15" s="4" t="s">
        <v>563</v>
      </c>
      <c r="B15" s="6" t="n">
        <v>7658</v>
      </c>
      <c r="F15" s="6" t="n">
        <v>6856</v>
      </c>
      <c r="J15" s="6" t="n">
        <v>7658</v>
      </c>
      <c r="K15" s="6" t="n">
        <v>6856</v>
      </c>
    </row>
    <row r="16" spans="1:11">
      <c r="A16" s="4" t="s">
        <v>395</v>
      </c>
    </row>
    <row r="17" spans="1:11">
      <c r="A17" s="3" t="s">
        <v>559</v>
      </c>
    </row>
    <row r="18" spans="1:11">
      <c r="A18" s="4" t="s">
        <v>560</v>
      </c>
      <c r="E18" s="6" t="n">
        <v>6544</v>
      </c>
      <c r="I18" s="6" t="n">
        <v>6590</v>
      </c>
      <c r="J18" s="6" t="n">
        <v>6544</v>
      </c>
      <c r="K18" s="6" t="n">
        <v>6590</v>
      </c>
    </row>
    <row r="19" spans="1:11">
      <c r="A19" s="4" t="s">
        <v>561</v>
      </c>
      <c r="J19" s="6" t="n">
        <v>-132</v>
      </c>
      <c r="K19" s="6" t="n">
        <v>0</v>
      </c>
    </row>
    <row r="20" spans="1:11">
      <c r="A20" s="4" t="s">
        <v>562</v>
      </c>
      <c r="J20" s="6" t="n">
        <v>388</v>
      </c>
      <c r="K20" s="6" t="n">
        <v>922</v>
      </c>
    </row>
    <row r="21" spans="1:11">
      <c r="A21" s="4" t="s">
        <v>92</v>
      </c>
      <c r="J21" s="6" t="n">
        <v>-279</v>
      </c>
      <c r="K21" s="6" t="n">
        <v>-968</v>
      </c>
    </row>
    <row r="22" spans="1:11">
      <c r="A22" s="4" t="s">
        <v>563</v>
      </c>
      <c r="B22" s="6" t="n">
        <v>6521</v>
      </c>
      <c r="F22" s="6" t="n">
        <v>6544</v>
      </c>
      <c r="J22" s="6" t="n">
        <v>6521</v>
      </c>
      <c r="K22" s="6" t="n">
        <v>6544</v>
      </c>
    </row>
    <row r="23" spans="1:11">
      <c r="A23" s="4" t="s">
        <v>436</v>
      </c>
    </row>
    <row r="24" spans="1:11">
      <c r="A24" s="3" t="s">
        <v>559</v>
      </c>
    </row>
    <row r="25" spans="1:11">
      <c r="A25" s="4" t="s">
        <v>560</v>
      </c>
      <c r="E25" s="6" t="n">
        <v>3449</v>
      </c>
      <c r="I25" s="6" t="n">
        <v>3494</v>
      </c>
      <c r="J25" s="6" t="n">
        <v>3449</v>
      </c>
      <c r="K25" s="6" t="n">
        <v>3494</v>
      </c>
    </row>
    <row r="26" spans="1:11">
      <c r="A26" s="4" t="s">
        <v>561</v>
      </c>
      <c r="J26" s="6" t="n">
        <v>-147</v>
      </c>
      <c r="K26" s="6" t="n">
        <v>-129</v>
      </c>
    </row>
    <row r="27" spans="1:11">
      <c r="A27" s="4" t="s">
        <v>562</v>
      </c>
      <c r="J27" s="6" t="n">
        <v>137</v>
      </c>
      <c r="K27" s="6" t="n">
        <v>153</v>
      </c>
    </row>
    <row r="28" spans="1:11">
      <c r="A28" s="4" t="s">
        <v>92</v>
      </c>
      <c r="J28" s="6" t="n">
        <v>-430</v>
      </c>
      <c r="K28" s="6" t="n">
        <v>-69</v>
      </c>
    </row>
    <row r="29" spans="1:11">
      <c r="A29" s="4" t="s">
        <v>563</v>
      </c>
      <c r="B29" s="6" t="n">
        <v>3009</v>
      </c>
      <c r="F29" s="6" t="n">
        <v>3449</v>
      </c>
      <c r="J29" s="6" t="n">
        <v>3009</v>
      </c>
      <c r="K29" s="6" t="n">
        <v>3449</v>
      </c>
    </row>
    <row r="30" spans="1:11">
      <c r="A30" s="4" t="s">
        <v>564</v>
      </c>
    </row>
    <row r="31" spans="1:11">
      <c r="A31" s="3" t="s">
        <v>559</v>
      </c>
    </row>
    <row r="32" spans="1:11">
      <c r="A32" s="4" t="s">
        <v>560</v>
      </c>
      <c r="E32" s="5" t="n">
        <v>27</v>
      </c>
      <c r="I32" s="5" t="n">
        <v>38</v>
      </c>
      <c r="J32" s="6" t="n">
        <v>27</v>
      </c>
      <c r="K32" s="6" t="n">
        <v>38</v>
      </c>
    </row>
    <row r="33" spans="1:11">
      <c r="A33" s="4" t="s">
        <v>561</v>
      </c>
      <c r="J33" s="6" t="n">
        <v>0</v>
      </c>
      <c r="K33" s="6" t="n">
        <v>0</v>
      </c>
    </row>
    <row r="34" spans="1:11">
      <c r="A34" s="4" t="s">
        <v>562</v>
      </c>
      <c r="J34" s="6" t="n">
        <v>0</v>
      </c>
      <c r="K34" s="6" t="n">
        <v>0</v>
      </c>
    </row>
    <row r="35" spans="1:11">
      <c r="A35" s="4" t="s">
        <v>92</v>
      </c>
      <c r="J35" s="6" t="n">
        <v>-15</v>
      </c>
      <c r="K35" s="6" t="n">
        <v>-11</v>
      </c>
    </row>
    <row r="36" spans="1:11">
      <c r="A36" s="4" t="s">
        <v>563</v>
      </c>
      <c r="B36" s="5" t="n">
        <v>12</v>
      </c>
      <c r="F36" s="5" t="n">
        <v>27</v>
      </c>
      <c r="J36" s="5" t="n">
        <v>12</v>
      </c>
      <c r="K36" s="5" t="n">
        <v>27</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9</v>
      </c>
    </row>
    <row r="3" spans="1:3">
      <c r="A3" s="3" t="s">
        <v>140</v>
      </c>
    </row>
    <row r="4" spans="1:3">
      <c r="A4" s="4" t="s">
        <v>150</v>
      </c>
      <c r="B4" s="7" t="n">
        <v>0.28</v>
      </c>
      <c r="C4" s="7" t="n">
        <v>0.25</v>
      </c>
    </row>
    <row r="5" spans="1:3">
      <c r="A5" s="4" t="s">
        <v>133</v>
      </c>
    </row>
    <row r="6" spans="1:3">
      <c r="A6" s="3" t="s">
        <v>140</v>
      </c>
    </row>
    <row r="7" spans="1:3">
      <c r="A7" s="4" t="s">
        <v>151</v>
      </c>
      <c r="B7" s="6" t="n">
        <v>9400</v>
      </c>
      <c r="C7" s="6" t="n">
        <v>13351</v>
      </c>
    </row>
    <row r="8" spans="1:3">
      <c r="A8" s="4" t="s">
        <v>152</v>
      </c>
      <c r="C8" s="6" t="n">
        <v>4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39</v>
      </c>
      <c r="D1" s="2" t="s">
        <v>495</v>
      </c>
    </row>
    <row r="2" spans="1:4">
      <c r="A2" s="3" t="s">
        <v>566</v>
      </c>
    </row>
    <row r="3" spans="1:4">
      <c r="A3" s="4" t="s">
        <v>567</v>
      </c>
      <c r="B3" s="5" t="n">
        <v>1624</v>
      </c>
      <c r="C3" s="5" t="n">
        <v>1098</v>
      </c>
    </row>
    <row r="4" spans="1:4">
      <c r="A4" s="4" t="s">
        <v>568</v>
      </c>
      <c r="B4" s="6" t="n">
        <v>15576</v>
      </c>
      <c r="C4" s="6" t="n">
        <v>15778</v>
      </c>
    </row>
    <row r="5" spans="1:4">
      <c r="A5" s="4" t="s">
        <v>569</v>
      </c>
      <c r="B5" s="6" t="n">
        <v>17200</v>
      </c>
      <c r="C5" s="6" t="n">
        <v>16876</v>
      </c>
      <c r="D5" s="5" t="n">
        <v>16600</v>
      </c>
    </row>
    <row r="6" spans="1:4">
      <c r="A6" s="3" t="s">
        <v>418</v>
      </c>
    </row>
    <row r="7" spans="1:4">
      <c r="A7" s="4" t="s">
        <v>567</v>
      </c>
      <c r="B7" s="6" t="n">
        <v>13865</v>
      </c>
      <c r="C7" s="6" t="n">
        <v>17221</v>
      </c>
    </row>
    <row r="8" spans="1:4">
      <c r="A8" s="4" t="s">
        <v>568</v>
      </c>
      <c r="B8" s="6" t="n">
        <v>1371762</v>
      </c>
      <c r="C8" s="6" t="n">
        <v>1388437</v>
      </c>
    </row>
    <row r="9" spans="1:4">
      <c r="A9" s="4" t="s">
        <v>570</v>
      </c>
      <c r="B9" s="6" t="n">
        <v>1385627</v>
      </c>
      <c r="C9" s="6" t="n">
        <v>1405658</v>
      </c>
    </row>
    <row r="10" spans="1:4">
      <c r="A10" s="4" t="s">
        <v>399</v>
      </c>
    </row>
    <row r="11" spans="1:4">
      <c r="A11" s="3" t="s">
        <v>566</v>
      </c>
    </row>
    <row r="12" spans="1:4">
      <c r="A12" s="4" t="s">
        <v>567</v>
      </c>
      <c r="B12" s="6" t="n">
        <v>1213</v>
      </c>
      <c r="C12" s="6" t="n">
        <v>449</v>
      </c>
    </row>
    <row r="13" spans="1:4">
      <c r="A13" s="4" t="s">
        <v>568</v>
      </c>
      <c r="B13" s="6" t="n">
        <v>6445</v>
      </c>
      <c r="C13" s="6" t="n">
        <v>6407</v>
      </c>
    </row>
    <row r="14" spans="1:4">
      <c r="A14" s="4" t="s">
        <v>569</v>
      </c>
      <c r="B14" s="6" t="n">
        <v>7658</v>
      </c>
      <c r="C14" s="6" t="n">
        <v>6856</v>
      </c>
      <c r="D14" s="6" t="n">
        <v>6478</v>
      </c>
    </row>
    <row r="15" spans="1:4">
      <c r="A15" s="3" t="s">
        <v>418</v>
      </c>
    </row>
    <row r="16" spans="1:4">
      <c r="A16" s="4" t="s">
        <v>567</v>
      </c>
      <c r="B16" s="6" t="n">
        <v>5797</v>
      </c>
      <c r="C16" s="6" t="n">
        <v>7375</v>
      </c>
    </row>
    <row r="17" spans="1:4">
      <c r="A17" s="4" t="s">
        <v>568</v>
      </c>
      <c r="B17" s="6" t="n">
        <v>493775</v>
      </c>
      <c r="C17" s="6" t="n">
        <v>505970</v>
      </c>
    </row>
    <row r="18" spans="1:4">
      <c r="A18" s="4" t="s">
        <v>570</v>
      </c>
      <c r="B18" s="6" t="n">
        <v>499572</v>
      </c>
      <c r="C18" s="6" t="n">
        <v>513345</v>
      </c>
    </row>
    <row r="19" spans="1:4">
      <c r="A19" s="4" t="s">
        <v>395</v>
      </c>
    </row>
    <row r="20" spans="1:4">
      <c r="A20" s="3" t="s">
        <v>566</v>
      </c>
    </row>
    <row r="21" spans="1:4">
      <c r="A21" s="4" t="s">
        <v>567</v>
      </c>
      <c r="B21" s="6" t="n">
        <v>32</v>
      </c>
      <c r="C21" s="6" t="n">
        <v>181</v>
      </c>
    </row>
    <row r="22" spans="1:4">
      <c r="A22" s="4" t="s">
        <v>568</v>
      </c>
      <c r="B22" s="6" t="n">
        <v>6489</v>
      </c>
      <c r="C22" s="6" t="n">
        <v>6363</v>
      </c>
    </row>
    <row r="23" spans="1:4">
      <c r="A23" s="4" t="s">
        <v>569</v>
      </c>
      <c r="B23" s="6" t="n">
        <v>6521</v>
      </c>
      <c r="C23" s="6" t="n">
        <v>6544</v>
      </c>
      <c r="D23" s="6" t="n">
        <v>6590</v>
      </c>
    </row>
    <row r="24" spans="1:4">
      <c r="A24" s="3" t="s">
        <v>418</v>
      </c>
    </row>
    <row r="25" spans="1:4">
      <c r="A25" s="4" t="s">
        <v>567</v>
      </c>
      <c r="B25" s="6" t="n">
        <v>2928</v>
      </c>
      <c r="C25" s="6" t="n">
        <v>3499</v>
      </c>
    </row>
    <row r="26" spans="1:4">
      <c r="A26" s="4" t="s">
        <v>568</v>
      </c>
      <c r="B26" s="6" t="n">
        <v>595530</v>
      </c>
      <c r="C26" s="6" t="n">
        <v>565212</v>
      </c>
    </row>
    <row r="27" spans="1:4">
      <c r="A27" s="4" t="s">
        <v>570</v>
      </c>
      <c r="B27" s="6" t="n">
        <v>598458</v>
      </c>
      <c r="C27" s="6" t="n">
        <v>568711</v>
      </c>
    </row>
    <row r="28" spans="1:4">
      <c r="A28" s="4" t="s">
        <v>436</v>
      </c>
    </row>
    <row r="29" spans="1:4">
      <c r="A29" s="3" t="s">
        <v>566</v>
      </c>
    </row>
    <row r="30" spans="1:4">
      <c r="A30" s="4" t="s">
        <v>567</v>
      </c>
      <c r="B30" s="6" t="n">
        <v>379</v>
      </c>
      <c r="C30" s="6" t="n">
        <v>468</v>
      </c>
    </row>
    <row r="31" spans="1:4">
      <c r="A31" s="4" t="s">
        <v>568</v>
      </c>
      <c r="B31" s="6" t="n">
        <v>2630</v>
      </c>
      <c r="C31" s="6" t="n">
        <v>2981</v>
      </c>
    </row>
    <row r="32" spans="1:4">
      <c r="A32" s="4" t="s">
        <v>569</v>
      </c>
      <c r="B32" s="6" t="n">
        <v>3009</v>
      </c>
      <c r="C32" s="6" t="n">
        <v>3449</v>
      </c>
      <c r="D32" s="6" t="n">
        <v>3494</v>
      </c>
    </row>
    <row r="33" spans="1:4">
      <c r="A33" s="3" t="s">
        <v>418</v>
      </c>
    </row>
    <row r="34" spans="1:4">
      <c r="A34" s="4" t="s">
        <v>567</v>
      </c>
      <c r="B34" s="6" t="n">
        <v>5140</v>
      </c>
      <c r="C34" s="6" t="n">
        <v>6347</v>
      </c>
    </row>
    <row r="35" spans="1:4">
      <c r="A35" s="4" t="s">
        <v>568</v>
      </c>
      <c r="B35" s="6" t="n">
        <v>282457</v>
      </c>
      <c r="C35" s="6" t="n">
        <v>317255</v>
      </c>
    </row>
    <row r="36" spans="1:4">
      <c r="A36" s="4" t="s">
        <v>570</v>
      </c>
      <c r="B36" s="6" t="n">
        <v>287597</v>
      </c>
      <c r="C36" s="6" t="n">
        <v>323602</v>
      </c>
    </row>
    <row r="37" spans="1:4">
      <c r="A37" s="4" t="s">
        <v>564</v>
      </c>
    </row>
    <row r="38" spans="1:4">
      <c r="A38" s="3" t="s">
        <v>566</v>
      </c>
    </row>
    <row r="39" spans="1:4">
      <c r="A39" s="4" t="s">
        <v>567</v>
      </c>
      <c r="B39" s="6" t="n">
        <v>0</v>
      </c>
      <c r="C39" s="6" t="n">
        <v>0</v>
      </c>
    </row>
    <row r="40" spans="1:4">
      <c r="A40" s="4" t="s">
        <v>568</v>
      </c>
      <c r="B40" s="6" t="n">
        <v>12</v>
      </c>
      <c r="C40" s="6" t="n">
        <v>27</v>
      </c>
    </row>
    <row r="41" spans="1:4">
      <c r="A41" s="4" t="s">
        <v>569</v>
      </c>
      <c r="B41" s="6" t="n">
        <v>12</v>
      </c>
      <c r="C41" s="6" t="n">
        <v>27</v>
      </c>
      <c r="D41" s="5" t="n">
        <v>38</v>
      </c>
    </row>
    <row r="42" spans="1:4">
      <c r="A42" s="3" t="s">
        <v>418</v>
      </c>
    </row>
    <row r="43" spans="1:4">
      <c r="A43" s="4" t="s">
        <v>567</v>
      </c>
      <c r="B43" s="6" t="n">
        <v>0</v>
      </c>
      <c r="C43" s="6" t="n">
        <v>0</v>
      </c>
    </row>
    <row r="44" spans="1:4">
      <c r="A44" s="4" t="s">
        <v>568</v>
      </c>
      <c r="B44" s="6" t="n">
        <v>0</v>
      </c>
      <c r="C44" s="6" t="n">
        <v>0</v>
      </c>
    </row>
    <row r="45" spans="1:4">
      <c r="A45" s="4" t="s">
        <v>570</v>
      </c>
      <c r="B45" s="5" t="n">
        <v>0</v>
      </c>
      <c r="C45"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1</v>
      </c>
      <c r="B1" s="2" t="s">
        <v>1</v>
      </c>
    </row>
    <row r="2" spans="1:3">
      <c r="B2" s="2" t="s">
        <v>2</v>
      </c>
      <c r="C2" s="2" t="s">
        <v>39</v>
      </c>
    </row>
    <row r="3" spans="1:3">
      <c r="A3" s="3" t="s">
        <v>572</v>
      </c>
    </row>
    <row r="4" spans="1:3">
      <c r="A4" s="4" t="s">
        <v>573</v>
      </c>
      <c r="B4" s="5" t="n">
        <v>2067</v>
      </c>
      <c r="C4" s="5" t="n">
        <v>4473</v>
      </c>
    </row>
    <row r="5" spans="1:3">
      <c r="A5" s="4" t="s">
        <v>574</v>
      </c>
      <c r="B5" s="6" t="n">
        <v>2067</v>
      </c>
      <c r="C5" s="6" t="n">
        <v>3333</v>
      </c>
    </row>
    <row r="6" spans="1:3">
      <c r="A6" s="3" t="s">
        <v>575</v>
      </c>
    </row>
    <row r="7" spans="1:3">
      <c r="A7" s="4" t="s">
        <v>573</v>
      </c>
      <c r="B7" s="6" t="n">
        <v>11798</v>
      </c>
      <c r="C7" s="6" t="n">
        <v>13888</v>
      </c>
    </row>
    <row r="8" spans="1:3">
      <c r="A8" s="4" t="s">
        <v>574</v>
      </c>
      <c r="B8" s="6" t="n">
        <v>11798</v>
      </c>
      <c r="C8" s="6" t="n">
        <v>13888</v>
      </c>
    </row>
    <row r="9" spans="1:3">
      <c r="A9" s="3" t="s">
        <v>576</v>
      </c>
    </row>
    <row r="10" spans="1:3">
      <c r="A10" s="4" t="s">
        <v>573</v>
      </c>
      <c r="B10" s="6" t="n">
        <v>13865</v>
      </c>
      <c r="C10" s="6" t="n">
        <v>18361</v>
      </c>
    </row>
    <row r="11" spans="1:3">
      <c r="A11" s="4" t="s">
        <v>574</v>
      </c>
      <c r="B11" s="6" t="n">
        <v>13865</v>
      </c>
      <c r="C11" s="6" t="n">
        <v>17221</v>
      </c>
    </row>
    <row r="12" spans="1:3">
      <c r="A12" s="4" t="s">
        <v>577</v>
      </c>
      <c r="B12" s="6" t="n">
        <v>1624</v>
      </c>
      <c r="C12" s="6" t="n">
        <v>1098</v>
      </c>
    </row>
    <row r="13" spans="1:3">
      <c r="A13" s="4" t="s">
        <v>399</v>
      </c>
    </row>
    <row r="14" spans="1:3">
      <c r="A14" s="3" t="s">
        <v>572</v>
      </c>
    </row>
    <row r="15" spans="1:3">
      <c r="A15" s="4" t="s">
        <v>573</v>
      </c>
      <c r="B15" s="6" t="n">
        <v>180</v>
      </c>
      <c r="C15" s="6" t="n">
        <v>2515</v>
      </c>
    </row>
    <row r="16" spans="1:3">
      <c r="A16" s="4" t="s">
        <v>574</v>
      </c>
      <c r="B16" s="6" t="n">
        <v>180</v>
      </c>
      <c r="C16" s="6" t="n">
        <v>1375</v>
      </c>
    </row>
    <row r="17" spans="1:3">
      <c r="A17" s="3" t="s">
        <v>575</v>
      </c>
    </row>
    <row r="18" spans="1:3">
      <c r="A18" s="4" t="s">
        <v>573</v>
      </c>
      <c r="B18" s="6" t="n">
        <v>5617</v>
      </c>
      <c r="C18" s="6" t="n">
        <v>6000</v>
      </c>
    </row>
    <row r="19" spans="1:3">
      <c r="A19" s="4" t="s">
        <v>574</v>
      </c>
      <c r="B19" s="6" t="n">
        <v>5617</v>
      </c>
      <c r="C19" s="6" t="n">
        <v>6000</v>
      </c>
    </row>
    <row r="20" spans="1:3">
      <c r="A20" s="3" t="s">
        <v>576</v>
      </c>
    </row>
    <row r="21" spans="1:3">
      <c r="A21" s="4" t="s">
        <v>577</v>
      </c>
      <c r="B21" s="6" t="n">
        <v>1213</v>
      </c>
      <c r="C21" s="6" t="n">
        <v>449</v>
      </c>
    </row>
    <row r="22" spans="1:3">
      <c r="A22" s="3" t="s">
        <v>578</v>
      </c>
    </row>
    <row r="23" spans="1:3">
      <c r="A23" s="4" t="s">
        <v>579</v>
      </c>
      <c r="B23" s="6" t="n">
        <v>5257</v>
      </c>
      <c r="C23" s="6" t="n">
        <v>5398</v>
      </c>
    </row>
    <row r="24" spans="1:3">
      <c r="A24" s="4" t="s">
        <v>580</v>
      </c>
      <c r="B24" s="6" t="n">
        <v>945</v>
      </c>
      <c r="C24" s="6" t="n">
        <v>1034</v>
      </c>
    </row>
    <row r="25" spans="1:3">
      <c r="A25" s="4" t="s">
        <v>581</v>
      </c>
      <c r="B25" s="6" t="n">
        <v>955</v>
      </c>
      <c r="C25" s="6" t="n">
        <v>1034</v>
      </c>
    </row>
    <row r="26" spans="1:3">
      <c r="A26" s="4" t="s">
        <v>395</v>
      </c>
    </row>
    <row r="27" spans="1:3">
      <c r="A27" s="3" t="s">
        <v>572</v>
      </c>
    </row>
    <row r="28" spans="1:3">
      <c r="A28" s="4" t="s">
        <v>573</v>
      </c>
      <c r="B28" s="6" t="n">
        <v>1887</v>
      </c>
      <c r="C28" s="6" t="n">
        <v>1958</v>
      </c>
    </row>
    <row r="29" spans="1:3">
      <c r="A29" s="4" t="s">
        <v>574</v>
      </c>
      <c r="B29" s="6" t="n">
        <v>1887</v>
      </c>
      <c r="C29" s="6" t="n">
        <v>1958</v>
      </c>
    </row>
    <row r="30" spans="1:3">
      <c r="A30" s="3" t="s">
        <v>575</v>
      </c>
    </row>
    <row r="31" spans="1:3">
      <c r="A31" s="4" t="s">
        <v>573</v>
      </c>
      <c r="B31" s="6" t="n">
        <v>1041</v>
      </c>
      <c r="C31" s="6" t="n">
        <v>1541</v>
      </c>
    </row>
    <row r="32" spans="1:3">
      <c r="A32" s="4" t="s">
        <v>574</v>
      </c>
      <c r="B32" s="6" t="n">
        <v>1041</v>
      </c>
      <c r="C32" s="6" t="n">
        <v>1541</v>
      </c>
    </row>
    <row r="33" spans="1:3">
      <c r="A33" s="3" t="s">
        <v>576</v>
      </c>
    </row>
    <row r="34" spans="1:3">
      <c r="A34" s="4" t="s">
        <v>577</v>
      </c>
      <c r="B34" s="6" t="n">
        <v>32</v>
      </c>
      <c r="C34" s="6" t="n">
        <v>181</v>
      </c>
    </row>
    <row r="35" spans="1:3">
      <c r="A35" s="3" t="s">
        <v>578</v>
      </c>
    </row>
    <row r="36" spans="1:3">
      <c r="A36" s="4" t="s">
        <v>580</v>
      </c>
      <c r="B36" s="6" t="n">
        <v>188</v>
      </c>
      <c r="C36" s="6" t="n">
        <v>219</v>
      </c>
    </row>
    <row r="37" spans="1:3">
      <c r="A37" s="4" t="s">
        <v>581</v>
      </c>
      <c r="B37" s="6" t="n">
        <v>192</v>
      </c>
      <c r="C37" s="6" t="n">
        <v>172</v>
      </c>
    </row>
    <row r="38" spans="1:3">
      <c r="A38" s="4" t="s">
        <v>542</v>
      </c>
    </row>
    <row r="39" spans="1:3">
      <c r="A39" s="3" t="s">
        <v>572</v>
      </c>
    </row>
    <row r="40" spans="1:3">
      <c r="A40" s="4" t="s">
        <v>573</v>
      </c>
      <c r="B40" s="6" t="n">
        <v>0</v>
      </c>
      <c r="C40" s="6" t="n">
        <v>0</v>
      </c>
    </row>
    <row r="41" spans="1:3">
      <c r="A41" s="4" t="s">
        <v>574</v>
      </c>
      <c r="B41" s="6" t="n">
        <v>0</v>
      </c>
      <c r="C41" s="6" t="n">
        <v>0</v>
      </c>
    </row>
    <row r="42" spans="1:3">
      <c r="A42" s="3" t="s">
        <v>575</v>
      </c>
    </row>
    <row r="43" spans="1:3">
      <c r="A43" s="4" t="s">
        <v>573</v>
      </c>
      <c r="B43" s="6" t="n">
        <v>76</v>
      </c>
      <c r="C43" s="6" t="n">
        <v>172</v>
      </c>
    </row>
    <row r="44" spans="1:3">
      <c r="A44" s="4" t="s">
        <v>574</v>
      </c>
      <c r="B44" s="6" t="n">
        <v>76</v>
      </c>
      <c r="C44" s="6" t="n">
        <v>172</v>
      </c>
    </row>
    <row r="45" spans="1:3">
      <c r="A45" s="3" t="s">
        <v>576</v>
      </c>
    </row>
    <row r="46" spans="1:3">
      <c r="A46" s="4" t="s">
        <v>577</v>
      </c>
      <c r="B46" s="6" t="n">
        <v>3</v>
      </c>
      <c r="C46" s="6" t="n">
        <v>2</v>
      </c>
    </row>
    <row r="47" spans="1:3">
      <c r="A47" s="3" t="s">
        <v>578</v>
      </c>
    </row>
    <row r="48" spans="1:3">
      <c r="A48" s="4" t="s">
        <v>579</v>
      </c>
      <c r="B48" s="6" t="n">
        <v>139</v>
      </c>
      <c r="C48" s="6" t="n">
        <v>175</v>
      </c>
    </row>
    <row r="49" spans="1:3">
      <c r="A49" s="4" t="s">
        <v>543</v>
      </c>
    </row>
    <row r="50" spans="1:3">
      <c r="A50" s="3" t="s">
        <v>572</v>
      </c>
    </row>
    <row r="51" spans="1:3">
      <c r="A51" s="4" t="s">
        <v>573</v>
      </c>
      <c r="B51" s="6" t="n">
        <v>0</v>
      </c>
      <c r="C51" s="6" t="n">
        <v>0</v>
      </c>
    </row>
    <row r="52" spans="1:3">
      <c r="A52" s="4" t="s">
        <v>574</v>
      </c>
      <c r="B52" s="6" t="n">
        <v>0</v>
      </c>
      <c r="C52" s="6" t="n">
        <v>0</v>
      </c>
    </row>
    <row r="53" spans="1:3">
      <c r="A53" s="3" t="s">
        <v>575</v>
      </c>
    </row>
    <row r="54" spans="1:3">
      <c r="A54" s="4" t="s">
        <v>573</v>
      </c>
      <c r="B54" s="6" t="n">
        <v>0</v>
      </c>
      <c r="C54" s="6" t="n">
        <v>0</v>
      </c>
    </row>
    <row r="55" spans="1:3">
      <c r="A55" s="4" t="s">
        <v>574</v>
      </c>
      <c r="B55" s="6" t="n">
        <v>0</v>
      </c>
      <c r="C55" s="6" t="n">
        <v>0</v>
      </c>
    </row>
    <row r="56" spans="1:3">
      <c r="A56" s="3" t="s">
        <v>576</v>
      </c>
    </row>
    <row r="57" spans="1:3">
      <c r="A57" s="4" t="s">
        <v>577</v>
      </c>
      <c r="B57" s="6" t="n">
        <v>0</v>
      </c>
      <c r="C57" s="6" t="n">
        <v>0</v>
      </c>
    </row>
    <row r="58" spans="1:3">
      <c r="A58" s="3" t="s">
        <v>578</v>
      </c>
    </row>
    <row r="59" spans="1:3">
      <c r="A59" s="4" t="s">
        <v>579</v>
      </c>
      <c r="B59" s="6" t="n">
        <v>0</v>
      </c>
      <c r="C59" s="6" t="n">
        <v>0</v>
      </c>
    </row>
    <row r="60" spans="1:3">
      <c r="A60" s="4" t="s">
        <v>544</v>
      </c>
    </row>
    <row r="61" spans="1:3">
      <c r="A61" s="3" t="s">
        <v>572</v>
      </c>
    </row>
    <row r="62" spans="1:3">
      <c r="A62" s="4" t="s">
        <v>573</v>
      </c>
      <c r="B62" s="6" t="n">
        <v>130</v>
      </c>
      <c r="C62" s="6" t="n">
        <v>143</v>
      </c>
    </row>
    <row r="63" spans="1:3">
      <c r="A63" s="4" t="s">
        <v>574</v>
      </c>
      <c r="B63" s="6" t="n">
        <v>130</v>
      </c>
      <c r="C63" s="6" t="n">
        <v>143</v>
      </c>
    </row>
    <row r="64" spans="1:3">
      <c r="A64" s="3" t="s">
        <v>575</v>
      </c>
    </row>
    <row r="65" spans="1:3">
      <c r="A65" s="4" t="s">
        <v>573</v>
      </c>
      <c r="B65" s="6" t="n">
        <v>0</v>
      </c>
      <c r="C65" s="6" t="n">
        <v>0</v>
      </c>
    </row>
    <row r="66" spans="1:3">
      <c r="A66" s="4" t="s">
        <v>574</v>
      </c>
      <c r="B66" s="6" t="n">
        <v>0</v>
      </c>
      <c r="C66" s="6" t="n">
        <v>0</v>
      </c>
    </row>
    <row r="67" spans="1:3">
      <c r="A67" s="3" t="s">
        <v>576</v>
      </c>
    </row>
    <row r="68" spans="1:3">
      <c r="A68" s="4" t="s">
        <v>577</v>
      </c>
      <c r="B68" s="6" t="n">
        <v>0</v>
      </c>
      <c r="C68" s="6" t="n">
        <v>0</v>
      </c>
    </row>
    <row r="69" spans="1:3">
      <c r="A69" s="3" t="s">
        <v>578</v>
      </c>
    </row>
    <row r="70" spans="1:3">
      <c r="A70" s="4" t="s">
        <v>579</v>
      </c>
      <c r="B70" s="6" t="n">
        <v>99</v>
      </c>
      <c r="C70" s="6" t="n">
        <v>208</v>
      </c>
    </row>
    <row r="71" spans="1:3">
      <c r="A71" s="4" t="s">
        <v>545</v>
      </c>
    </row>
    <row r="72" spans="1:3">
      <c r="A72" s="3" t="s">
        <v>572</v>
      </c>
    </row>
    <row r="73" spans="1:3">
      <c r="A73" s="4" t="s">
        <v>573</v>
      </c>
      <c r="B73" s="6" t="n">
        <v>0</v>
      </c>
      <c r="C73" s="6" t="n">
        <v>0</v>
      </c>
    </row>
    <row r="74" spans="1:3">
      <c r="A74" s="4" t="s">
        <v>574</v>
      </c>
      <c r="B74" s="6" t="n">
        <v>0</v>
      </c>
      <c r="C74" s="6" t="n">
        <v>0</v>
      </c>
    </row>
    <row r="75" spans="1:3">
      <c r="A75" s="3" t="s">
        <v>575</v>
      </c>
    </row>
    <row r="76" spans="1:3">
      <c r="A76" s="4" t="s">
        <v>573</v>
      </c>
      <c r="B76" s="6" t="n">
        <v>0</v>
      </c>
      <c r="C76" s="6" t="n">
        <v>0</v>
      </c>
    </row>
    <row r="77" spans="1:3">
      <c r="A77" s="4" t="s">
        <v>574</v>
      </c>
      <c r="B77" s="6" t="n">
        <v>0</v>
      </c>
      <c r="C77" s="6" t="n">
        <v>0</v>
      </c>
    </row>
    <row r="78" spans="1:3">
      <c r="A78" s="3" t="s">
        <v>576</v>
      </c>
    </row>
    <row r="79" spans="1:3">
      <c r="A79" s="4" t="s">
        <v>577</v>
      </c>
      <c r="B79" s="6" t="n">
        <v>0</v>
      </c>
      <c r="C79" s="6" t="n">
        <v>0</v>
      </c>
    </row>
    <row r="80" spans="1:3">
      <c r="A80" s="3" t="s">
        <v>578</v>
      </c>
    </row>
    <row r="81" spans="1:3">
      <c r="A81" s="4" t="s">
        <v>579</v>
      </c>
      <c r="B81" s="6" t="n">
        <v>0</v>
      </c>
      <c r="C81" s="6" t="n">
        <v>32</v>
      </c>
    </row>
    <row r="82" spans="1:3">
      <c r="A82" s="4" t="s">
        <v>546</v>
      </c>
    </row>
    <row r="83" spans="1:3">
      <c r="A83" s="3" t="s">
        <v>572</v>
      </c>
    </row>
    <row r="84" spans="1:3">
      <c r="A84" s="4" t="s">
        <v>573</v>
      </c>
      <c r="B84" s="6" t="n">
        <v>377</v>
      </c>
      <c r="C84" s="6" t="n">
        <v>140</v>
      </c>
    </row>
    <row r="85" spans="1:3">
      <c r="A85" s="4" t="s">
        <v>574</v>
      </c>
      <c r="B85" s="6" t="n">
        <v>377</v>
      </c>
      <c r="C85" s="6" t="n">
        <v>140</v>
      </c>
    </row>
    <row r="86" spans="1:3">
      <c r="A86" s="3" t="s">
        <v>575</v>
      </c>
    </row>
    <row r="87" spans="1:3">
      <c r="A87" s="4" t="s">
        <v>573</v>
      </c>
      <c r="B87" s="6" t="n">
        <v>28</v>
      </c>
      <c r="C87" s="6" t="n">
        <v>193</v>
      </c>
    </row>
    <row r="88" spans="1:3">
      <c r="A88" s="4" t="s">
        <v>574</v>
      </c>
      <c r="B88" s="6" t="n">
        <v>28</v>
      </c>
      <c r="C88" s="6" t="n">
        <v>193</v>
      </c>
    </row>
    <row r="89" spans="1:3">
      <c r="A89" s="3" t="s">
        <v>576</v>
      </c>
    </row>
    <row r="90" spans="1:3">
      <c r="A90" s="4" t="s">
        <v>577</v>
      </c>
      <c r="B90" s="6" t="n">
        <v>2</v>
      </c>
      <c r="C90" s="6" t="n">
        <v>13</v>
      </c>
    </row>
    <row r="91" spans="1:3">
      <c r="A91" s="3" t="s">
        <v>578</v>
      </c>
    </row>
    <row r="92" spans="1:3">
      <c r="A92" s="4" t="s">
        <v>579</v>
      </c>
      <c r="B92" s="6" t="n">
        <v>430</v>
      </c>
      <c r="C92" s="6" t="n">
        <v>845</v>
      </c>
    </row>
    <row r="93" spans="1:3">
      <c r="A93" s="4" t="s">
        <v>547</v>
      </c>
    </row>
    <row r="94" spans="1:3">
      <c r="A94" s="3" t="s">
        <v>572</v>
      </c>
    </row>
    <row r="95" spans="1:3">
      <c r="A95" s="4" t="s">
        <v>573</v>
      </c>
      <c r="B95" s="6" t="n">
        <v>1380</v>
      </c>
      <c r="C95" s="6" t="n">
        <v>1675</v>
      </c>
    </row>
    <row r="96" spans="1:3">
      <c r="A96" s="4" t="s">
        <v>574</v>
      </c>
      <c r="B96" s="6" t="n">
        <v>1380</v>
      </c>
      <c r="C96" s="6" t="n">
        <v>1675</v>
      </c>
    </row>
    <row r="97" spans="1:3">
      <c r="A97" s="3" t="s">
        <v>575</v>
      </c>
    </row>
    <row r="98" spans="1:3">
      <c r="A98" s="4" t="s">
        <v>573</v>
      </c>
      <c r="B98" s="6" t="n">
        <v>578</v>
      </c>
      <c r="C98" s="6" t="n">
        <v>794</v>
      </c>
    </row>
    <row r="99" spans="1:3">
      <c r="A99" s="4" t="s">
        <v>574</v>
      </c>
      <c r="B99" s="6" t="n">
        <v>578</v>
      </c>
      <c r="C99" s="6" t="n">
        <v>794</v>
      </c>
    </row>
    <row r="100" spans="1:3">
      <c r="A100" s="3" t="s">
        <v>576</v>
      </c>
    </row>
    <row r="101" spans="1:3">
      <c r="A101" s="4" t="s">
        <v>577</v>
      </c>
      <c r="B101" s="6" t="n">
        <v>16</v>
      </c>
      <c r="C101" s="6" t="n">
        <v>155</v>
      </c>
    </row>
    <row r="102" spans="1:3">
      <c r="A102" s="3" t="s">
        <v>578</v>
      </c>
    </row>
    <row r="103" spans="1:3">
      <c r="A103" s="4" t="s">
        <v>579</v>
      </c>
      <c r="B103" s="6" t="n">
        <v>2114</v>
      </c>
      <c r="C103" s="6" t="n">
        <v>3303</v>
      </c>
    </row>
    <row r="104" spans="1:3">
      <c r="A104" s="4" t="s">
        <v>548</v>
      </c>
    </row>
    <row r="105" spans="1:3">
      <c r="A105" s="3" t="s">
        <v>572</v>
      </c>
    </row>
    <row r="106" spans="1:3">
      <c r="A106" s="4" t="s">
        <v>573</v>
      </c>
      <c r="B106" s="6" t="n">
        <v>0</v>
      </c>
      <c r="C106" s="6" t="n">
        <v>0</v>
      </c>
    </row>
    <row r="107" spans="1:3">
      <c r="A107" s="4" t="s">
        <v>574</v>
      </c>
      <c r="B107" s="6" t="n">
        <v>0</v>
      </c>
      <c r="C107" s="6" t="n">
        <v>0</v>
      </c>
    </row>
    <row r="108" spans="1:3">
      <c r="A108" s="3" t="s">
        <v>575</v>
      </c>
    </row>
    <row r="109" spans="1:3">
      <c r="A109" s="4" t="s">
        <v>573</v>
      </c>
      <c r="B109" s="6" t="n">
        <v>359</v>
      </c>
      <c r="C109" s="6" t="n">
        <v>382</v>
      </c>
    </row>
    <row r="110" spans="1:3">
      <c r="A110" s="4" t="s">
        <v>574</v>
      </c>
      <c r="B110" s="6" t="n">
        <v>359</v>
      </c>
      <c r="C110" s="6" t="n">
        <v>382</v>
      </c>
    </row>
    <row r="111" spans="1:3">
      <c r="A111" s="3" t="s">
        <v>576</v>
      </c>
    </row>
    <row r="112" spans="1:3">
      <c r="A112" s="4" t="s">
        <v>577</v>
      </c>
      <c r="B112" s="6" t="n">
        <v>11</v>
      </c>
      <c r="C112" s="6" t="n">
        <v>11</v>
      </c>
    </row>
    <row r="113" spans="1:3">
      <c r="A113" s="3" t="s">
        <v>578</v>
      </c>
    </row>
    <row r="114" spans="1:3">
      <c r="A114" s="4" t="s">
        <v>579</v>
      </c>
      <c r="B114" s="6" t="n">
        <v>368</v>
      </c>
      <c r="C114" s="6" t="n">
        <v>357</v>
      </c>
    </row>
    <row r="115" spans="1:3">
      <c r="A115" s="4" t="s">
        <v>436</v>
      </c>
    </row>
    <row r="116" spans="1:3">
      <c r="A116" s="3" t="s">
        <v>572</v>
      </c>
    </row>
    <row r="117" spans="1:3">
      <c r="A117" s="4" t="s">
        <v>573</v>
      </c>
      <c r="B117" s="6" t="n">
        <v>0</v>
      </c>
      <c r="C117" s="6" t="n">
        <v>0</v>
      </c>
    </row>
    <row r="118" spans="1:3">
      <c r="A118" s="4" t="s">
        <v>574</v>
      </c>
      <c r="B118" s="6" t="n">
        <v>0</v>
      </c>
      <c r="C118" s="6" t="n">
        <v>0</v>
      </c>
    </row>
    <row r="119" spans="1:3">
      <c r="A119" s="3" t="s">
        <v>575</v>
      </c>
    </row>
    <row r="120" spans="1:3">
      <c r="A120" s="4" t="s">
        <v>573</v>
      </c>
      <c r="B120" s="6" t="n">
        <v>5140</v>
      </c>
      <c r="C120" s="6" t="n">
        <v>6347</v>
      </c>
    </row>
    <row r="121" spans="1:3">
      <c r="A121" s="4" t="s">
        <v>574</v>
      </c>
      <c r="B121" s="6" t="n">
        <v>5140</v>
      </c>
      <c r="C121" s="6" t="n">
        <v>6347</v>
      </c>
    </row>
    <row r="122" spans="1:3">
      <c r="A122" s="3" t="s">
        <v>576</v>
      </c>
    </row>
    <row r="123" spans="1:3">
      <c r="A123" s="4" t="s">
        <v>577</v>
      </c>
      <c r="B123" s="6" t="n">
        <v>379</v>
      </c>
      <c r="C123" s="6" t="n">
        <v>468</v>
      </c>
    </row>
    <row r="124" spans="1:3">
      <c r="A124" s="3" t="s">
        <v>578</v>
      </c>
    </row>
    <row r="125" spans="1:3">
      <c r="A125" s="4" t="s">
        <v>579</v>
      </c>
      <c r="B125" s="6" t="n">
        <v>5724</v>
      </c>
      <c r="C125" s="6" t="n">
        <v>7191</v>
      </c>
    </row>
    <row r="126" spans="1:3">
      <c r="A126" s="4" t="s">
        <v>580</v>
      </c>
      <c r="B126" s="6" t="n">
        <v>262</v>
      </c>
      <c r="C126" s="6" t="n">
        <v>295</v>
      </c>
    </row>
    <row r="127" spans="1:3">
      <c r="A127" s="4" t="s">
        <v>581</v>
      </c>
      <c r="B127" s="6" t="n">
        <v>264</v>
      </c>
      <c r="C127" s="6" t="n">
        <v>293</v>
      </c>
    </row>
    <row r="128" spans="1:3">
      <c r="A128" s="4" t="s">
        <v>549</v>
      </c>
    </row>
    <row r="129" spans="1:3">
      <c r="A129" s="3" t="s">
        <v>572</v>
      </c>
    </row>
    <row r="130" spans="1:3">
      <c r="A130" s="4" t="s">
        <v>573</v>
      </c>
      <c r="B130" s="6" t="n">
        <v>0</v>
      </c>
      <c r="C130" s="6" t="n">
        <v>0</v>
      </c>
    </row>
    <row r="131" spans="1:3">
      <c r="A131" s="4" t="s">
        <v>574</v>
      </c>
      <c r="B131" s="6" t="n">
        <v>0</v>
      </c>
      <c r="C131" s="6" t="n">
        <v>0</v>
      </c>
    </row>
    <row r="132" spans="1:3">
      <c r="A132" s="3" t="s">
        <v>575</v>
      </c>
    </row>
    <row r="133" spans="1:3">
      <c r="A133" s="4" t="s">
        <v>573</v>
      </c>
      <c r="B133" s="6" t="n">
        <v>4242</v>
      </c>
      <c r="C133" s="6" t="n">
        <v>5029</v>
      </c>
    </row>
    <row r="134" spans="1:3">
      <c r="A134" s="4" t="s">
        <v>574</v>
      </c>
      <c r="B134" s="6" t="n">
        <v>4242</v>
      </c>
      <c r="C134" s="6" t="n">
        <v>5029</v>
      </c>
    </row>
    <row r="135" spans="1:3">
      <c r="A135" s="3" t="s">
        <v>576</v>
      </c>
    </row>
    <row r="136" spans="1:3">
      <c r="A136" s="4" t="s">
        <v>577</v>
      </c>
      <c r="B136" s="6" t="n">
        <v>313</v>
      </c>
      <c r="C136" s="6" t="n">
        <v>371</v>
      </c>
    </row>
    <row r="137" spans="1:3">
      <c r="A137" s="4" t="s">
        <v>550</v>
      </c>
    </row>
    <row r="138" spans="1:3">
      <c r="A138" s="3" t="s">
        <v>572</v>
      </c>
    </row>
    <row r="139" spans="1:3">
      <c r="A139" s="4" t="s">
        <v>573</v>
      </c>
      <c r="B139" s="6" t="n">
        <v>0</v>
      </c>
      <c r="C139" s="6" t="n">
        <v>0</v>
      </c>
    </row>
    <row r="140" spans="1:3">
      <c r="A140" s="4" t="s">
        <v>574</v>
      </c>
      <c r="B140" s="6" t="n">
        <v>0</v>
      </c>
      <c r="C140" s="6" t="n">
        <v>0</v>
      </c>
    </row>
    <row r="141" spans="1:3">
      <c r="A141" s="3" t="s">
        <v>575</v>
      </c>
    </row>
    <row r="142" spans="1:3">
      <c r="A142" s="4" t="s">
        <v>573</v>
      </c>
      <c r="B142" s="6" t="n">
        <v>198</v>
      </c>
      <c r="C142" s="6" t="n">
        <v>0</v>
      </c>
    </row>
    <row r="143" spans="1:3">
      <c r="A143" s="4" t="s">
        <v>574</v>
      </c>
      <c r="B143" s="6" t="n">
        <v>198</v>
      </c>
      <c r="C143" s="6" t="n">
        <v>0</v>
      </c>
    </row>
    <row r="144" spans="1:3">
      <c r="A144" s="3" t="s">
        <v>576</v>
      </c>
    </row>
    <row r="145" spans="1:3">
      <c r="A145" s="4" t="s">
        <v>577</v>
      </c>
      <c r="B145" s="6" t="n">
        <v>14</v>
      </c>
      <c r="C145" s="6" t="n">
        <v>0</v>
      </c>
    </row>
    <row r="146" spans="1:3">
      <c r="A146" s="4" t="s">
        <v>551</v>
      </c>
    </row>
    <row r="147" spans="1:3">
      <c r="A147" s="3" t="s">
        <v>572</v>
      </c>
    </row>
    <row r="148" spans="1:3">
      <c r="A148" s="4" t="s">
        <v>573</v>
      </c>
      <c r="B148" s="6" t="n">
        <v>0</v>
      </c>
      <c r="C148" s="6" t="n">
        <v>0</v>
      </c>
    </row>
    <row r="149" spans="1:3">
      <c r="A149" s="4" t="s">
        <v>574</v>
      </c>
      <c r="B149" s="6" t="n">
        <v>0</v>
      </c>
      <c r="C149" s="6" t="n">
        <v>0</v>
      </c>
    </row>
    <row r="150" spans="1:3">
      <c r="A150" s="3" t="s">
        <v>575</v>
      </c>
    </row>
    <row r="151" spans="1:3">
      <c r="A151" s="4" t="s">
        <v>573</v>
      </c>
      <c r="B151" s="6" t="n">
        <v>677</v>
      </c>
      <c r="C151" s="6" t="n">
        <v>1318</v>
      </c>
    </row>
    <row r="152" spans="1:3">
      <c r="A152" s="4" t="s">
        <v>574</v>
      </c>
      <c r="B152" s="6" t="n">
        <v>677</v>
      </c>
      <c r="C152" s="6" t="n">
        <v>1318</v>
      </c>
    </row>
    <row r="153" spans="1:3">
      <c r="A153" s="3" t="s">
        <v>576</v>
      </c>
    </row>
    <row r="154" spans="1:3">
      <c r="A154" s="4" t="s">
        <v>577</v>
      </c>
      <c r="B154" s="6" t="n">
        <v>50</v>
      </c>
      <c r="C154" s="6" t="n">
        <v>97</v>
      </c>
    </row>
    <row r="155" spans="1:3">
      <c r="A155" s="4" t="s">
        <v>552</v>
      </c>
    </row>
    <row r="156" spans="1:3">
      <c r="A156" s="3" t="s">
        <v>572</v>
      </c>
    </row>
    <row r="157" spans="1:3">
      <c r="A157" s="4" t="s">
        <v>573</v>
      </c>
      <c r="B157" s="6" t="n">
        <v>0</v>
      </c>
      <c r="C157" s="6" t="n">
        <v>0</v>
      </c>
    </row>
    <row r="158" spans="1:3">
      <c r="A158" s="4" t="s">
        <v>574</v>
      </c>
      <c r="B158" s="6" t="n">
        <v>0</v>
      </c>
      <c r="C158" s="6" t="n">
        <v>0</v>
      </c>
    </row>
    <row r="159" spans="1:3">
      <c r="A159" s="3" t="s">
        <v>575</v>
      </c>
    </row>
    <row r="160" spans="1:3">
      <c r="A160" s="4" t="s">
        <v>573</v>
      </c>
      <c r="B160" s="6" t="n">
        <v>23</v>
      </c>
      <c r="C160" s="6" t="n">
        <v>0</v>
      </c>
    </row>
    <row r="161" spans="1:3">
      <c r="A161" s="4" t="s">
        <v>574</v>
      </c>
      <c r="B161" s="6" t="n">
        <v>23</v>
      </c>
      <c r="C161" s="6" t="n">
        <v>0</v>
      </c>
    </row>
    <row r="162" spans="1:3">
      <c r="A162" s="3" t="s">
        <v>576</v>
      </c>
    </row>
    <row r="163" spans="1:3">
      <c r="A163" s="4" t="s">
        <v>577</v>
      </c>
      <c r="B163" s="5" t="n">
        <v>2</v>
      </c>
      <c r="C163"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9</v>
      </c>
    </row>
    <row r="2" spans="1:3">
      <c r="A2" s="3" t="s">
        <v>583</v>
      </c>
    </row>
    <row r="3" spans="1:3">
      <c r="A3" s="4" t="s">
        <v>584</v>
      </c>
      <c r="B3" s="5" t="n">
        <v>203</v>
      </c>
      <c r="C3" s="5" t="n">
        <v>1303</v>
      </c>
    </row>
    <row r="4" spans="1:3">
      <c r="A4" s="4" t="s">
        <v>585</v>
      </c>
      <c r="B4" s="6" t="n">
        <v>0</v>
      </c>
      <c r="C4" s="6" t="n">
        <v>1</v>
      </c>
    </row>
    <row r="5" spans="1:3">
      <c r="A5" s="3" t="s">
        <v>586</v>
      </c>
    </row>
    <row r="6" spans="1:3">
      <c r="A6" s="4" t="s">
        <v>587</v>
      </c>
      <c r="B6" s="6" t="n">
        <v>405</v>
      </c>
      <c r="C6" s="6" t="n">
        <v>877</v>
      </c>
    </row>
    <row r="7" spans="1:3">
      <c r="A7" s="4" t="s">
        <v>588</v>
      </c>
      <c r="B7" s="6" t="n">
        <v>1385222</v>
      </c>
      <c r="C7" s="6" t="n">
        <v>1404781</v>
      </c>
    </row>
    <row r="8" spans="1:3">
      <c r="A8" s="4" t="s">
        <v>570</v>
      </c>
      <c r="B8" s="6" t="n">
        <v>1385627</v>
      </c>
      <c r="C8" s="6" t="n">
        <v>1405658</v>
      </c>
    </row>
    <row r="9" spans="1:3">
      <c r="A9" s="4" t="s">
        <v>589</v>
      </c>
    </row>
    <row r="10" spans="1:3">
      <c r="A10" s="3" t="s">
        <v>586</v>
      </c>
    </row>
    <row r="11" spans="1:3">
      <c r="A11" s="4" t="s">
        <v>587</v>
      </c>
      <c r="B11" s="6" t="n">
        <v>287</v>
      </c>
      <c r="C11" s="6" t="n">
        <v>447</v>
      </c>
    </row>
    <row r="12" spans="1:3">
      <c r="A12" s="4" t="s">
        <v>590</v>
      </c>
    </row>
    <row r="13" spans="1:3">
      <c r="A13" s="3" t="s">
        <v>586</v>
      </c>
    </row>
    <row r="14" spans="1:3">
      <c r="A14" s="4" t="s">
        <v>587</v>
      </c>
      <c r="B14" s="6" t="n">
        <v>118</v>
      </c>
      <c r="C14" s="6" t="n">
        <v>430</v>
      </c>
    </row>
    <row r="15" spans="1:3">
      <c r="A15" s="4" t="s">
        <v>399</v>
      </c>
    </row>
    <row r="16" spans="1:3">
      <c r="A16" s="3" t="s">
        <v>583</v>
      </c>
    </row>
    <row r="17" spans="1:3">
      <c r="A17" s="4" t="s">
        <v>584</v>
      </c>
      <c r="B17" s="6" t="n">
        <v>0</v>
      </c>
      <c r="C17" s="6" t="n">
        <v>874</v>
      </c>
    </row>
    <row r="18" spans="1:3">
      <c r="A18" s="4" t="s">
        <v>585</v>
      </c>
      <c r="B18" s="6" t="n">
        <v>0</v>
      </c>
      <c r="C18" s="6" t="n">
        <v>0</v>
      </c>
    </row>
    <row r="19" spans="1:3">
      <c r="A19" s="3" t="s">
        <v>586</v>
      </c>
    </row>
    <row r="20" spans="1:3">
      <c r="A20" s="4" t="s">
        <v>587</v>
      </c>
      <c r="B20" s="6" t="n">
        <v>0</v>
      </c>
      <c r="C20" s="6" t="n">
        <v>0</v>
      </c>
    </row>
    <row r="21" spans="1:3">
      <c r="A21" s="4" t="s">
        <v>588</v>
      </c>
      <c r="B21" s="6" t="n">
        <v>499572</v>
      </c>
      <c r="C21" s="6" t="n">
        <v>513345</v>
      </c>
    </row>
    <row r="22" spans="1:3">
      <c r="A22" s="4" t="s">
        <v>570</v>
      </c>
      <c r="B22" s="6" t="n">
        <v>499572</v>
      </c>
      <c r="C22" s="6" t="n">
        <v>513345</v>
      </c>
    </row>
    <row r="23" spans="1:3">
      <c r="A23" s="4" t="s">
        <v>591</v>
      </c>
    </row>
    <row r="24" spans="1:3">
      <c r="A24" s="3" t="s">
        <v>586</v>
      </c>
    </row>
    <row r="25" spans="1:3">
      <c r="A25" s="4" t="s">
        <v>587</v>
      </c>
      <c r="B25" s="6" t="n">
        <v>0</v>
      </c>
      <c r="C25" s="6" t="n">
        <v>0</v>
      </c>
    </row>
    <row r="26" spans="1:3">
      <c r="A26" s="4" t="s">
        <v>592</v>
      </c>
    </row>
    <row r="27" spans="1:3">
      <c r="A27" s="3" t="s">
        <v>586</v>
      </c>
    </row>
    <row r="28" spans="1:3">
      <c r="A28" s="4" t="s">
        <v>587</v>
      </c>
      <c r="B28" s="6" t="n">
        <v>0</v>
      </c>
      <c r="C28" s="6" t="n">
        <v>0</v>
      </c>
    </row>
    <row r="29" spans="1:3">
      <c r="A29" s="4" t="s">
        <v>395</v>
      </c>
    </row>
    <row r="30" spans="1:3">
      <c r="A30" s="3" t="s">
        <v>583</v>
      </c>
    </row>
    <row r="31" spans="1:3">
      <c r="A31" s="4" t="s">
        <v>584</v>
      </c>
      <c r="B31" s="6" t="n">
        <v>98</v>
      </c>
      <c r="C31" s="6" t="n">
        <v>318</v>
      </c>
    </row>
    <row r="32" spans="1:3">
      <c r="A32" s="4" t="s">
        <v>585</v>
      </c>
      <c r="B32" s="6" t="n">
        <v>0</v>
      </c>
      <c r="C32" s="6" t="n">
        <v>0</v>
      </c>
    </row>
    <row r="33" spans="1:3">
      <c r="A33" s="3" t="s">
        <v>586</v>
      </c>
    </row>
    <row r="34" spans="1:3">
      <c r="A34" s="4" t="s">
        <v>587</v>
      </c>
      <c r="B34" s="6" t="n">
        <v>289</v>
      </c>
      <c r="C34" s="6" t="n">
        <v>562</v>
      </c>
    </row>
    <row r="35" spans="1:3">
      <c r="A35" s="4" t="s">
        <v>588</v>
      </c>
      <c r="B35" s="6" t="n">
        <v>598169</v>
      </c>
      <c r="C35" s="6" t="n">
        <v>568149</v>
      </c>
    </row>
    <row r="36" spans="1:3">
      <c r="A36" s="4" t="s">
        <v>570</v>
      </c>
      <c r="B36" s="6" t="n">
        <v>598458</v>
      </c>
      <c r="C36" s="6" t="n">
        <v>568711</v>
      </c>
    </row>
    <row r="37" spans="1:3">
      <c r="A37" s="4" t="s">
        <v>593</v>
      </c>
    </row>
    <row r="38" spans="1:3">
      <c r="A38" s="3" t="s">
        <v>586</v>
      </c>
    </row>
    <row r="39" spans="1:3">
      <c r="A39" s="4" t="s">
        <v>587</v>
      </c>
      <c r="B39" s="6" t="n">
        <v>274</v>
      </c>
      <c r="C39" s="6" t="n">
        <v>243</v>
      </c>
    </row>
    <row r="40" spans="1:3">
      <c r="A40" s="4" t="s">
        <v>594</v>
      </c>
    </row>
    <row r="41" spans="1:3">
      <c r="A41" s="3" t="s">
        <v>586</v>
      </c>
    </row>
    <row r="42" spans="1:3">
      <c r="A42" s="4" t="s">
        <v>587</v>
      </c>
      <c r="B42" s="6" t="n">
        <v>15</v>
      </c>
      <c r="C42" s="6" t="n">
        <v>319</v>
      </c>
    </row>
    <row r="43" spans="1:3">
      <c r="A43" s="4" t="s">
        <v>542</v>
      </c>
    </row>
    <row r="44" spans="1:3">
      <c r="A44" s="3" t="s">
        <v>583</v>
      </c>
    </row>
    <row r="45" spans="1:3">
      <c r="A45" s="4" t="s">
        <v>584</v>
      </c>
      <c r="B45" s="6" t="n">
        <v>0</v>
      </c>
      <c r="C45" s="6" t="n">
        <v>0</v>
      </c>
    </row>
    <row r="46" spans="1:3">
      <c r="A46" s="4" t="s">
        <v>585</v>
      </c>
      <c r="B46" s="6" t="n">
        <v>0</v>
      </c>
      <c r="C46" s="6" t="n">
        <v>0</v>
      </c>
    </row>
    <row r="47" spans="1:3">
      <c r="A47" s="3" t="s">
        <v>586</v>
      </c>
    </row>
    <row r="48" spans="1:3">
      <c r="A48" s="4" t="s">
        <v>587</v>
      </c>
      <c r="B48" s="6" t="n">
        <v>0</v>
      </c>
      <c r="C48" s="6" t="n">
        <v>0</v>
      </c>
    </row>
    <row r="49" spans="1:3">
      <c r="A49" s="4" t="s">
        <v>588</v>
      </c>
      <c r="B49" s="6" t="n">
        <v>14705</v>
      </c>
      <c r="C49" s="6" t="n">
        <v>14825</v>
      </c>
    </row>
    <row r="50" spans="1:3">
      <c r="A50" s="4" t="s">
        <v>570</v>
      </c>
      <c r="B50" s="6" t="n">
        <v>14705</v>
      </c>
      <c r="C50" s="6" t="n">
        <v>14825</v>
      </c>
    </row>
    <row r="51" spans="1:3">
      <c r="A51" s="4" t="s">
        <v>595</v>
      </c>
    </row>
    <row r="52" spans="1:3">
      <c r="A52" s="3" t="s">
        <v>586</v>
      </c>
    </row>
    <row r="53" spans="1:3">
      <c r="A53" s="4" t="s">
        <v>587</v>
      </c>
      <c r="B53" s="6" t="n">
        <v>0</v>
      </c>
      <c r="C53" s="6" t="n">
        <v>0</v>
      </c>
    </row>
    <row r="54" spans="1:3">
      <c r="A54" s="4" t="s">
        <v>596</v>
      </c>
    </row>
    <row r="55" spans="1:3">
      <c r="A55" s="3" t="s">
        <v>586</v>
      </c>
    </row>
    <row r="56" spans="1:3">
      <c r="A56" s="4" t="s">
        <v>587</v>
      </c>
      <c r="B56" s="6" t="n">
        <v>0</v>
      </c>
      <c r="C56" s="6" t="n">
        <v>0</v>
      </c>
    </row>
    <row r="57" spans="1:3">
      <c r="A57" s="4" t="s">
        <v>543</v>
      </c>
    </row>
    <row r="58" spans="1:3">
      <c r="A58" s="3" t="s">
        <v>583</v>
      </c>
    </row>
    <row r="59" spans="1:3">
      <c r="A59" s="4" t="s">
        <v>584</v>
      </c>
      <c r="B59" s="6" t="n">
        <v>0</v>
      </c>
      <c r="C59" s="6" t="n">
        <v>0</v>
      </c>
    </row>
    <row r="60" spans="1:3">
      <c r="A60" s="4" t="s">
        <v>585</v>
      </c>
      <c r="B60" s="6" t="n">
        <v>0</v>
      </c>
      <c r="C60" s="6" t="n">
        <v>0</v>
      </c>
    </row>
    <row r="61" spans="1:3">
      <c r="A61" s="3" t="s">
        <v>586</v>
      </c>
    </row>
    <row r="62" spans="1:3">
      <c r="A62" s="4" t="s">
        <v>587</v>
      </c>
      <c r="B62" s="6" t="n">
        <v>0</v>
      </c>
      <c r="C62" s="6" t="n">
        <v>0</v>
      </c>
    </row>
    <row r="63" spans="1:3">
      <c r="A63" s="4" t="s">
        <v>588</v>
      </c>
      <c r="B63" s="6" t="n">
        <v>0</v>
      </c>
      <c r="C63" s="6" t="n">
        <v>0</v>
      </c>
    </row>
    <row r="64" spans="1:3">
      <c r="A64" s="4" t="s">
        <v>570</v>
      </c>
      <c r="B64" s="6" t="n">
        <v>0</v>
      </c>
      <c r="C64" s="6" t="n">
        <v>0</v>
      </c>
    </row>
    <row r="65" spans="1:3">
      <c r="A65" s="4" t="s">
        <v>597</v>
      </c>
    </row>
    <row r="66" spans="1:3">
      <c r="A66" s="3" t="s">
        <v>586</v>
      </c>
    </row>
    <row r="67" spans="1:3">
      <c r="A67" s="4" t="s">
        <v>587</v>
      </c>
      <c r="B67" s="6" t="n">
        <v>0</v>
      </c>
      <c r="C67" s="6" t="n">
        <v>0</v>
      </c>
    </row>
    <row r="68" spans="1:3">
      <c r="A68" s="4" t="s">
        <v>598</v>
      </c>
    </row>
    <row r="69" spans="1:3">
      <c r="A69" s="3" t="s">
        <v>586</v>
      </c>
    </row>
    <row r="70" spans="1:3">
      <c r="A70" s="4" t="s">
        <v>587</v>
      </c>
      <c r="B70" s="6" t="n">
        <v>0</v>
      </c>
      <c r="C70" s="6" t="n">
        <v>0</v>
      </c>
    </row>
    <row r="71" spans="1:3">
      <c r="A71" s="4" t="s">
        <v>544</v>
      </c>
    </row>
    <row r="72" spans="1:3">
      <c r="A72" s="3" t="s">
        <v>583</v>
      </c>
    </row>
    <row r="73" spans="1:3">
      <c r="A73" s="4" t="s">
        <v>584</v>
      </c>
      <c r="B73" s="6" t="n">
        <v>0</v>
      </c>
      <c r="C73" s="6" t="n">
        <v>0</v>
      </c>
    </row>
    <row r="74" spans="1:3">
      <c r="A74" s="4" t="s">
        <v>585</v>
      </c>
      <c r="B74" s="6" t="n">
        <v>0</v>
      </c>
      <c r="C74" s="6" t="n">
        <v>0</v>
      </c>
    </row>
    <row r="75" spans="1:3">
      <c r="A75" s="3" t="s">
        <v>586</v>
      </c>
    </row>
    <row r="76" spans="1:3">
      <c r="A76" s="4" t="s">
        <v>587</v>
      </c>
      <c r="B76" s="6" t="n">
        <v>0</v>
      </c>
      <c r="C76" s="6" t="n">
        <v>57</v>
      </c>
    </row>
    <row r="77" spans="1:3">
      <c r="A77" s="4" t="s">
        <v>588</v>
      </c>
      <c r="B77" s="6" t="n">
        <v>41796</v>
      </c>
      <c r="C77" s="6" t="n">
        <v>44112</v>
      </c>
    </row>
    <row r="78" spans="1:3">
      <c r="A78" s="4" t="s">
        <v>570</v>
      </c>
      <c r="B78" s="6" t="n">
        <v>41796</v>
      </c>
      <c r="C78" s="6" t="n">
        <v>44169</v>
      </c>
    </row>
    <row r="79" spans="1:3">
      <c r="A79" s="4" t="s">
        <v>599</v>
      </c>
    </row>
    <row r="80" spans="1:3">
      <c r="A80" s="3" t="s">
        <v>586</v>
      </c>
    </row>
    <row r="81" spans="1:3">
      <c r="A81" s="4" t="s">
        <v>587</v>
      </c>
      <c r="B81" s="6" t="n">
        <v>0</v>
      </c>
      <c r="C81" s="6" t="n">
        <v>57</v>
      </c>
    </row>
    <row r="82" spans="1:3">
      <c r="A82" s="4" t="s">
        <v>600</v>
      </c>
    </row>
    <row r="83" spans="1:3">
      <c r="A83" s="3" t="s">
        <v>586</v>
      </c>
    </row>
    <row r="84" spans="1:3">
      <c r="A84" s="4" t="s">
        <v>587</v>
      </c>
      <c r="B84" s="6" t="n">
        <v>0</v>
      </c>
      <c r="C84" s="6" t="n">
        <v>0</v>
      </c>
    </row>
    <row r="85" spans="1:3">
      <c r="A85" s="4" t="s">
        <v>545</v>
      </c>
    </row>
    <row r="86" spans="1:3">
      <c r="A86" s="3" t="s">
        <v>583</v>
      </c>
    </row>
    <row r="87" spans="1:3">
      <c r="A87" s="4" t="s">
        <v>584</v>
      </c>
      <c r="B87" s="6" t="n">
        <v>0</v>
      </c>
      <c r="C87" s="6" t="n">
        <v>0</v>
      </c>
    </row>
    <row r="88" spans="1:3">
      <c r="A88" s="4" t="s">
        <v>585</v>
      </c>
      <c r="B88" s="6" t="n">
        <v>0</v>
      </c>
      <c r="C88" s="6" t="n">
        <v>0</v>
      </c>
    </row>
    <row r="89" spans="1:3">
      <c r="A89" s="3" t="s">
        <v>586</v>
      </c>
    </row>
    <row r="90" spans="1:3">
      <c r="A90" s="4" t="s">
        <v>587</v>
      </c>
      <c r="B90" s="6" t="n">
        <v>0</v>
      </c>
      <c r="C90" s="6" t="n">
        <v>0</v>
      </c>
    </row>
    <row r="91" spans="1:3">
      <c r="A91" s="4" t="s">
        <v>588</v>
      </c>
      <c r="B91" s="6" t="n">
        <v>665</v>
      </c>
      <c r="C91" s="6" t="n">
        <v>712</v>
      </c>
    </row>
    <row r="92" spans="1:3">
      <c r="A92" s="4" t="s">
        <v>570</v>
      </c>
      <c r="B92" s="6" t="n">
        <v>665</v>
      </c>
      <c r="C92" s="6" t="n">
        <v>712</v>
      </c>
    </row>
    <row r="93" spans="1:3">
      <c r="A93" s="4" t="s">
        <v>601</v>
      </c>
    </row>
    <row r="94" spans="1:3">
      <c r="A94" s="3" t="s">
        <v>586</v>
      </c>
    </row>
    <row r="95" spans="1:3">
      <c r="A95" s="4" t="s">
        <v>587</v>
      </c>
      <c r="B95" s="6" t="n">
        <v>0</v>
      </c>
      <c r="C95" s="6" t="n">
        <v>0</v>
      </c>
    </row>
    <row r="96" spans="1:3">
      <c r="A96" s="4" t="s">
        <v>602</v>
      </c>
    </row>
    <row r="97" spans="1:3">
      <c r="A97" s="3" t="s">
        <v>586</v>
      </c>
    </row>
    <row r="98" spans="1:3">
      <c r="A98" s="4" t="s">
        <v>587</v>
      </c>
      <c r="B98" s="6" t="n">
        <v>0</v>
      </c>
      <c r="C98" s="6" t="n">
        <v>0</v>
      </c>
    </row>
    <row r="99" spans="1:3">
      <c r="A99" s="4" t="s">
        <v>546</v>
      </c>
    </row>
    <row r="100" spans="1:3">
      <c r="A100" s="3" t="s">
        <v>583</v>
      </c>
    </row>
    <row r="101" spans="1:3">
      <c r="A101" s="4" t="s">
        <v>584</v>
      </c>
      <c r="B101" s="6" t="n">
        <v>98</v>
      </c>
      <c r="C101" s="6" t="n">
        <v>15</v>
      </c>
    </row>
    <row r="102" spans="1:3">
      <c r="A102" s="4" t="s">
        <v>585</v>
      </c>
      <c r="B102" s="6" t="n">
        <v>0</v>
      </c>
      <c r="C102" s="6" t="n">
        <v>0</v>
      </c>
    </row>
    <row r="103" spans="1:3">
      <c r="A103" s="3" t="s">
        <v>586</v>
      </c>
    </row>
    <row r="104" spans="1:3">
      <c r="A104" s="4" t="s">
        <v>587</v>
      </c>
      <c r="B104" s="6" t="n">
        <v>186</v>
      </c>
      <c r="C104" s="6" t="n">
        <v>102</v>
      </c>
    </row>
    <row r="105" spans="1:3">
      <c r="A105" s="4" t="s">
        <v>588</v>
      </c>
      <c r="B105" s="6" t="n">
        <v>130675</v>
      </c>
      <c r="C105" s="6" t="n">
        <v>98398</v>
      </c>
    </row>
    <row r="106" spans="1:3">
      <c r="A106" s="4" t="s">
        <v>570</v>
      </c>
      <c r="B106" s="6" t="n">
        <v>130861</v>
      </c>
      <c r="C106" s="6" t="n">
        <v>98500</v>
      </c>
    </row>
    <row r="107" spans="1:3">
      <c r="A107" s="4" t="s">
        <v>603</v>
      </c>
    </row>
    <row r="108" spans="1:3">
      <c r="A108" s="3" t="s">
        <v>586</v>
      </c>
    </row>
    <row r="109" spans="1:3">
      <c r="A109" s="4" t="s">
        <v>587</v>
      </c>
      <c r="B109" s="6" t="n">
        <v>171</v>
      </c>
      <c r="C109" s="6" t="n">
        <v>86</v>
      </c>
    </row>
    <row r="110" spans="1:3">
      <c r="A110" s="4" t="s">
        <v>604</v>
      </c>
    </row>
    <row r="111" spans="1:3">
      <c r="A111" s="3" t="s">
        <v>586</v>
      </c>
    </row>
    <row r="112" spans="1:3">
      <c r="A112" s="4" t="s">
        <v>587</v>
      </c>
      <c r="B112" s="6" t="n">
        <v>15</v>
      </c>
      <c r="C112" s="6" t="n">
        <v>16</v>
      </c>
    </row>
    <row r="113" spans="1:3">
      <c r="A113" s="4" t="s">
        <v>547</v>
      </c>
    </row>
    <row r="114" spans="1:3">
      <c r="A114" s="3" t="s">
        <v>583</v>
      </c>
    </row>
    <row r="115" spans="1:3">
      <c r="A115" s="4" t="s">
        <v>584</v>
      </c>
      <c r="B115" s="6" t="n">
        <v>0</v>
      </c>
      <c r="C115" s="6" t="n">
        <v>303</v>
      </c>
    </row>
    <row r="116" spans="1:3">
      <c r="A116" s="4" t="s">
        <v>585</v>
      </c>
      <c r="B116" s="6" t="n">
        <v>0</v>
      </c>
      <c r="C116" s="6" t="n">
        <v>0</v>
      </c>
    </row>
    <row r="117" spans="1:3">
      <c r="A117" s="3" t="s">
        <v>586</v>
      </c>
    </row>
    <row r="118" spans="1:3">
      <c r="A118" s="4" t="s">
        <v>587</v>
      </c>
      <c r="B118" s="6" t="n">
        <v>103</v>
      </c>
      <c r="C118" s="6" t="n">
        <v>403</v>
      </c>
    </row>
    <row r="119" spans="1:3">
      <c r="A119" s="4" t="s">
        <v>588</v>
      </c>
      <c r="B119" s="6" t="n">
        <v>292696</v>
      </c>
      <c r="C119" s="6" t="n">
        <v>295215</v>
      </c>
    </row>
    <row r="120" spans="1:3">
      <c r="A120" s="4" t="s">
        <v>570</v>
      </c>
      <c r="B120" s="6" t="n">
        <v>292799</v>
      </c>
      <c r="C120" s="6" t="n">
        <v>295618</v>
      </c>
    </row>
    <row r="121" spans="1:3">
      <c r="A121" s="4" t="s">
        <v>605</v>
      </c>
    </row>
    <row r="122" spans="1:3">
      <c r="A122" s="3" t="s">
        <v>586</v>
      </c>
    </row>
    <row r="123" spans="1:3">
      <c r="A123" s="4" t="s">
        <v>587</v>
      </c>
      <c r="B123" s="6" t="n">
        <v>103</v>
      </c>
      <c r="C123" s="6" t="n">
        <v>100</v>
      </c>
    </row>
    <row r="124" spans="1:3">
      <c r="A124" s="4" t="s">
        <v>606</v>
      </c>
    </row>
    <row r="125" spans="1:3">
      <c r="A125" s="3" t="s">
        <v>586</v>
      </c>
    </row>
    <row r="126" spans="1:3">
      <c r="A126" s="4" t="s">
        <v>587</v>
      </c>
      <c r="B126" s="6" t="n">
        <v>0</v>
      </c>
      <c r="C126" s="6" t="n">
        <v>303</v>
      </c>
    </row>
    <row r="127" spans="1:3">
      <c r="A127" s="4" t="s">
        <v>548</v>
      </c>
    </row>
    <row r="128" spans="1:3">
      <c r="A128" s="3" t="s">
        <v>583</v>
      </c>
    </row>
    <row r="129" spans="1:3">
      <c r="A129" s="4" t="s">
        <v>584</v>
      </c>
      <c r="B129" s="6" t="n">
        <v>0</v>
      </c>
      <c r="C129" s="6" t="n">
        <v>0</v>
      </c>
    </row>
    <row r="130" spans="1:3">
      <c r="A130" s="4" t="s">
        <v>585</v>
      </c>
      <c r="B130" s="6" t="n">
        <v>0</v>
      </c>
      <c r="C130" s="6" t="n">
        <v>0</v>
      </c>
    </row>
    <row r="131" spans="1:3">
      <c r="A131" s="3" t="s">
        <v>586</v>
      </c>
    </row>
    <row r="132" spans="1:3">
      <c r="A132" s="4" t="s">
        <v>587</v>
      </c>
      <c r="B132" s="6" t="n">
        <v>0</v>
      </c>
      <c r="C132" s="6" t="n">
        <v>0</v>
      </c>
    </row>
    <row r="133" spans="1:3">
      <c r="A133" s="4" t="s">
        <v>588</v>
      </c>
      <c r="B133" s="6" t="n">
        <v>117632</v>
      </c>
      <c r="C133" s="6" t="n">
        <v>114887</v>
      </c>
    </row>
    <row r="134" spans="1:3">
      <c r="A134" s="4" t="s">
        <v>570</v>
      </c>
      <c r="B134" s="6" t="n">
        <v>117632</v>
      </c>
      <c r="C134" s="6" t="n">
        <v>114887</v>
      </c>
    </row>
    <row r="135" spans="1:3">
      <c r="A135" s="4" t="s">
        <v>607</v>
      </c>
    </row>
    <row r="136" spans="1:3">
      <c r="A136" s="3" t="s">
        <v>586</v>
      </c>
    </row>
    <row r="137" spans="1:3">
      <c r="A137" s="4" t="s">
        <v>587</v>
      </c>
      <c r="B137" s="6" t="n">
        <v>0</v>
      </c>
      <c r="C137" s="6" t="n">
        <v>0</v>
      </c>
    </row>
    <row r="138" spans="1:3">
      <c r="A138" s="4" t="s">
        <v>608</v>
      </c>
    </row>
    <row r="139" spans="1:3">
      <c r="A139" s="3" t="s">
        <v>586</v>
      </c>
    </row>
    <row r="140" spans="1:3">
      <c r="A140" s="4" t="s">
        <v>587</v>
      </c>
      <c r="B140" s="6" t="n">
        <v>0</v>
      </c>
      <c r="C140" s="6" t="n">
        <v>0</v>
      </c>
    </row>
    <row r="141" spans="1:3">
      <c r="A141" s="4" t="s">
        <v>436</v>
      </c>
    </row>
    <row r="142" spans="1:3">
      <c r="A142" s="3" t="s">
        <v>583</v>
      </c>
    </row>
    <row r="143" spans="1:3">
      <c r="A143" s="4" t="s">
        <v>584</v>
      </c>
      <c r="B143" s="6" t="n">
        <v>105</v>
      </c>
      <c r="C143" s="6" t="n">
        <v>111</v>
      </c>
    </row>
    <row r="144" spans="1:3">
      <c r="A144" s="4" t="s">
        <v>585</v>
      </c>
      <c r="B144" s="6" t="n">
        <v>0</v>
      </c>
      <c r="C144" s="6" t="n">
        <v>1</v>
      </c>
    </row>
    <row r="145" spans="1:3">
      <c r="A145" s="3" t="s">
        <v>586</v>
      </c>
    </row>
    <row r="146" spans="1:3">
      <c r="A146" s="4" t="s">
        <v>587</v>
      </c>
      <c r="B146" s="6" t="n">
        <v>116</v>
      </c>
      <c r="C146" s="6" t="n">
        <v>315</v>
      </c>
    </row>
    <row r="147" spans="1:3">
      <c r="A147" s="4" t="s">
        <v>588</v>
      </c>
      <c r="B147" s="6" t="n">
        <v>287481</v>
      </c>
      <c r="C147" s="6" t="n">
        <v>323287</v>
      </c>
    </row>
    <row r="148" spans="1:3">
      <c r="A148" s="4" t="s">
        <v>570</v>
      </c>
      <c r="B148" s="6" t="n">
        <v>287597</v>
      </c>
      <c r="C148" s="6" t="n">
        <v>323602</v>
      </c>
    </row>
    <row r="149" spans="1:3">
      <c r="A149" s="4" t="s">
        <v>609</v>
      </c>
    </row>
    <row r="150" spans="1:3">
      <c r="A150" s="3" t="s">
        <v>586</v>
      </c>
    </row>
    <row r="151" spans="1:3">
      <c r="A151" s="4" t="s">
        <v>587</v>
      </c>
      <c r="B151" s="6" t="n">
        <v>13</v>
      </c>
      <c r="C151" s="6" t="n">
        <v>204</v>
      </c>
    </row>
    <row r="152" spans="1:3">
      <c r="A152" s="4" t="s">
        <v>610</v>
      </c>
    </row>
    <row r="153" spans="1:3">
      <c r="A153" s="3" t="s">
        <v>586</v>
      </c>
    </row>
    <row r="154" spans="1:3">
      <c r="A154" s="4" t="s">
        <v>587</v>
      </c>
      <c r="B154" s="6" t="n">
        <v>103</v>
      </c>
      <c r="C154" s="6" t="n">
        <v>111</v>
      </c>
    </row>
    <row r="155" spans="1:3">
      <c r="A155" s="4" t="s">
        <v>549</v>
      </c>
    </row>
    <row r="156" spans="1:3">
      <c r="A156" s="3" t="s">
        <v>583</v>
      </c>
    </row>
    <row r="157" spans="1:3">
      <c r="A157" s="4" t="s">
        <v>584</v>
      </c>
      <c r="B157" s="6" t="n">
        <v>105</v>
      </c>
      <c r="C157" s="6" t="n">
        <v>111</v>
      </c>
    </row>
    <row r="158" spans="1:3">
      <c r="A158" s="4" t="s">
        <v>585</v>
      </c>
      <c r="B158" s="6" t="n">
        <v>0</v>
      </c>
      <c r="C158" s="6" t="n">
        <v>0</v>
      </c>
    </row>
    <row r="159" spans="1:3">
      <c r="A159" s="3" t="s">
        <v>586</v>
      </c>
    </row>
    <row r="160" spans="1:3">
      <c r="A160" s="4" t="s">
        <v>587</v>
      </c>
      <c r="B160" s="6" t="n">
        <v>105</v>
      </c>
      <c r="C160" s="6" t="n">
        <v>110</v>
      </c>
    </row>
    <row r="161" spans="1:3">
      <c r="A161" s="4" t="s">
        <v>588</v>
      </c>
      <c r="B161" s="6" t="n">
        <v>210944</v>
      </c>
      <c r="C161" s="6" t="n">
        <v>238064</v>
      </c>
    </row>
    <row r="162" spans="1:3">
      <c r="A162" s="4" t="s">
        <v>570</v>
      </c>
      <c r="B162" s="6" t="n">
        <v>211049</v>
      </c>
      <c r="C162" s="6" t="n">
        <v>238174</v>
      </c>
    </row>
    <row r="163" spans="1:3">
      <c r="A163" s="4" t="s">
        <v>611</v>
      </c>
    </row>
    <row r="164" spans="1:3">
      <c r="A164" s="3" t="s">
        <v>586</v>
      </c>
    </row>
    <row r="165" spans="1:3">
      <c r="A165" s="4" t="s">
        <v>587</v>
      </c>
      <c r="B165" s="6" t="n">
        <v>2</v>
      </c>
      <c r="C165" s="6" t="n">
        <v>0</v>
      </c>
    </row>
    <row r="166" spans="1:3">
      <c r="A166" s="4" t="s">
        <v>612</v>
      </c>
    </row>
    <row r="167" spans="1:3">
      <c r="A167" s="3" t="s">
        <v>586</v>
      </c>
    </row>
    <row r="168" spans="1:3">
      <c r="A168" s="4" t="s">
        <v>587</v>
      </c>
      <c r="B168" s="6" t="n">
        <v>103</v>
      </c>
      <c r="C168" s="6" t="n">
        <v>110</v>
      </c>
    </row>
    <row r="169" spans="1:3">
      <c r="A169" s="4" t="s">
        <v>550</v>
      </c>
    </row>
    <row r="170" spans="1:3">
      <c r="A170" s="3" t="s">
        <v>583</v>
      </c>
    </row>
    <row r="171" spans="1:3">
      <c r="A171" s="4" t="s">
        <v>584</v>
      </c>
      <c r="B171" s="6" t="n">
        <v>0</v>
      </c>
      <c r="C171" s="6" t="n">
        <v>0</v>
      </c>
    </row>
    <row r="172" spans="1:3">
      <c r="A172" s="4" t="s">
        <v>585</v>
      </c>
      <c r="B172" s="6" t="n">
        <v>0</v>
      </c>
      <c r="C172" s="6" t="n">
        <v>0</v>
      </c>
    </row>
    <row r="173" spans="1:3">
      <c r="A173" s="3" t="s">
        <v>586</v>
      </c>
    </row>
    <row r="174" spans="1:3">
      <c r="A174" s="4" t="s">
        <v>587</v>
      </c>
      <c r="B174" s="6" t="n">
        <v>0</v>
      </c>
      <c r="C174" s="6" t="n">
        <v>7</v>
      </c>
    </row>
    <row r="175" spans="1:3">
      <c r="A175" s="4" t="s">
        <v>588</v>
      </c>
      <c r="B175" s="6" t="n">
        <v>274</v>
      </c>
      <c r="C175" s="6" t="n">
        <v>123</v>
      </c>
    </row>
    <row r="176" spans="1:3">
      <c r="A176" s="4" t="s">
        <v>570</v>
      </c>
      <c r="B176" s="6" t="n">
        <v>274</v>
      </c>
      <c r="C176" s="6" t="n">
        <v>130</v>
      </c>
    </row>
    <row r="177" spans="1:3">
      <c r="A177" s="4" t="s">
        <v>613</v>
      </c>
    </row>
    <row r="178" spans="1:3">
      <c r="A178" s="3" t="s">
        <v>586</v>
      </c>
    </row>
    <row r="179" spans="1:3">
      <c r="A179" s="4" t="s">
        <v>587</v>
      </c>
      <c r="B179" s="6" t="n">
        <v>0</v>
      </c>
      <c r="C179" s="6" t="n">
        <v>7</v>
      </c>
    </row>
    <row r="180" spans="1:3">
      <c r="A180" s="4" t="s">
        <v>614</v>
      </c>
    </row>
    <row r="181" spans="1:3">
      <c r="A181" s="3" t="s">
        <v>586</v>
      </c>
    </row>
    <row r="182" spans="1:3">
      <c r="A182" s="4" t="s">
        <v>587</v>
      </c>
      <c r="B182" s="6" t="n">
        <v>0</v>
      </c>
      <c r="C182" s="6" t="n">
        <v>0</v>
      </c>
    </row>
    <row r="183" spans="1:3">
      <c r="A183" s="4" t="s">
        <v>551</v>
      </c>
    </row>
    <row r="184" spans="1:3">
      <c r="A184" s="3" t="s">
        <v>583</v>
      </c>
    </row>
    <row r="185" spans="1:3">
      <c r="A185" s="4" t="s">
        <v>584</v>
      </c>
      <c r="B185" s="6" t="n">
        <v>0</v>
      </c>
      <c r="C185" s="6" t="n">
        <v>0</v>
      </c>
    </row>
    <row r="186" spans="1:3">
      <c r="A186" s="4" t="s">
        <v>585</v>
      </c>
      <c r="B186" s="6" t="n">
        <v>0</v>
      </c>
      <c r="C186" s="6" t="n">
        <v>1</v>
      </c>
    </row>
    <row r="187" spans="1:3">
      <c r="A187" s="3" t="s">
        <v>586</v>
      </c>
    </row>
    <row r="188" spans="1:3">
      <c r="A188" s="4" t="s">
        <v>587</v>
      </c>
      <c r="B188" s="6" t="n">
        <v>8</v>
      </c>
      <c r="C188" s="6" t="n">
        <v>68</v>
      </c>
    </row>
    <row r="189" spans="1:3">
      <c r="A189" s="4" t="s">
        <v>588</v>
      </c>
      <c r="B189" s="6" t="n">
        <v>70928</v>
      </c>
      <c r="C189" s="6" t="n">
        <v>78435</v>
      </c>
    </row>
    <row r="190" spans="1:3">
      <c r="A190" s="4" t="s">
        <v>570</v>
      </c>
      <c r="B190" s="6" t="n">
        <v>70936</v>
      </c>
      <c r="C190" s="6" t="n">
        <v>78503</v>
      </c>
    </row>
    <row r="191" spans="1:3">
      <c r="A191" s="4" t="s">
        <v>615</v>
      </c>
    </row>
    <row r="192" spans="1:3">
      <c r="A192" s="3" t="s">
        <v>586</v>
      </c>
    </row>
    <row r="193" spans="1:3">
      <c r="A193" s="4" t="s">
        <v>587</v>
      </c>
      <c r="B193" s="6" t="n">
        <v>8</v>
      </c>
      <c r="C193" s="6" t="n">
        <v>67</v>
      </c>
    </row>
    <row r="194" spans="1:3">
      <c r="A194" s="4" t="s">
        <v>616</v>
      </c>
    </row>
    <row r="195" spans="1:3">
      <c r="A195" s="3" t="s">
        <v>586</v>
      </c>
    </row>
    <row r="196" spans="1:3">
      <c r="A196" s="4" t="s">
        <v>587</v>
      </c>
      <c r="B196" s="6" t="n">
        <v>0</v>
      </c>
      <c r="C196" s="6" t="n">
        <v>1</v>
      </c>
    </row>
    <row r="197" spans="1:3">
      <c r="A197" s="4" t="s">
        <v>552</v>
      </c>
    </row>
    <row r="198" spans="1:3">
      <c r="A198" s="3" t="s">
        <v>583</v>
      </c>
    </row>
    <row r="199" spans="1:3">
      <c r="A199" s="4" t="s">
        <v>584</v>
      </c>
      <c r="B199" s="6" t="n">
        <v>0</v>
      </c>
      <c r="C199" s="6" t="n">
        <v>0</v>
      </c>
    </row>
    <row r="200" spans="1:3">
      <c r="A200" s="4" t="s">
        <v>585</v>
      </c>
      <c r="B200" s="6" t="n">
        <v>0</v>
      </c>
      <c r="C200" s="6" t="n">
        <v>0</v>
      </c>
    </row>
    <row r="201" spans="1:3">
      <c r="A201" s="3" t="s">
        <v>586</v>
      </c>
    </row>
    <row r="202" spans="1:3">
      <c r="A202" s="4" t="s">
        <v>587</v>
      </c>
      <c r="B202" s="6" t="n">
        <v>3</v>
      </c>
      <c r="C202" s="6" t="n">
        <v>130</v>
      </c>
    </row>
    <row r="203" spans="1:3">
      <c r="A203" s="4" t="s">
        <v>588</v>
      </c>
      <c r="B203" s="6" t="n">
        <v>5335</v>
      </c>
      <c r="C203" s="6" t="n">
        <v>6665</v>
      </c>
    </row>
    <row r="204" spans="1:3">
      <c r="A204" s="4" t="s">
        <v>570</v>
      </c>
      <c r="B204" s="6" t="n">
        <v>5338</v>
      </c>
      <c r="C204" s="6" t="n">
        <v>6795</v>
      </c>
    </row>
    <row r="205" spans="1:3">
      <c r="A205" s="4" t="s">
        <v>617</v>
      </c>
    </row>
    <row r="206" spans="1:3">
      <c r="A206" s="3" t="s">
        <v>586</v>
      </c>
    </row>
    <row r="207" spans="1:3">
      <c r="A207" s="4" t="s">
        <v>587</v>
      </c>
      <c r="B207" s="6" t="n">
        <v>3</v>
      </c>
      <c r="C207" s="6" t="n">
        <v>130</v>
      </c>
    </row>
    <row r="208" spans="1:3">
      <c r="A208" s="4" t="s">
        <v>618</v>
      </c>
    </row>
    <row r="209" spans="1:3">
      <c r="A209" s="3" t="s">
        <v>586</v>
      </c>
    </row>
    <row r="210" spans="1:3">
      <c r="A210" s="4" t="s">
        <v>587</v>
      </c>
      <c r="B210" s="5" t="n">
        <v>0</v>
      </c>
      <c r="C210"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6"/>
    <col customWidth="1" max="3" min="3" width="25"/>
  </cols>
  <sheetData>
    <row r="1" spans="1:3">
      <c r="A1" s="1" t="s">
        <v>619</v>
      </c>
      <c r="B1" s="2" t="s">
        <v>1</v>
      </c>
    </row>
    <row r="2" spans="1:3">
      <c r="B2" s="2" t="s">
        <v>620</v>
      </c>
      <c r="C2" s="2" t="s">
        <v>621</v>
      </c>
    </row>
    <row r="3" spans="1:3">
      <c r="A3" s="3" t="s">
        <v>206</v>
      </c>
    </row>
    <row r="4" spans="1:3">
      <c r="A4" s="4" t="s">
        <v>622</v>
      </c>
      <c r="B4" s="5" t="n">
        <v>1624</v>
      </c>
      <c r="C4" s="5" t="n">
        <v>1098</v>
      </c>
    </row>
    <row r="5" spans="1:3">
      <c r="A5" s="4" t="s">
        <v>623</v>
      </c>
      <c r="B5" s="6" t="n">
        <v>6</v>
      </c>
    </row>
    <row r="6" spans="1:3">
      <c r="A6" s="4" t="s">
        <v>624</v>
      </c>
      <c r="B6" s="4" t="s">
        <v>625</v>
      </c>
    </row>
    <row r="7" spans="1:3">
      <c r="A7" s="3" t="s">
        <v>626</v>
      </c>
    </row>
    <row r="8" spans="1:3">
      <c r="A8" s="4" t="s">
        <v>627</v>
      </c>
      <c r="B8" s="6" t="n">
        <v>91</v>
      </c>
      <c r="C8" s="6" t="n">
        <v>123</v>
      </c>
    </row>
    <row r="9" spans="1:3">
      <c r="A9" s="4" t="s">
        <v>628</v>
      </c>
      <c r="B9" s="5" t="n">
        <v>13707</v>
      </c>
      <c r="C9" s="5" t="n">
        <v>16153</v>
      </c>
    </row>
    <row r="10" spans="1:3">
      <c r="A10" s="3" t="s">
        <v>629</v>
      </c>
    </row>
    <row r="11" spans="1:3">
      <c r="A11" s="4" t="s">
        <v>630</v>
      </c>
      <c r="B11" s="6" t="n">
        <v>0</v>
      </c>
      <c r="C11" s="6" t="n">
        <v>0</v>
      </c>
    </row>
    <row r="12" spans="1:3">
      <c r="A12" s="4" t="s">
        <v>631</v>
      </c>
      <c r="B12" s="6" t="n">
        <v>8295</v>
      </c>
      <c r="C12" s="6" t="n">
        <v>10336</v>
      </c>
    </row>
    <row r="13" spans="1:3">
      <c r="A13" s="4" t="s">
        <v>632</v>
      </c>
      <c r="B13" s="6" t="n">
        <v>5314</v>
      </c>
      <c r="C13" s="6" t="n">
        <v>5693</v>
      </c>
    </row>
    <row r="14" spans="1:3">
      <c r="A14" s="4" t="s">
        <v>136</v>
      </c>
      <c r="B14" s="5" t="n">
        <v>13609</v>
      </c>
      <c r="C14" s="5" t="n">
        <v>16029</v>
      </c>
    </row>
    <row r="15" spans="1:3">
      <c r="A15" s="3" t="s">
        <v>633</v>
      </c>
    </row>
    <row r="16" spans="1:3">
      <c r="A16" s="4" t="s">
        <v>627</v>
      </c>
      <c r="B16" s="6" t="n">
        <v>3</v>
      </c>
      <c r="C16" s="6" t="n">
        <v>15</v>
      </c>
    </row>
    <row r="17" spans="1:3">
      <c r="A17" s="4" t="s">
        <v>634</v>
      </c>
      <c r="B17" s="5" t="n">
        <v>53</v>
      </c>
      <c r="C17" s="5" t="n">
        <v>1192</v>
      </c>
    </row>
    <row r="18" spans="1:3">
      <c r="A18" s="4" t="s">
        <v>635</v>
      </c>
      <c r="B18" s="5" t="n">
        <v>0</v>
      </c>
      <c r="C18" s="5" t="n">
        <v>0</v>
      </c>
    </row>
    <row r="19" spans="1:3">
      <c r="A19" s="4" t="s">
        <v>636</v>
      </c>
    </row>
    <row r="20" spans="1:3">
      <c r="A20" s="3" t="s">
        <v>637</v>
      </c>
    </row>
    <row r="21" spans="1:3">
      <c r="A21" s="4" t="s">
        <v>638</v>
      </c>
      <c r="B21" s="6" t="n">
        <v>2</v>
      </c>
    </row>
    <row r="22" spans="1:3">
      <c r="A22" s="4" t="s">
        <v>399</v>
      </c>
    </row>
    <row r="23" spans="1:3">
      <c r="A23" s="3" t="s">
        <v>626</v>
      </c>
    </row>
    <row r="24" spans="1:3">
      <c r="A24" s="4" t="s">
        <v>627</v>
      </c>
      <c r="B24" s="6" t="n">
        <v>7</v>
      </c>
      <c r="C24" s="6" t="n">
        <v>18</v>
      </c>
    </row>
    <row r="25" spans="1:3">
      <c r="A25" s="4" t="s">
        <v>628</v>
      </c>
      <c r="B25" s="5" t="n">
        <v>5797</v>
      </c>
      <c r="C25" s="5" t="n">
        <v>6502</v>
      </c>
    </row>
    <row r="26" spans="1:3">
      <c r="A26" s="3" t="s">
        <v>633</v>
      </c>
    </row>
    <row r="27" spans="1:3">
      <c r="A27" s="4" t="s">
        <v>627</v>
      </c>
      <c r="B27" s="6" t="n">
        <v>0</v>
      </c>
      <c r="C27" s="6" t="n">
        <v>2</v>
      </c>
    </row>
    <row r="28" spans="1:3">
      <c r="A28" s="4" t="s">
        <v>634</v>
      </c>
      <c r="B28" s="5" t="n">
        <v>0</v>
      </c>
      <c r="C28" s="5" t="n">
        <v>244</v>
      </c>
    </row>
    <row r="29" spans="1:3">
      <c r="A29" s="4" t="s">
        <v>635</v>
      </c>
      <c r="B29" s="5" t="n">
        <v>0</v>
      </c>
      <c r="C29" s="5" t="n">
        <v>0</v>
      </c>
    </row>
    <row r="30" spans="1:3">
      <c r="A30" s="4" t="s">
        <v>395</v>
      </c>
    </row>
    <row r="31" spans="1:3">
      <c r="A31" s="3" t="s">
        <v>626</v>
      </c>
    </row>
    <row r="32" spans="1:3">
      <c r="A32" s="4" t="s">
        <v>627</v>
      </c>
      <c r="B32" s="6" t="n">
        <v>15</v>
      </c>
      <c r="C32" s="6" t="n">
        <v>22</v>
      </c>
    </row>
    <row r="33" spans="1:3">
      <c r="A33" s="4" t="s">
        <v>628</v>
      </c>
      <c r="B33" s="5" t="n">
        <v>2770</v>
      </c>
      <c r="C33" s="5" t="n">
        <v>3305</v>
      </c>
    </row>
    <row r="34" spans="1:3">
      <c r="A34" s="3" t="s">
        <v>633</v>
      </c>
    </row>
    <row r="35" spans="1:3">
      <c r="A35" s="4" t="s">
        <v>627</v>
      </c>
      <c r="B35" s="6" t="n">
        <v>0</v>
      </c>
      <c r="C35" s="6" t="n">
        <v>3</v>
      </c>
    </row>
    <row r="36" spans="1:3">
      <c r="A36" s="4" t="s">
        <v>634</v>
      </c>
      <c r="B36" s="5" t="n">
        <v>0</v>
      </c>
      <c r="C36" s="5" t="n">
        <v>492</v>
      </c>
    </row>
    <row r="37" spans="1:3">
      <c r="A37" s="4" t="s">
        <v>635</v>
      </c>
      <c r="B37" s="5" t="n">
        <v>0</v>
      </c>
      <c r="C37" s="5" t="n">
        <v>0</v>
      </c>
    </row>
    <row r="38" spans="1:3">
      <c r="A38" s="4" t="s">
        <v>436</v>
      </c>
    </row>
    <row r="39" spans="1:3">
      <c r="A39" s="3" t="s">
        <v>626</v>
      </c>
    </row>
    <row r="40" spans="1:3">
      <c r="A40" s="4" t="s">
        <v>627</v>
      </c>
      <c r="B40" s="6" t="n">
        <v>69</v>
      </c>
      <c r="C40" s="6" t="n">
        <v>83</v>
      </c>
    </row>
    <row r="41" spans="1:3">
      <c r="A41" s="4" t="s">
        <v>628</v>
      </c>
      <c r="B41" s="5" t="n">
        <v>5140</v>
      </c>
      <c r="C41" s="5" t="n">
        <v>6346</v>
      </c>
    </row>
    <row r="42" spans="1:3">
      <c r="A42" s="3" t="s">
        <v>633</v>
      </c>
    </row>
    <row r="43" spans="1:3">
      <c r="A43" s="4" t="s">
        <v>627</v>
      </c>
      <c r="B43" s="6" t="n">
        <v>3</v>
      </c>
      <c r="C43" s="6" t="n">
        <v>10</v>
      </c>
    </row>
    <row r="44" spans="1:3">
      <c r="A44" s="4" t="s">
        <v>634</v>
      </c>
      <c r="B44" s="5" t="n">
        <v>53</v>
      </c>
      <c r="C44" s="5" t="n">
        <v>456</v>
      </c>
    </row>
    <row r="45" spans="1:3">
      <c r="A45" s="4" t="s">
        <v>635</v>
      </c>
      <c r="B45" s="5" t="n">
        <v>0</v>
      </c>
      <c r="C45"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39</v>
      </c>
      <c r="B1" s="2" t="s">
        <v>1</v>
      </c>
    </row>
    <row r="2" spans="1:3">
      <c r="B2" s="2" t="s">
        <v>426</v>
      </c>
      <c r="C2" s="2" t="s">
        <v>463</v>
      </c>
    </row>
    <row r="3" spans="1:3">
      <c r="A3" s="3" t="s">
        <v>640</v>
      </c>
    </row>
    <row r="4" spans="1:3">
      <c r="A4" s="4" t="s">
        <v>641</v>
      </c>
      <c r="B4" s="6" t="n">
        <v>8</v>
      </c>
    </row>
    <row r="5" spans="1:3">
      <c r="A5" s="4" t="s">
        <v>48</v>
      </c>
      <c r="B5" s="5" t="n">
        <v>1385627</v>
      </c>
      <c r="C5" s="5" t="n">
        <v>1405658</v>
      </c>
    </row>
    <row r="6" spans="1:3">
      <c r="A6" s="4" t="s">
        <v>642</v>
      </c>
    </row>
    <row r="7" spans="1:3">
      <c r="A7" s="3" t="s">
        <v>640</v>
      </c>
    </row>
    <row r="8" spans="1:3">
      <c r="A8" s="4" t="s">
        <v>48</v>
      </c>
      <c r="B8" s="6" t="n">
        <v>1098030</v>
      </c>
      <c r="C8" s="6" t="n">
        <v>1082056</v>
      </c>
    </row>
    <row r="9" spans="1:3">
      <c r="A9" s="4" t="s">
        <v>643</v>
      </c>
    </row>
    <row r="10" spans="1:3">
      <c r="A10" s="3" t="s">
        <v>640</v>
      </c>
    </row>
    <row r="11" spans="1:3">
      <c r="A11" s="4" t="s">
        <v>48</v>
      </c>
      <c r="B11" s="6" t="n">
        <v>15000</v>
      </c>
      <c r="C11" s="6" t="n">
        <v>15000</v>
      </c>
    </row>
    <row r="12" spans="1:3">
      <c r="A12" s="4" t="s">
        <v>644</v>
      </c>
    </row>
    <row r="13" spans="1:3">
      <c r="A13" s="3" t="s">
        <v>640</v>
      </c>
    </row>
    <row r="14" spans="1:3">
      <c r="A14" s="4" t="s">
        <v>48</v>
      </c>
      <c r="B14" s="6" t="n">
        <v>30266</v>
      </c>
      <c r="C14" s="6" t="n">
        <v>32007</v>
      </c>
    </row>
    <row r="15" spans="1:3">
      <c r="A15" s="4" t="s">
        <v>645</v>
      </c>
    </row>
    <row r="16" spans="1:3">
      <c r="A16" s="3" t="s">
        <v>640</v>
      </c>
    </row>
    <row r="17" spans="1:3">
      <c r="A17" s="4" t="s">
        <v>48</v>
      </c>
      <c r="B17" s="6" t="n">
        <v>291785</v>
      </c>
      <c r="C17" s="6" t="n">
        <v>275730</v>
      </c>
    </row>
    <row r="18" spans="1:3">
      <c r="A18" s="4" t="s">
        <v>646</v>
      </c>
    </row>
    <row r="19" spans="1:3">
      <c r="A19" s="3" t="s">
        <v>640</v>
      </c>
    </row>
    <row r="20" spans="1:3">
      <c r="A20" s="4" t="s">
        <v>48</v>
      </c>
      <c r="B20" s="6" t="n">
        <v>729222</v>
      </c>
      <c r="C20" s="6" t="n">
        <v>726906</v>
      </c>
    </row>
    <row r="21" spans="1:3">
      <c r="A21" s="4" t="s">
        <v>647</v>
      </c>
    </row>
    <row r="22" spans="1:3">
      <c r="A22" s="3" t="s">
        <v>640</v>
      </c>
    </row>
    <row r="23" spans="1:3">
      <c r="A23" s="4" t="s">
        <v>48</v>
      </c>
      <c r="B23" s="6" t="n">
        <v>25112</v>
      </c>
      <c r="C23" s="6" t="n">
        <v>24611</v>
      </c>
    </row>
    <row r="24" spans="1:3">
      <c r="A24" s="4" t="s">
        <v>648</v>
      </c>
    </row>
    <row r="25" spans="1:3">
      <c r="A25" s="3" t="s">
        <v>640</v>
      </c>
    </row>
    <row r="26" spans="1:3">
      <c r="A26" s="4" t="s">
        <v>48</v>
      </c>
      <c r="B26" s="5" t="n">
        <v>6547</v>
      </c>
      <c r="C26" s="6" t="n">
        <v>6610</v>
      </c>
    </row>
    <row r="27" spans="1:3">
      <c r="A27" s="4" t="s">
        <v>649</v>
      </c>
      <c r="B27" s="6" t="n">
        <v>6</v>
      </c>
    </row>
    <row r="28" spans="1:3">
      <c r="A28" s="4" t="s">
        <v>650</v>
      </c>
    </row>
    <row r="29" spans="1:3">
      <c r="A29" s="3" t="s">
        <v>640</v>
      </c>
    </row>
    <row r="30" spans="1:3">
      <c r="A30" s="4" t="s">
        <v>48</v>
      </c>
      <c r="B30" s="5" t="n">
        <v>98</v>
      </c>
      <c r="C30" s="6" t="n">
        <v>1192</v>
      </c>
    </row>
    <row r="31" spans="1:3">
      <c r="A31" s="4" t="s">
        <v>649</v>
      </c>
      <c r="B31" s="6" t="n">
        <v>7</v>
      </c>
    </row>
    <row r="32" spans="1:3">
      <c r="A32" s="4" t="s">
        <v>651</v>
      </c>
    </row>
    <row r="33" spans="1:3">
      <c r="A33" s="3" t="s">
        <v>640</v>
      </c>
    </row>
    <row r="34" spans="1:3">
      <c r="A34" s="4" t="s">
        <v>48</v>
      </c>
      <c r="B34" s="5" t="n">
        <v>0</v>
      </c>
      <c r="C34" s="6" t="n">
        <v>0</v>
      </c>
    </row>
    <row r="35" spans="1:3">
      <c r="A35" s="4" t="s">
        <v>649</v>
      </c>
      <c r="B35" s="6" t="n">
        <v>8</v>
      </c>
    </row>
    <row r="36" spans="1:3">
      <c r="A36" s="4" t="s">
        <v>399</v>
      </c>
    </row>
    <row r="37" spans="1:3">
      <c r="A37" s="3" t="s">
        <v>640</v>
      </c>
    </row>
    <row r="38" spans="1:3">
      <c r="A38" s="4" t="s">
        <v>48</v>
      </c>
      <c r="B38" s="5" t="n">
        <v>499572</v>
      </c>
      <c r="C38" s="6" t="n">
        <v>513345</v>
      </c>
    </row>
    <row r="39" spans="1:3">
      <c r="A39" s="4" t="s">
        <v>652</v>
      </c>
    </row>
    <row r="40" spans="1:3">
      <c r="A40" s="3" t="s">
        <v>640</v>
      </c>
    </row>
    <row r="41" spans="1:3">
      <c r="A41" s="4" t="s">
        <v>48</v>
      </c>
      <c r="B41" s="6" t="n">
        <v>15000</v>
      </c>
      <c r="C41" s="6" t="n">
        <v>15000</v>
      </c>
    </row>
    <row r="42" spans="1:3">
      <c r="A42" s="4" t="s">
        <v>653</v>
      </c>
    </row>
    <row r="43" spans="1:3">
      <c r="A43" s="3" t="s">
        <v>640</v>
      </c>
    </row>
    <row r="44" spans="1:3">
      <c r="A44" s="4" t="s">
        <v>48</v>
      </c>
      <c r="B44" s="6" t="n">
        <v>11768</v>
      </c>
      <c r="C44" s="6" t="n">
        <v>15708</v>
      </c>
    </row>
    <row r="45" spans="1:3">
      <c r="A45" s="4" t="s">
        <v>654</v>
      </c>
    </row>
    <row r="46" spans="1:3">
      <c r="A46" s="3" t="s">
        <v>640</v>
      </c>
    </row>
    <row r="47" spans="1:3">
      <c r="A47" s="4" t="s">
        <v>48</v>
      </c>
      <c r="B47" s="6" t="n">
        <v>158851</v>
      </c>
      <c r="C47" s="6" t="n">
        <v>164901</v>
      </c>
    </row>
    <row r="48" spans="1:3">
      <c r="A48" s="4" t="s">
        <v>655</v>
      </c>
    </row>
    <row r="49" spans="1:3">
      <c r="A49" s="3" t="s">
        <v>640</v>
      </c>
    </row>
    <row r="50" spans="1:3">
      <c r="A50" s="4" t="s">
        <v>48</v>
      </c>
      <c r="B50" s="6" t="n">
        <v>290267</v>
      </c>
      <c r="C50" s="6" t="n">
        <v>299622</v>
      </c>
    </row>
    <row r="51" spans="1:3">
      <c r="A51" s="4" t="s">
        <v>656</v>
      </c>
    </row>
    <row r="52" spans="1:3">
      <c r="A52" s="3" t="s">
        <v>640</v>
      </c>
    </row>
    <row r="53" spans="1:3">
      <c r="A53" s="4" t="s">
        <v>48</v>
      </c>
      <c r="B53" s="6" t="n">
        <v>17664</v>
      </c>
      <c r="C53" s="6" t="n">
        <v>11186</v>
      </c>
    </row>
    <row r="54" spans="1:3">
      <c r="A54" s="4" t="s">
        <v>657</v>
      </c>
    </row>
    <row r="55" spans="1:3">
      <c r="A55" s="3" t="s">
        <v>640</v>
      </c>
    </row>
    <row r="56" spans="1:3">
      <c r="A56" s="4" t="s">
        <v>48</v>
      </c>
      <c r="B56" s="6" t="n">
        <v>6022</v>
      </c>
      <c r="C56" s="6" t="n">
        <v>6054</v>
      </c>
    </row>
    <row r="57" spans="1:3">
      <c r="A57" s="4" t="s">
        <v>658</v>
      </c>
    </row>
    <row r="58" spans="1:3">
      <c r="A58" s="3" t="s">
        <v>640</v>
      </c>
    </row>
    <row r="59" spans="1:3">
      <c r="A59" s="4" t="s">
        <v>48</v>
      </c>
      <c r="B59" s="6" t="n">
        <v>0</v>
      </c>
      <c r="C59" s="6" t="n">
        <v>874</v>
      </c>
    </row>
    <row r="60" spans="1:3">
      <c r="A60" s="4" t="s">
        <v>659</v>
      </c>
    </row>
    <row r="61" spans="1:3">
      <c r="A61" s="3" t="s">
        <v>640</v>
      </c>
    </row>
    <row r="62" spans="1:3">
      <c r="A62" s="4" t="s">
        <v>48</v>
      </c>
      <c r="B62" s="6" t="n">
        <v>0</v>
      </c>
      <c r="C62" s="6" t="n">
        <v>0</v>
      </c>
    </row>
    <row r="63" spans="1:3">
      <c r="A63" s="4" t="s">
        <v>395</v>
      </c>
    </row>
    <row r="64" spans="1:3">
      <c r="A64" s="3" t="s">
        <v>640</v>
      </c>
    </row>
    <row r="65" spans="1:3">
      <c r="A65" s="4" t="s">
        <v>48</v>
      </c>
      <c r="B65" s="6" t="n">
        <v>598458</v>
      </c>
      <c r="C65" s="6" t="n">
        <v>568711</v>
      </c>
    </row>
    <row r="66" spans="1:3">
      <c r="A66" s="4" t="s">
        <v>542</v>
      </c>
    </row>
    <row r="67" spans="1:3">
      <c r="A67" s="3" t="s">
        <v>640</v>
      </c>
    </row>
    <row r="68" spans="1:3">
      <c r="A68" s="4" t="s">
        <v>48</v>
      </c>
      <c r="B68" s="6" t="n">
        <v>14705</v>
      </c>
      <c r="C68" s="6" t="n">
        <v>14825</v>
      </c>
    </row>
    <row r="69" spans="1:3">
      <c r="A69" s="4" t="s">
        <v>660</v>
      </c>
    </row>
    <row r="70" spans="1:3">
      <c r="A70" s="3" t="s">
        <v>640</v>
      </c>
    </row>
    <row r="71" spans="1:3">
      <c r="A71" s="4" t="s">
        <v>48</v>
      </c>
      <c r="B71" s="6" t="n">
        <v>0</v>
      </c>
      <c r="C71" s="6" t="n">
        <v>0</v>
      </c>
    </row>
    <row r="72" spans="1:3">
      <c r="A72" s="4" t="s">
        <v>661</v>
      </c>
    </row>
    <row r="73" spans="1:3">
      <c r="A73" s="3" t="s">
        <v>640</v>
      </c>
    </row>
    <row r="74" spans="1:3">
      <c r="A74" s="4" t="s">
        <v>48</v>
      </c>
      <c r="B74" s="6" t="n">
        <v>0</v>
      </c>
      <c r="C74" s="6" t="n">
        <v>0</v>
      </c>
    </row>
    <row r="75" spans="1:3">
      <c r="A75" s="4" t="s">
        <v>662</v>
      </c>
    </row>
    <row r="76" spans="1:3">
      <c r="A76" s="3" t="s">
        <v>640</v>
      </c>
    </row>
    <row r="77" spans="1:3">
      <c r="A77" s="4" t="s">
        <v>48</v>
      </c>
      <c r="B77" s="6" t="n">
        <v>312</v>
      </c>
      <c r="C77" s="6" t="n">
        <v>0</v>
      </c>
    </row>
    <row r="78" spans="1:3">
      <c r="A78" s="4" t="s">
        <v>663</v>
      </c>
    </row>
    <row r="79" spans="1:3">
      <c r="A79" s="3" t="s">
        <v>640</v>
      </c>
    </row>
    <row r="80" spans="1:3">
      <c r="A80" s="4" t="s">
        <v>48</v>
      </c>
      <c r="B80" s="6" t="n">
        <v>14393</v>
      </c>
      <c r="C80" s="6" t="n">
        <v>14220</v>
      </c>
    </row>
    <row r="81" spans="1:3">
      <c r="A81" s="4" t="s">
        <v>664</v>
      </c>
    </row>
    <row r="82" spans="1:3">
      <c r="A82" s="3" t="s">
        <v>640</v>
      </c>
    </row>
    <row r="83" spans="1:3">
      <c r="A83" s="4" t="s">
        <v>48</v>
      </c>
      <c r="B83" s="6" t="n">
        <v>0</v>
      </c>
      <c r="C83" s="6" t="n">
        <v>605</v>
      </c>
    </row>
    <row r="84" spans="1:3">
      <c r="A84" s="4" t="s">
        <v>665</v>
      </c>
    </row>
    <row r="85" spans="1:3">
      <c r="A85" s="3" t="s">
        <v>640</v>
      </c>
    </row>
    <row r="86" spans="1:3">
      <c r="A86" s="4" t="s">
        <v>48</v>
      </c>
      <c r="B86" s="6" t="n">
        <v>0</v>
      </c>
      <c r="C86" s="6" t="n">
        <v>0</v>
      </c>
    </row>
    <row r="87" spans="1:3">
      <c r="A87" s="4" t="s">
        <v>666</v>
      </c>
    </row>
    <row r="88" spans="1:3">
      <c r="A88" s="3" t="s">
        <v>640</v>
      </c>
    </row>
    <row r="89" spans="1:3">
      <c r="A89" s="4" t="s">
        <v>48</v>
      </c>
      <c r="B89" s="6" t="n">
        <v>0</v>
      </c>
      <c r="C89" s="6" t="n">
        <v>0</v>
      </c>
    </row>
    <row r="90" spans="1:3">
      <c r="A90" s="4" t="s">
        <v>667</v>
      </c>
    </row>
    <row r="91" spans="1:3">
      <c r="A91" s="3" t="s">
        <v>640</v>
      </c>
    </row>
    <row r="92" spans="1:3">
      <c r="A92" s="4" t="s">
        <v>48</v>
      </c>
      <c r="B92" s="6" t="n">
        <v>0</v>
      </c>
      <c r="C92" s="6" t="n">
        <v>0</v>
      </c>
    </row>
    <row r="93" spans="1:3">
      <c r="A93" s="4" t="s">
        <v>543</v>
      </c>
    </row>
    <row r="94" spans="1:3">
      <c r="A94" s="3" t="s">
        <v>640</v>
      </c>
    </row>
    <row r="95" spans="1:3">
      <c r="A95" s="4" t="s">
        <v>48</v>
      </c>
      <c r="B95" s="6" t="n">
        <v>0</v>
      </c>
      <c r="C95" s="6" t="n">
        <v>0</v>
      </c>
    </row>
    <row r="96" spans="1:3">
      <c r="A96" s="4" t="s">
        <v>668</v>
      </c>
    </row>
    <row r="97" spans="1:3">
      <c r="A97" s="3" t="s">
        <v>640</v>
      </c>
    </row>
    <row r="98" spans="1:3">
      <c r="A98" s="4" t="s">
        <v>48</v>
      </c>
      <c r="B98" s="6" t="n">
        <v>0</v>
      </c>
      <c r="C98" s="6" t="n">
        <v>0</v>
      </c>
    </row>
    <row r="99" spans="1:3">
      <c r="A99" s="4" t="s">
        <v>669</v>
      </c>
    </row>
    <row r="100" spans="1:3">
      <c r="A100" s="3" t="s">
        <v>640</v>
      </c>
    </row>
    <row r="101" spans="1:3">
      <c r="A101" s="4" t="s">
        <v>48</v>
      </c>
      <c r="B101" s="6" t="n">
        <v>0</v>
      </c>
      <c r="C101" s="6" t="n">
        <v>0</v>
      </c>
    </row>
    <row r="102" spans="1:3">
      <c r="A102" s="4" t="s">
        <v>670</v>
      </c>
    </row>
    <row r="103" spans="1:3">
      <c r="A103" s="3" t="s">
        <v>640</v>
      </c>
    </row>
    <row r="104" spans="1:3">
      <c r="A104" s="4" t="s">
        <v>48</v>
      </c>
      <c r="B104" s="6" t="n">
        <v>0</v>
      </c>
      <c r="C104" s="6" t="n">
        <v>0</v>
      </c>
    </row>
    <row r="105" spans="1:3">
      <c r="A105" s="4" t="s">
        <v>671</v>
      </c>
    </row>
    <row r="106" spans="1:3">
      <c r="A106" s="3" t="s">
        <v>640</v>
      </c>
    </row>
    <row r="107" spans="1:3">
      <c r="A107" s="4" t="s">
        <v>48</v>
      </c>
      <c r="B107" s="6" t="n">
        <v>0</v>
      </c>
      <c r="C107" s="6" t="n">
        <v>0</v>
      </c>
    </row>
    <row r="108" spans="1:3">
      <c r="A108" s="4" t="s">
        <v>672</v>
      </c>
    </row>
    <row r="109" spans="1:3">
      <c r="A109" s="3" t="s">
        <v>640</v>
      </c>
    </row>
    <row r="110" spans="1:3">
      <c r="A110" s="4" t="s">
        <v>48</v>
      </c>
      <c r="B110" s="6" t="n">
        <v>0</v>
      </c>
      <c r="C110" s="6" t="n">
        <v>0</v>
      </c>
    </row>
    <row r="111" spans="1:3">
      <c r="A111" s="4" t="s">
        <v>673</v>
      </c>
    </row>
    <row r="112" spans="1:3">
      <c r="A112" s="3" t="s">
        <v>640</v>
      </c>
    </row>
    <row r="113" spans="1:3">
      <c r="A113" s="4" t="s">
        <v>48</v>
      </c>
      <c r="B113" s="6" t="n">
        <v>0</v>
      </c>
      <c r="C113" s="6" t="n">
        <v>0</v>
      </c>
    </row>
    <row r="114" spans="1:3">
      <c r="A114" s="4" t="s">
        <v>674</v>
      </c>
    </row>
    <row r="115" spans="1:3">
      <c r="A115" s="3" t="s">
        <v>640</v>
      </c>
    </row>
    <row r="116" spans="1:3">
      <c r="A116" s="4" t="s">
        <v>48</v>
      </c>
      <c r="B116" s="6" t="n">
        <v>0</v>
      </c>
      <c r="C116" s="6" t="n">
        <v>0</v>
      </c>
    </row>
    <row r="117" spans="1:3">
      <c r="A117" s="4" t="s">
        <v>675</v>
      </c>
    </row>
    <row r="118" spans="1:3">
      <c r="A118" s="3" t="s">
        <v>640</v>
      </c>
    </row>
    <row r="119" spans="1:3">
      <c r="A119" s="4" t="s">
        <v>48</v>
      </c>
      <c r="B119" s="6" t="n">
        <v>0</v>
      </c>
      <c r="C119" s="6" t="n">
        <v>0</v>
      </c>
    </row>
    <row r="120" spans="1:3">
      <c r="A120" s="4" t="s">
        <v>544</v>
      </c>
    </row>
    <row r="121" spans="1:3">
      <c r="A121" s="3" t="s">
        <v>640</v>
      </c>
    </row>
    <row r="122" spans="1:3">
      <c r="A122" s="4" t="s">
        <v>48</v>
      </c>
      <c r="B122" s="6" t="n">
        <v>41796</v>
      </c>
      <c r="C122" s="6" t="n">
        <v>44169</v>
      </c>
    </row>
    <row r="123" spans="1:3">
      <c r="A123" s="4" t="s">
        <v>676</v>
      </c>
    </row>
    <row r="124" spans="1:3">
      <c r="A124" s="3" t="s">
        <v>640</v>
      </c>
    </row>
    <row r="125" spans="1:3">
      <c r="A125" s="4" t="s">
        <v>48</v>
      </c>
      <c r="B125" s="6" t="n">
        <v>0</v>
      </c>
      <c r="C125" s="6" t="n">
        <v>0</v>
      </c>
    </row>
    <row r="126" spans="1:3">
      <c r="A126" s="4" t="s">
        <v>677</v>
      </c>
    </row>
    <row r="127" spans="1:3">
      <c r="A127" s="3" t="s">
        <v>640</v>
      </c>
    </row>
    <row r="128" spans="1:3">
      <c r="A128" s="4" t="s">
        <v>48</v>
      </c>
      <c r="B128" s="6" t="n">
        <v>9201</v>
      </c>
      <c r="C128" s="6" t="n">
        <v>7635</v>
      </c>
    </row>
    <row r="129" spans="1:3">
      <c r="A129" s="4" t="s">
        <v>678</v>
      </c>
    </row>
    <row r="130" spans="1:3">
      <c r="A130" s="3" t="s">
        <v>640</v>
      </c>
    </row>
    <row r="131" spans="1:3">
      <c r="A131" s="4" t="s">
        <v>48</v>
      </c>
      <c r="B131" s="6" t="n">
        <v>8085</v>
      </c>
      <c r="C131" s="6" t="n">
        <v>3543</v>
      </c>
    </row>
    <row r="132" spans="1:3">
      <c r="A132" s="4" t="s">
        <v>679</v>
      </c>
    </row>
    <row r="133" spans="1:3">
      <c r="A133" s="3" t="s">
        <v>640</v>
      </c>
    </row>
    <row r="134" spans="1:3">
      <c r="A134" s="4" t="s">
        <v>48</v>
      </c>
      <c r="B134" s="6" t="n">
        <v>22819</v>
      </c>
      <c r="C134" s="6" t="n">
        <v>30688</v>
      </c>
    </row>
    <row r="135" spans="1:3">
      <c r="A135" s="4" t="s">
        <v>680</v>
      </c>
    </row>
    <row r="136" spans="1:3">
      <c r="A136" s="3" t="s">
        <v>640</v>
      </c>
    </row>
    <row r="137" spans="1:3">
      <c r="A137" s="4" t="s">
        <v>48</v>
      </c>
      <c r="B137" s="6" t="n">
        <v>1691</v>
      </c>
      <c r="C137" s="6" t="n">
        <v>2303</v>
      </c>
    </row>
    <row r="138" spans="1:3">
      <c r="A138" s="4" t="s">
        <v>681</v>
      </c>
    </row>
    <row r="139" spans="1:3">
      <c r="A139" s="3" t="s">
        <v>640</v>
      </c>
    </row>
    <row r="140" spans="1:3">
      <c r="A140" s="4" t="s">
        <v>48</v>
      </c>
      <c r="B140" s="6" t="n">
        <v>0</v>
      </c>
      <c r="C140" s="6" t="n">
        <v>0</v>
      </c>
    </row>
    <row r="141" spans="1:3">
      <c r="A141" s="4" t="s">
        <v>682</v>
      </c>
    </row>
    <row r="142" spans="1:3">
      <c r="A142" s="3" t="s">
        <v>640</v>
      </c>
    </row>
    <row r="143" spans="1:3">
      <c r="A143" s="4" t="s">
        <v>48</v>
      </c>
      <c r="B143" s="6" t="n">
        <v>0</v>
      </c>
      <c r="C143" s="6" t="n">
        <v>0</v>
      </c>
    </row>
    <row r="144" spans="1:3">
      <c r="A144" s="4" t="s">
        <v>683</v>
      </c>
    </row>
    <row r="145" spans="1:3">
      <c r="A145" s="3" t="s">
        <v>640</v>
      </c>
    </row>
    <row r="146" spans="1:3">
      <c r="A146" s="4" t="s">
        <v>48</v>
      </c>
      <c r="B146" s="6" t="n">
        <v>0</v>
      </c>
      <c r="C146" s="6" t="n">
        <v>0</v>
      </c>
    </row>
    <row r="147" spans="1:3">
      <c r="A147" s="4" t="s">
        <v>545</v>
      </c>
    </row>
    <row r="148" spans="1:3">
      <c r="A148" s="3" t="s">
        <v>640</v>
      </c>
    </row>
    <row r="149" spans="1:3">
      <c r="A149" s="4" t="s">
        <v>48</v>
      </c>
      <c r="B149" s="6" t="n">
        <v>665</v>
      </c>
      <c r="C149" s="6" t="n">
        <v>712</v>
      </c>
    </row>
    <row r="150" spans="1:3">
      <c r="A150" s="4" t="s">
        <v>684</v>
      </c>
    </row>
    <row r="151" spans="1:3">
      <c r="A151" s="3" t="s">
        <v>640</v>
      </c>
    </row>
    <row r="152" spans="1:3">
      <c r="A152" s="4" t="s">
        <v>48</v>
      </c>
      <c r="B152" s="6" t="n">
        <v>0</v>
      </c>
      <c r="C152" s="6" t="n">
        <v>0</v>
      </c>
    </row>
    <row r="153" spans="1:3">
      <c r="A153" s="4" t="s">
        <v>685</v>
      </c>
    </row>
    <row r="154" spans="1:3">
      <c r="A154" s="3" t="s">
        <v>640</v>
      </c>
    </row>
    <row r="155" spans="1:3">
      <c r="A155" s="4" t="s">
        <v>48</v>
      </c>
      <c r="B155" s="6" t="n">
        <v>0</v>
      </c>
      <c r="C155" s="6" t="n">
        <v>0</v>
      </c>
    </row>
    <row r="156" spans="1:3">
      <c r="A156" s="4" t="s">
        <v>686</v>
      </c>
    </row>
    <row r="157" spans="1:3">
      <c r="A157" s="3" t="s">
        <v>640</v>
      </c>
    </row>
    <row r="158" spans="1:3">
      <c r="A158" s="4" t="s">
        <v>48</v>
      </c>
      <c r="B158" s="6" t="n">
        <v>79</v>
      </c>
      <c r="C158" s="6" t="n">
        <v>86</v>
      </c>
    </row>
    <row r="159" spans="1:3">
      <c r="A159" s="4" t="s">
        <v>687</v>
      </c>
    </row>
    <row r="160" spans="1:3">
      <c r="A160" s="3" t="s">
        <v>640</v>
      </c>
    </row>
    <row r="161" spans="1:3">
      <c r="A161" s="4" t="s">
        <v>48</v>
      </c>
      <c r="B161" s="6" t="n">
        <v>586</v>
      </c>
      <c r="C161" s="6" t="n">
        <v>626</v>
      </c>
    </row>
    <row r="162" spans="1:3">
      <c r="A162" s="4" t="s">
        <v>688</v>
      </c>
    </row>
    <row r="163" spans="1:3">
      <c r="A163" s="3" t="s">
        <v>640</v>
      </c>
    </row>
    <row r="164" spans="1:3">
      <c r="A164" s="4" t="s">
        <v>48</v>
      </c>
      <c r="B164" s="6" t="n">
        <v>0</v>
      </c>
      <c r="C164" s="6" t="n">
        <v>0</v>
      </c>
    </row>
    <row r="165" spans="1:3">
      <c r="A165" s="4" t="s">
        <v>689</v>
      </c>
    </row>
    <row r="166" spans="1:3">
      <c r="A166" s="3" t="s">
        <v>640</v>
      </c>
    </row>
    <row r="167" spans="1:3">
      <c r="A167" s="4" t="s">
        <v>48</v>
      </c>
      <c r="B167" s="6" t="n">
        <v>0</v>
      </c>
      <c r="C167" s="6" t="n">
        <v>0</v>
      </c>
    </row>
    <row r="168" spans="1:3">
      <c r="A168" s="4" t="s">
        <v>690</v>
      </c>
    </row>
    <row r="169" spans="1:3">
      <c r="A169" s="3" t="s">
        <v>640</v>
      </c>
    </row>
    <row r="170" spans="1:3">
      <c r="A170" s="4" t="s">
        <v>48</v>
      </c>
      <c r="B170" s="6" t="n">
        <v>0</v>
      </c>
      <c r="C170" s="6" t="n">
        <v>0</v>
      </c>
    </row>
    <row r="171" spans="1:3">
      <c r="A171" s="4" t="s">
        <v>691</v>
      </c>
    </row>
    <row r="172" spans="1:3">
      <c r="A172" s="3" t="s">
        <v>640</v>
      </c>
    </row>
    <row r="173" spans="1:3">
      <c r="A173" s="4" t="s">
        <v>48</v>
      </c>
      <c r="B173" s="6" t="n">
        <v>0</v>
      </c>
      <c r="C173" s="6" t="n">
        <v>0</v>
      </c>
    </row>
    <row r="174" spans="1:3">
      <c r="A174" s="4" t="s">
        <v>546</v>
      </c>
    </row>
    <row r="175" spans="1:3">
      <c r="A175" s="3" t="s">
        <v>640</v>
      </c>
    </row>
    <row r="176" spans="1:3">
      <c r="A176" s="4" t="s">
        <v>48</v>
      </c>
      <c r="B176" s="6" t="n">
        <v>130861</v>
      </c>
      <c r="C176" s="6" t="n">
        <v>98500</v>
      </c>
    </row>
    <row r="177" spans="1:3">
      <c r="A177" s="4" t="s">
        <v>692</v>
      </c>
    </row>
    <row r="178" spans="1:3">
      <c r="A178" s="3" t="s">
        <v>640</v>
      </c>
    </row>
    <row r="179" spans="1:3">
      <c r="A179" s="4" t="s">
        <v>48</v>
      </c>
      <c r="B179" s="6" t="n">
        <v>0</v>
      </c>
      <c r="C179" s="6" t="n">
        <v>0</v>
      </c>
    </row>
    <row r="180" spans="1:3">
      <c r="A180" s="4" t="s">
        <v>693</v>
      </c>
    </row>
    <row r="181" spans="1:3">
      <c r="A181" s="3" t="s">
        <v>640</v>
      </c>
    </row>
    <row r="182" spans="1:3">
      <c r="A182" s="4" t="s">
        <v>48</v>
      </c>
      <c r="B182" s="6" t="n">
        <v>0</v>
      </c>
      <c r="C182" s="6" t="n">
        <v>0</v>
      </c>
    </row>
    <row r="183" spans="1:3">
      <c r="A183" s="4" t="s">
        <v>694</v>
      </c>
    </row>
    <row r="184" spans="1:3">
      <c r="A184" s="3" t="s">
        <v>640</v>
      </c>
    </row>
    <row r="185" spans="1:3">
      <c r="A185" s="4" t="s">
        <v>48</v>
      </c>
      <c r="B185" s="6" t="n">
        <v>20142</v>
      </c>
      <c r="C185" s="6" t="n">
        <v>19645</v>
      </c>
    </row>
    <row r="186" spans="1:3">
      <c r="A186" s="4" t="s">
        <v>695</v>
      </c>
    </row>
    <row r="187" spans="1:3">
      <c r="A187" s="3" t="s">
        <v>640</v>
      </c>
    </row>
    <row r="188" spans="1:3">
      <c r="A188" s="4" t="s">
        <v>48</v>
      </c>
      <c r="B188" s="6" t="n">
        <v>109932</v>
      </c>
      <c r="C188" s="6" t="n">
        <v>78337</v>
      </c>
    </row>
    <row r="189" spans="1:3">
      <c r="A189" s="4" t="s">
        <v>696</v>
      </c>
    </row>
    <row r="190" spans="1:3">
      <c r="A190" s="3" t="s">
        <v>640</v>
      </c>
    </row>
    <row r="191" spans="1:3">
      <c r="A191" s="4" t="s">
        <v>48</v>
      </c>
      <c r="B191" s="6" t="n">
        <v>518</v>
      </c>
      <c r="C191" s="6" t="n">
        <v>311</v>
      </c>
    </row>
    <row r="192" spans="1:3">
      <c r="A192" s="4" t="s">
        <v>697</v>
      </c>
    </row>
    <row r="193" spans="1:3">
      <c r="A193" s="3" t="s">
        <v>640</v>
      </c>
    </row>
    <row r="194" spans="1:3">
      <c r="A194" s="4" t="s">
        <v>48</v>
      </c>
      <c r="B194" s="6" t="n">
        <v>171</v>
      </c>
      <c r="C194" s="6" t="n">
        <v>192</v>
      </c>
    </row>
    <row r="195" spans="1:3">
      <c r="A195" s="4" t="s">
        <v>698</v>
      </c>
    </row>
    <row r="196" spans="1:3">
      <c r="A196" s="3" t="s">
        <v>640</v>
      </c>
    </row>
    <row r="197" spans="1:3">
      <c r="A197" s="4" t="s">
        <v>48</v>
      </c>
      <c r="B197" s="6" t="n">
        <v>98</v>
      </c>
      <c r="C197" s="6" t="n">
        <v>15</v>
      </c>
    </row>
    <row r="198" spans="1:3">
      <c r="A198" s="4" t="s">
        <v>699</v>
      </c>
    </row>
    <row r="199" spans="1:3">
      <c r="A199" s="3" t="s">
        <v>640</v>
      </c>
    </row>
    <row r="200" spans="1:3">
      <c r="A200" s="4" t="s">
        <v>48</v>
      </c>
      <c r="B200" s="6" t="n">
        <v>0</v>
      </c>
      <c r="C200" s="6" t="n">
        <v>0</v>
      </c>
    </row>
    <row r="201" spans="1:3">
      <c r="A201" s="4" t="s">
        <v>547</v>
      </c>
    </row>
    <row r="202" spans="1:3">
      <c r="A202" s="3" t="s">
        <v>640</v>
      </c>
    </row>
    <row r="203" spans="1:3">
      <c r="A203" s="4" t="s">
        <v>48</v>
      </c>
      <c r="B203" s="6" t="n">
        <v>292799</v>
      </c>
      <c r="C203" s="6" t="n">
        <v>295618</v>
      </c>
    </row>
    <row r="204" spans="1:3">
      <c r="A204" s="4" t="s">
        <v>700</v>
      </c>
    </row>
    <row r="205" spans="1:3">
      <c r="A205" s="3" t="s">
        <v>640</v>
      </c>
    </row>
    <row r="206" spans="1:3">
      <c r="A206" s="4" t="s">
        <v>48</v>
      </c>
      <c r="B206" s="6" t="n">
        <v>0</v>
      </c>
      <c r="C206" s="6" t="n">
        <v>0</v>
      </c>
    </row>
    <row r="207" spans="1:3">
      <c r="A207" s="4" t="s">
        <v>701</v>
      </c>
    </row>
    <row r="208" spans="1:3">
      <c r="A208" s="3" t="s">
        <v>640</v>
      </c>
    </row>
    <row r="209" spans="1:3">
      <c r="A209" s="4" t="s">
        <v>48</v>
      </c>
      <c r="B209" s="6" t="n">
        <v>6893</v>
      </c>
      <c r="C209" s="6" t="n">
        <v>5292</v>
      </c>
    </row>
    <row r="210" spans="1:3">
      <c r="A210" s="4" t="s">
        <v>702</v>
      </c>
    </row>
    <row r="211" spans="1:3">
      <c r="A211" s="3" t="s">
        <v>640</v>
      </c>
    </row>
    <row r="212" spans="1:3">
      <c r="A212" s="4" t="s">
        <v>48</v>
      </c>
      <c r="B212" s="6" t="n">
        <v>67915</v>
      </c>
      <c r="C212" s="6" t="n">
        <v>62756</v>
      </c>
    </row>
    <row r="213" spans="1:3">
      <c r="A213" s="4" t="s">
        <v>703</v>
      </c>
    </row>
    <row r="214" spans="1:3">
      <c r="A214" s="3" t="s">
        <v>640</v>
      </c>
    </row>
    <row r="215" spans="1:3">
      <c r="A215" s="4" t="s">
        <v>48</v>
      </c>
      <c r="B215" s="6" t="n">
        <v>213790</v>
      </c>
      <c r="C215" s="6" t="n">
        <v>222152</v>
      </c>
    </row>
    <row r="216" spans="1:3">
      <c r="A216" s="4" t="s">
        <v>704</v>
      </c>
    </row>
    <row r="217" spans="1:3">
      <c r="A217" s="3" t="s">
        <v>640</v>
      </c>
    </row>
    <row r="218" spans="1:3">
      <c r="A218" s="4" t="s">
        <v>48</v>
      </c>
      <c r="B218" s="6" t="n">
        <v>3847</v>
      </c>
      <c r="C218" s="6" t="n">
        <v>4751</v>
      </c>
    </row>
    <row r="219" spans="1:3">
      <c r="A219" s="4" t="s">
        <v>705</v>
      </c>
    </row>
    <row r="220" spans="1:3">
      <c r="A220" s="3" t="s">
        <v>640</v>
      </c>
    </row>
    <row r="221" spans="1:3">
      <c r="A221" s="4" t="s">
        <v>48</v>
      </c>
      <c r="B221" s="6" t="n">
        <v>354</v>
      </c>
      <c r="C221" s="6" t="n">
        <v>364</v>
      </c>
    </row>
    <row r="222" spans="1:3">
      <c r="A222" s="4" t="s">
        <v>706</v>
      </c>
    </row>
    <row r="223" spans="1:3">
      <c r="A223" s="3" t="s">
        <v>640</v>
      </c>
    </row>
    <row r="224" spans="1:3">
      <c r="A224" s="4" t="s">
        <v>48</v>
      </c>
      <c r="B224" s="6" t="n">
        <v>0</v>
      </c>
      <c r="C224" s="6" t="n">
        <v>303</v>
      </c>
    </row>
    <row r="225" spans="1:3">
      <c r="A225" s="4" t="s">
        <v>707</v>
      </c>
    </row>
    <row r="226" spans="1:3">
      <c r="A226" s="3" t="s">
        <v>640</v>
      </c>
    </row>
    <row r="227" spans="1:3">
      <c r="A227" s="4" t="s">
        <v>48</v>
      </c>
      <c r="B227" s="6" t="n">
        <v>0</v>
      </c>
      <c r="C227" s="6" t="n">
        <v>0</v>
      </c>
    </row>
    <row r="228" spans="1:3">
      <c r="A228" s="4" t="s">
        <v>708</v>
      </c>
    </row>
    <row r="229" spans="1:3">
      <c r="A229" s="3" t="s">
        <v>640</v>
      </c>
    </row>
    <row r="230" spans="1:3">
      <c r="A230" s="4" t="s">
        <v>48</v>
      </c>
      <c r="B230" s="6" t="n">
        <v>117632</v>
      </c>
      <c r="C230" s="6" t="n">
        <v>114887</v>
      </c>
    </row>
    <row r="231" spans="1:3">
      <c r="A231" s="4" t="s">
        <v>709</v>
      </c>
    </row>
    <row r="232" spans="1:3">
      <c r="A232" s="3" t="s">
        <v>640</v>
      </c>
    </row>
    <row r="233" spans="1:3">
      <c r="A233" s="4" t="s">
        <v>48</v>
      </c>
      <c r="B233" s="6" t="n">
        <v>0</v>
      </c>
      <c r="C233" s="6" t="n">
        <v>0</v>
      </c>
    </row>
    <row r="234" spans="1:3">
      <c r="A234" s="4" t="s">
        <v>710</v>
      </c>
    </row>
    <row r="235" spans="1:3">
      <c r="A235" s="3" t="s">
        <v>640</v>
      </c>
    </row>
    <row r="236" spans="1:3">
      <c r="A236" s="4" t="s">
        <v>48</v>
      </c>
      <c r="B236" s="6" t="n">
        <v>2404</v>
      </c>
      <c r="C236" s="6" t="n">
        <v>3372</v>
      </c>
    </row>
    <row r="237" spans="1:3">
      <c r="A237" s="4" t="s">
        <v>711</v>
      </c>
    </row>
    <row r="238" spans="1:3">
      <c r="A238" s="3" t="s">
        <v>640</v>
      </c>
    </row>
    <row r="239" spans="1:3">
      <c r="A239" s="4" t="s">
        <v>48</v>
      </c>
      <c r="B239" s="6" t="n">
        <v>36401</v>
      </c>
      <c r="C239" s="6" t="n">
        <v>24799</v>
      </c>
    </row>
    <row r="240" spans="1:3">
      <c r="A240" s="4" t="s">
        <v>712</v>
      </c>
    </row>
    <row r="241" spans="1:3">
      <c r="A241" s="3" t="s">
        <v>640</v>
      </c>
    </row>
    <row r="242" spans="1:3">
      <c r="A242" s="4" t="s">
        <v>48</v>
      </c>
      <c r="B242" s="6" t="n">
        <v>77435</v>
      </c>
      <c r="C242" s="6" t="n">
        <v>81261</v>
      </c>
    </row>
    <row r="243" spans="1:3">
      <c r="A243" s="4" t="s">
        <v>713</v>
      </c>
    </row>
    <row r="244" spans="1:3">
      <c r="A244" s="3" t="s">
        <v>640</v>
      </c>
    </row>
    <row r="245" spans="1:3">
      <c r="A245" s="4" t="s">
        <v>48</v>
      </c>
      <c r="B245" s="6" t="n">
        <v>1392</v>
      </c>
      <c r="C245" s="6" t="n">
        <v>5455</v>
      </c>
    </row>
    <row r="246" spans="1:3">
      <c r="A246" s="4" t="s">
        <v>714</v>
      </c>
    </row>
    <row r="247" spans="1:3">
      <c r="A247" s="3" t="s">
        <v>640</v>
      </c>
    </row>
    <row r="248" spans="1:3">
      <c r="A248" s="4" t="s">
        <v>48</v>
      </c>
      <c r="B248" s="6" t="n">
        <v>0</v>
      </c>
      <c r="C248" s="6" t="n">
        <v>0</v>
      </c>
    </row>
    <row r="249" spans="1:3">
      <c r="A249" s="4" t="s">
        <v>715</v>
      </c>
    </row>
    <row r="250" spans="1:3">
      <c r="A250" s="3" t="s">
        <v>640</v>
      </c>
    </row>
    <row r="251" spans="1:3">
      <c r="A251" s="4" t="s">
        <v>48</v>
      </c>
      <c r="B251" s="6" t="n">
        <v>0</v>
      </c>
      <c r="C251" s="6" t="n">
        <v>0</v>
      </c>
    </row>
    <row r="252" spans="1:3">
      <c r="A252" s="4" t="s">
        <v>716</v>
      </c>
    </row>
    <row r="253" spans="1:3">
      <c r="A253" s="3" t="s">
        <v>640</v>
      </c>
    </row>
    <row r="254" spans="1:3">
      <c r="A254" s="4" t="s">
        <v>48</v>
      </c>
      <c r="B254" s="5" t="n">
        <v>0</v>
      </c>
      <c r="C254"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9</v>
      </c>
    </row>
    <row r="2" spans="1:3">
      <c r="A2" s="3" t="s">
        <v>718</v>
      </c>
    </row>
    <row r="3" spans="1:3">
      <c r="A3" s="4" t="s">
        <v>719</v>
      </c>
      <c r="B3" s="5" t="n">
        <v>13865</v>
      </c>
      <c r="C3" s="5" t="n">
        <v>17221</v>
      </c>
    </row>
    <row r="4" spans="1:3">
      <c r="A4" s="4" t="s">
        <v>570</v>
      </c>
      <c r="B4" s="6" t="n">
        <v>1385627</v>
      </c>
      <c r="C4" s="6" t="n">
        <v>1405658</v>
      </c>
    </row>
    <row r="5" spans="1:3">
      <c r="A5" s="4" t="s">
        <v>642</v>
      </c>
    </row>
    <row r="6" spans="1:3">
      <c r="A6" s="3" t="s">
        <v>718</v>
      </c>
    </row>
    <row r="7" spans="1:3">
      <c r="A7" s="4" t="s">
        <v>570</v>
      </c>
      <c r="B7" s="6" t="n">
        <v>1098030</v>
      </c>
      <c r="C7" s="6" t="n">
        <v>1082056</v>
      </c>
    </row>
    <row r="8" spans="1:3">
      <c r="A8" s="4" t="s">
        <v>720</v>
      </c>
    </row>
    <row r="9" spans="1:3">
      <c r="A9" s="3" t="s">
        <v>718</v>
      </c>
    </row>
    <row r="10" spans="1:3">
      <c r="A10" s="4" t="s">
        <v>721</v>
      </c>
      <c r="B10" s="6" t="n">
        <v>591</v>
      </c>
      <c r="C10" s="6" t="n">
        <v>0</v>
      </c>
    </row>
    <row r="11" spans="1:3">
      <c r="A11" s="4" t="s">
        <v>719</v>
      </c>
      <c r="B11" s="6" t="n">
        <v>6054</v>
      </c>
      <c r="C11" s="6" t="n">
        <v>7802</v>
      </c>
    </row>
    <row r="12" spans="1:3">
      <c r="A12" s="4" t="s">
        <v>570</v>
      </c>
      <c r="B12" s="5" t="n">
        <v>6645</v>
      </c>
      <c r="C12" s="5" t="n">
        <v>78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9</v>
      </c>
    </row>
    <row r="2" spans="1:3">
      <c r="A2" s="3" t="s">
        <v>723</v>
      </c>
    </row>
    <row r="3" spans="1:3">
      <c r="A3" s="4" t="s">
        <v>48</v>
      </c>
      <c r="B3" s="5" t="n">
        <v>1385627</v>
      </c>
      <c r="C3" s="5" t="n">
        <v>1405658</v>
      </c>
    </row>
    <row r="4" spans="1:3">
      <c r="A4" s="4" t="s">
        <v>724</v>
      </c>
    </row>
    <row r="5" spans="1:3">
      <c r="A5" s="3" t="s">
        <v>723</v>
      </c>
    </row>
    <row r="6" spans="1:3">
      <c r="A6" s="4" t="s">
        <v>48</v>
      </c>
      <c r="B6" s="6" t="n">
        <v>211049</v>
      </c>
      <c r="C6" s="6" t="n">
        <v>238174</v>
      </c>
    </row>
    <row r="7" spans="1:3">
      <c r="A7" s="4" t="s">
        <v>725</v>
      </c>
    </row>
    <row r="8" spans="1:3">
      <c r="A8" s="3" t="s">
        <v>723</v>
      </c>
    </row>
    <row r="9" spans="1:3">
      <c r="A9" s="4" t="s">
        <v>48</v>
      </c>
      <c r="B9" s="6" t="n">
        <v>210946</v>
      </c>
      <c r="C9" s="6" t="n">
        <v>238064</v>
      </c>
    </row>
    <row r="10" spans="1:3">
      <c r="A10" s="4" t="s">
        <v>726</v>
      </c>
    </row>
    <row r="11" spans="1:3">
      <c r="A11" s="3" t="s">
        <v>723</v>
      </c>
    </row>
    <row r="12" spans="1:3">
      <c r="A12" s="4" t="s">
        <v>48</v>
      </c>
      <c r="B12" s="6" t="n">
        <v>103</v>
      </c>
      <c r="C12" s="6" t="n">
        <v>110</v>
      </c>
    </row>
    <row r="13" spans="1:3">
      <c r="A13" s="4" t="s">
        <v>727</v>
      </c>
    </row>
    <row r="14" spans="1:3">
      <c r="A14" s="3" t="s">
        <v>723</v>
      </c>
    </row>
    <row r="15" spans="1:3">
      <c r="A15" s="4" t="s">
        <v>48</v>
      </c>
      <c r="B15" s="6" t="n">
        <v>274</v>
      </c>
      <c r="C15" s="6" t="n">
        <v>130</v>
      </c>
    </row>
    <row r="16" spans="1:3">
      <c r="A16" s="4" t="s">
        <v>728</v>
      </c>
    </row>
    <row r="17" spans="1:3">
      <c r="A17" s="3" t="s">
        <v>723</v>
      </c>
    </row>
    <row r="18" spans="1:3">
      <c r="A18" s="4" t="s">
        <v>48</v>
      </c>
      <c r="B18" s="6" t="n">
        <v>274</v>
      </c>
      <c r="C18" s="6" t="n">
        <v>130</v>
      </c>
    </row>
    <row r="19" spans="1:3">
      <c r="A19" s="4" t="s">
        <v>729</v>
      </c>
    </row>
    <row r="20" spans="1:3">
      <c r="A20" s="3" t="s">
        <v>723</v>
      </c>
    </row>
    <row r="21" spans="1:3">
      <c r="A21" s="4" t="s">
        <v>48</v>
      </c>
      <c r="B21" s="6" t="n">
        <v>0</v>
      </c>
      <c r="C21" s="6" t="n">
        <v>0</v>
      </c>
    </row>
    <row r="22" spans="1:3">
      <c r="A22" s="4" t="s">
        <v>730</v>
      </c>
    </row>
    <row r="23" spans="1:3">
      <c r="A23" s="3" t="s">
        <v>723</v>
      </c>
    </row>
    <row r="24" spans="1:3">
      <c r="A24" s="4" t="s">
        <v>48</v>
      </c>
      <c r="B24" s="6" t="n">
        <v>70936</v>
      </c>
      <c r="C24" s="6" t="n">
        <v>78503</v>
      </c>
    </row>
    <row r="25" spans="1:3">
      <c r="A25" s="4" t="s">
        <v>731</v>
      </c>
    </row>
    <row r="26" spans="1:3">
      <c r="A26" s="3" t="s">
        <v>723</v>
      </c>
    </row>
    <row r="27" spans="1:3">
      <c r="A27" s="4" t="s">
        <v>48</v>
      </c>
      <c r="B27" s="6" t="n">
        <v>70936</v>
      </c>
      <c r="C27" s="6" t="n">
        <v>78502</v>
      </c>
    </row>
    <row r="28" spans="1:3">
      <c r="A28" s="4" t="s">
        <v>732</v>
      </c>
    </row>
    <row r="29" spans="1:3">
      <c r="A29" s="3" t="s">
        <v>723</v>
      </c>
    </row>
    <row r="30" spans="1:3">
      <c r="A30" s="4" t="s">
        <v>48</v>
      </c>
      <c r="B30" s="6" t="n">
        <v>0</v>
      </c>
      <c r="C30" s="6" t="n">
        <v>1</v>
      </c>
    </row>
    <row r="31" spans="1:3">
      <c r="A31" s="4" t="s">
        <v>733</v>
      </c>
    </row>
    <row r="32" spans="1:3">
      <c r="A32" s="3" t="s">
        <v>723</v>
      </c>
    </row>
    <row r="33" spans="1:3">
      <c r="A33" s="4" t="s">
        <v>48</v>
      </c>
      <c r="B33" s="6" t="n">
        <v>5338</v>
      </c>
      <c r="C33" s="6" t="n">
        <v>6795</v>
      </c>
    </row>
    <row r="34" spans="1:3">
      <c r="A34" s="4" t="s">
        <v>734</v>
      </c>
    </row>
    <row r="35" spans="1:3">
      <c r="A35" s="3" t="s">
        <v>723</v>
      </c>
    </row>
    <row r="36" spans="1:3">
      <c r="A36" s="4" t="s">
        <v>48</v>
      </c>
      <c r="B36" s="6" t="n">
        <v>5338</v>
      </c>
      <c r="C36" s="6" t="n">
        <v>6795</v>
      </c>
    </row>
    <row r="37" spans="1:3">
      <c r="A37" s="4" t="s">
        <v>735</v>
      </c>
    </row>
    <row r="38" spans="1:3">
      <c r="A38" s="3" t="s">
        <v>723</v>
      </c>
    </row>
    <row r="39" spans="1:3">
      <c r="A39" s="4" t="s">
        <v>48</v>
      </c>
      <c r="B39" s="5" t="n">
        <v>0</v>
      </c>
      <c r="C39"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9</v>
      </c>
    </row>
    <row r="3" spans="1:3">
      <c r="A3" s="3" t="s">
        <v>737</v>
      </c>
    </row>
    <row r="4" spans="1:3">
      <c r="A4" s="4" t="s">
        <v>560</v>
      </c>
      <c r="B4" s="5" t="n">
        <v>4183</v>
      </c>
      <c r="C4" s="5" t="n">
        <v>9140</v>
      </c>
    </row>
    <row r="5" spans="1:3">
      <c r="A5" s="4" t="s">
        <v>738</v>
      </c>
      <c r="B5" s="6" t="n">
        <v>0</v>
      </c>
      <c r="C5" s="6" t="n">
        <v>293</v>
      </c>
    </row>
    <row r="6" spans="1:3">
      <c r="A6" s="4" t="s">
        <v>739</v>
      </c>
      <c r="B6" s="6" t="n">
        <v>-589</v>
      </c>
      <c r="C6" s="6" t="n">
        <v>-2212</v>
      </c>
    </row>
    <row r="7" spans="1:3">
      <c r="A7" s="4" t="s">
        <v>740</v>
      </c>
      <c r="B7" s="6" t="n">
        <v>-453</v>
      </c>
      <c r="C7" s="6" t="n">
        <v>-2893</v>
      </c>
    </row>
    <row r="8" spans="1:3">
      <c r="A8" s="4" t="s">
        <v>741</v>
      </c>
      <c r="B8" s="6" t="n">
        <v>-29</v>
      </c>
      <c r="C8" s="6" t="n">
        <v>-145</v>
      </c>
    </row>
    <row r="9" spans="1:3">
      <c r="A9" s="4" t="s">
        <v>742</v>
      </c>
      <c r="B9" s="6" t="n">
        <v>3112</v>
      </c>
      <c r="C9" s="6" t="n">
        <v>4183</v>
      </c>
    </row>
    <row r="10" spans="1:3">
      <c r="A10" s="4" t="s">
        <v>743</v>
      </c>
      <c r="B10" s="6" t="n">
        <v>-364</v>
      </c>
      <c r="C10" s="6" t="n">
        <v>-803</v>
      </c>
    </row>
    <row r="11" spans="1:3">
      <c r="A11" s="4" t="s">
        <v>563</v>
      </c>
      <c r="B11" s="6" t="n">
        <v>2748</v>
      </c>
      <c r="C11" s="6" t="n">
        <v>3380</v>
      </c>
    </row>
    <row r="12" spans="1:3">
      <c r="A12" s="3" t="s">
        <v>744</v>
      </c>
    </row>
    <row r="13" spans="1:3">
      <c r="A13" s="4" t="s">
        <v>560</v>
      </c>
      <c r="B13" s="6" t="n">
        <v>803</v>
      </c>
      <c r="C13" s="6" t="n">
        <v>3373</v>
      </c>
    </row>
    <row r="14" spans="1:3">
      <c r="A14" s="4" t="s">
        <v>745</v>
      </c>
      <c r="B14" s="6" t="n">
        <v>14</v>
      </c>
      <c r="C14" s="6" t="n">
        <v>323</v>
      </c>
    </row>
    <row r="15" spans="1:3">
      <c r="A15" s="4" t="s">
        <v>746</v>
      </c>
      <c r="B15" s="6" t="n">
        <v>-453</v>
      </c>
      <c r="C15" s="6" t="n">
        <v>-2893</v>
      </c>
    </row>
    <row r="16" spans="1:3">
      <c r="A16" s="4" t="s">
        <v>563</v>
      </c>
      <c r="B16" s="6" t="n">
        <v>364</v>
      </c>
      <c r="C16" s="5" t="n">
        <v>803</v>
      </c>
    </row>
    <row r="17" spans="1:3">
      <c r="A17" s="4" t="s">
        <v>747</v>
      </c>
      <c r="B17" s="6" t="n">
        <v>0</v>
      </c>
    </row>
    <row r="18" spans="1:3">
      <c r="A18" s="4" t="s">
        <v>748</v>
      </c>
      <c r="B18"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9</v>
      </c>
    </row>
    <row r="2" spans="1:3">
      <c r="A2" s="3" t="s">
        <v>750</v>
      </c>
    </row>
    <row r="3" spans="1:3">
      <c r="A3" s="4" t="s">
        <v>751</v>
      </c>
      <c r="B3" s="5" t="n">
        <v>225249</v>
      </c>
    </row>
    <row r="4" spans="1:3">
      <c r="A4" s="4" t="s">
        <v>752</v>
      </c>
    </row>
    <row r="5" spans="1:3">
      <c r="A5" s="3" t="s">
        <v>753</v>
      </c>
    </row>
    <row r="6" spans="1:3">
      <c r="A6" s="4" t="s">
        <v>754</v>
      </c>
      <c r="B6" s="6" t="n">
        <v>5151</v>
      </c>
      <c r="C6" s="5" t="n">
        <v>3211</v>
      </c>
    </row>
    <row r="7" spans="1:3">
      <c r="A7" s="4" t="s">
        <v>509</v>
      </c>
    </row>
    <row r="8" spans="1:3">
      <c r="A8" s="3" t="s">
        <v>750</v>
      </c>
    </row>
    <row r="9" spans="1:3">
      <c r="A9" s="4" t="s">
        <v>751</v>
      </c>
      <c r="B9" s="6" t="n">
        <v>74749</v>
      </c>
      <c r="C9" s="6" t="n">
        <v>95398</v>
      </c>
    </row>
    <row r="10" spans="1:3">
      <c r="A10" s="4" t="s">
        <v>510</v>
      </c>
    </row>
    <row r="11" spans="1:3">
      <c r="A11" s="3" t="s">
        <v>750</v>
      </c>
    </row>
    <row r="12" spans="1:3">
      <c r="A12" s="4" t="s">
        <v>751</v>
      </c>
      <c r="B12" s="6" t="n">
        <v>46201</v>
      </c>
      <c r="C12" s="6" t="n">
        <v>32890</v>
      </c>
    </row>
    <row r="13" spans="1:3">
      <c r="A13" s="4" t="s">
        <v>511</v>
      </c>
    </row>
    <row r="14" spans="1:3">
      <c r="A14" s="3" t="s">
        <v>750</v>
      </c>
    </row>
    <row r="15" spans="1:3">
      <c r="A15" s="4" t="s">
        <v>751</v>
      </c>
      <c r="B15" s="6" t="n">
        <v>45962</v>
      </c>
      <c r="C15" s="6" t="n">
        <v>45127</v>
      </c>
    </row>
    <row r="16" spans="1:3">
      <c r="A16" s="4" t="s">
        <v>512</v>
      </c>
    </row>
    <row r="17" spans="1:3">
      <c r="A17" s="3" t="s">
        <v>750</v>
      </c>
    </row>
    <row r="18" spans="1:3">
      <c r="A18" s="4" t="s">
        <v>751</v>
      </c>
      <c r="B18" s="6" t="n">
        <v>52022</v>
      </c>
      <c r="C18" s="6" t="n">
        <v>45934</v>
      </c>
    </row>
    <row r="19" spans="1:3">
      <c r="A19" s="4" t="s">
        <v>513</v>
      </c>
    </row>
    <row r="20" spans="1:3">
      <c r="A20" s="3" t="s">
        <v>750</v>
      </c>
    </row>
    <row r="21" spans="1:3">
      <c r="A21" s="4" t="s">
        <v>751</v>
      </c>
      <c r="B21" s="6" t="n">
        <v>6315</v>
      </c>
      <c r="C21" s="6" t="n">
        <v>7637</v>
      </c>
    </row>
    <row r="22" spans="1:3">
      <c r="A22" s="4" t="s">
        <v>755</v>
      </c>
    </row>
    <row r="23" spans="1:3">
      <c r="A23" s="3" t="s">
        <v>750</v>
      </c>
    </row>
    <row r="24" spans="1:3">
      <c r="A24" s="4" t="s">
        <v>756</v>
      </c>
      <c r="B24" s="6" t="n">
        <v>3294</v>
      </c>
      <c r="C24" s="6" t="n">
        <v>415</v>
      </c>
    </row>
    <row r="25" spans="1:3">
      <c r="A25" s="4" t="s">
        <v>757</v>
      </c>
      <c r="B25" s="6" t="n">
        <v>1830</v>
      </c>
      <c r="C25" s="6" t="n">
        <v>700</v>
      </c>
    </row>
    <row r="26" spans="1:3">
      <c r="A26" s="4" t="s">
        <v>757</v>
      </c>
      <c r="B26" s="6" t="n">
        <v>-1830</v>
      </c>
      <c r="C26" s="6" t="n">
        <v>-700</v>
      </c>
    </row>
    <row r="27" spans="1:3">
      <c r="A27" s="4" t="s">
        <v>758</v>
      </c>
    </row>
    <row r="28" spans="1:3">
      <c r="A28" s="3" t="s">
        <v>750</v>
      </c>
    </row>
    <row r="29" spans="1:3">
      <c r="A29" s="4" t="s">
        <v>756</v>
      </c>
      <c r="B29" s="6" t="n">
        <v>0</v>
      </c>
      <c r="C29" s="6" t="n">
        <v>0</v>
      </c>
    </row>
    <row r="30" spans="1:3">
      <c r="A30" s="4" t="s">
        <v>757</v>
      </c>
      <c r="B30" s="6" t="n">
        <v>0</v>
      </c>
      <c r="C30" s="6" t="n">
        <v>0</v>
      </c>
    </row>
    <row r="31" spans="1:3">
      <c r="A31" s="4" t="s">
        <v>757</v>
      </c>
      <c r="B31" s="6" t="n">
        <v>0</v>
      </c>
      <c r="C31" s="6" t="n">
        <v>0</v>
      </c>
    </row>
    <row r="32" spans="1:3">
      <c r="A32" s="4" t="s">
        <v>759</v>
      </c>
    </row>
    <row r="33" spans="1:3">
      <c r="A33" s="3" t="s">
        <v>750</v>
      </c>
    </row>
    <row r="34" spans="1:3">
      <c r="A34" s="4" t="s">
        <v>756</v>
      </c>
      <c r="B34" s="6" t="n">
        <v>3294</v>
      </c>
      <c r="C34" s="6" t="n">
        <v>415</v>
      </c>
    </row>
    <row r="35" spans="1:3">
      <c r="A35" s="4" t="s">
        <v>757</v>
      </c>
      <c r="B35" s="6" t="n">
        <v>0</v>
      </c>
      <c r="C35" s="6" t="n">
        <v>0</v>
      </c>
    </row>
    <row r="36" spans="1:3">
      <c r="A36" s="4" t="s">
        <v>757</v>
      </c>
      <c r="B36" s="6" t="n">
        <v>0</v>
      </c>
      <c r="C36" s="6" t="n">
        <v>0</v>
      </c>
    </row>
    <row r="37" spans="1:3">
      <c r="A37" s="4" t="s">
        <v>760</v>
      </c>
    </row>
    <row r="38" spans="1:3">
      <c r="A38" s="3" t="s">
        <v>750</v>
      </c>
    </row>
    <row r="39" spans="1:3">
      <c r="A39" s="4" t="s">
        <v>756</v>
      </c>
      <c r="B39" s="6" t="n">
        <v>0</v>
      </c>
      <c r="C39" s="6" t="n">
        <v>0</v>
      </c>
    </row>
    <row r="40" spans="1:3">
      <c r="A40" s="4" t="s">
        <v>757</v>
      </c>
      <c r="B40" s="6" t="n">
        <v>1830</v>
      </c>
      <c r="C40" s="6" t="n">
        <v>700</v>
      </c>
    </row>
    <row r="41" spans="1:3">
      <c r="A41" s="4" t="s">
        <v>757</v>
      </c>
      <c r="B41" s="6" t="n">
        <v>-1830</v>
      </c>
      <c r="C41" s="6" t="n">
        <v>-700</v>
      </c>
    </row>
    <row r="42" spans="1:3">
      <c r="A42" s="4" t="s">
        <v>761</v>
      </c>
    </row>
    <row r="43" spans="1:3">
      <c r="A43" s="3" t="s">
        <v>750</v>
      </c>
    </row>
    <row r="44" spans="1:3">
      <c r="A44" s="4" t="s">
        <v>751</v>
      </c>
      <c r="B44" s="6" t="n">
        <v>74749</v>
      </c>
      <c r="C44" s="6" t="n">
        <v>95398</v>
      </c>
    </row>
    <row r="45" spans="1:3">
      <c r="A45" s="4" t="s">
        <v>762</v>
      </c>
    </row>
    <row r="46" spans="1:3">
      <c r="A46" s="3" t="s">
        <v>750</v>
      </c>
    </row>
    <row r="47" spans="1:3">
      <c r="A47" s="4" t="s">
        <v>751</v>
      </c>
      <c r="B47" s="6" t="n">
        <v>0</v>
      </c>
      <c r="C47" s="6" t="n">
        <v>0</v>
      </c>
    </row>
    <row r="48" spans="1:3">
      <c r="A48" s="4" t="s">
        <v>763</v>
      </c>
    </row>
    <row r="49" spans="1:3">
      <c r="A49" s="3" t="s">
        <v>750</v>
      </c>
    </row>
    <row r="50" spans="1:3">
      <c r="A50" s="4" t="s">
        <v>751</v>
      </c>
      <c r="B50" s="6" t="n">
        <v>74749</v>
      </c>
      <c r="C50" s="6" t="n">
        <v>95398</v>
      </c>
    </row>
    <row r="51" spans="1:3">
      <c r="A51" s="4" t="s">
        <v>764</v>
      </c>
    </row>
    <row r="52" spans="1:3">
      <c r="A52" s="3" t="s">
        <v>750</v>
      </c>
    </row>
    <row r="53" spans="1:3">
      <c r="A53" s="4" t="s">
        <v>751</v>
      </c>
      <c r="B53" s="6" t="n">
        <v>0</v>
      </c>
      <c r="C53" s="6" t="n">
        <v>0</v>
      </c>
    </row>
    <row r="54" spans="1:3">
      <c r="A54" s="4" t="s">
        <v>765</v>
      </c>
    </row>
    <row r="55" spans="1:3">
      <c r="A55" s="3" t="s">
        <v>750</v>
      </c>
    </row>
    <row r="56" spans="1:3">
      <c r="A56" s="4" t="s">
        <v>751</v>
      </c>
      <c r="B56" s="6" t="n">
        <v>46201</v>
      </c>
      <c r="C56" s="6" t="n">
        <v>32890</v>
      </c>
    </row>
    <row r="57" spans="1:3">
      <c r="A57" s="4" t="s">
        <v>766</v>
      </c>
    </row>
    <row r="58" spans="1:3">
      <c r="A58" s="3" t="s">
        <v>750</v>
      </c>
    </row>
    <row r="59" spans="1:3">
      <c r="A59" s="4" t="s">
        <v>751</v>
      </c>
      <c r="B59" s="6" t="n">
        <v>0</v>
      </c>
      <c r="C59" s="6" t="n">
        <v>0</v>
      </c>
    </row>
    <row r="60" spans="1:3">
      <c r="A60" s="4" t="s">
        <v>767</v>
      </c>
    </row>
    <row r="61" spans="1:3">
      <c r="A61" s="3" t="s">
        <v>750</v>
      </c>
    </row>
    <row r="62" spans="1:3">
      <c r="A62" s="4" t="s">
        <v>751</v>
      </c>
      <c r="B62" s="6" t="n">
        <v>46201</v>
      </c>
      <c r="C62" s="6" t="n">
        <v>32890</v>
      </c>
    </row>
    <row r="63" spans="1:3">
      <c r="A63" s="4" t="s">
        <v>768</v>
      </c>
    </row>
    <row r="64" spans="1:3">
      <c r="A64" s="3" t="s">
        <v>750</v>
      </c>
    </row>
    <row r="65" spans="1:3">
      <c r="A65" s="4" t="s">
        <v>751</v>
      </c>
      <c r="B65" s="6" t="n">
        <v>0</v>
      </c>
      <c r="C65" s="6" t="n">
        <v>0</v>
      </c>
    </row>
    <row r="66" spans="1:3">
      <c r="A66" s="4" t="s">
        <v>769</v>
      </c>
    </row>
    <row r="67" spans="1:3">
      <c r="A67" s="3" t="s">
        <v>750</v>
      </c>
    </row>
    <row r="68" spans="1:3">
      <c r="A68" s="4" t="s">
        <v>751</v>
      </c>
      <c r="B68" s="6" t="n">
        <v>45962</v>
      </c>
      <c r="C68" s="6" t="n">
        <v>45127</v>
      </c>
    </row>
    <row r="69" spans="1:3">
      <c r="A69" s="4" t="s">
        <v>770</v>
      </c>
    </row>
    <row r="70" spans="1:3">
      <c r="A70" s="3" t="s">
        <v>750</v>
      </c>
    </row>
    <row r="71" spans="1:3">
      <c r="A71" s="4" t="s">
        <v>751</v>
      </c>
      <c r="B71" s="6" t="n">
        <v>0</v>
      </c>
      <c r="C71" s="6" t="n">
        <v>0</v>
      </c>
    </row>
    <row r="72" spans="1:3">
      <c r="A72" s="4" t="s">
        <v>771</v>
      </c>
    </row>
    <row r="73" spans="1:3">
      <c r="A73" s="3" t="s">
        <v>750</v>
      </c>
    </row>
    <row r="74" spans="1:3">
      <c r="A74" s="4" t="s">
        <v>751</v>
      </c>
      <c r="B74" s="6" t="n">
        <v>45962</v>
      </c>
      <c r="C74" s="6" t="n">
        <v>45127</v>
      </c>
    </row>
    <row r="75" spans="1:3">
      <c r="A75" s="4" t="s">
        <v>772</v>
      </c>
    </row>
    <row r="76" spans="1:3">
      <c r="A76" s="3" t="s">
        <v>750</v>
      </c>
    </row>
    <row r="77" spans="1:3">
      <c r="A77" s="4" t="s">
        <v>751</v>
      </c>
      <c r="B77" s="6" t="n">
        <v>0</v>
      </c>
      <c r="C77" s="6" t="n">
        <v>0</v>
      </c>
    </row>
    <row r="78" spans="1:3">
      <c r="A78" s="4" t="s">
        <v>773</v>
      </c>
    </row>
    <row r="79" spans="1:3">
      <c r="A79" s="3" t="s">
        <v>750</v>
      </c>
    </row>
    <row r="80" spans="1:3">
      <c r="A80" s="4" t="s">
        <v>751</v>
      </c>
      <c r="B80" s="6" t="n">
        <v>52022</v>
      </c>
      <c r="C80" s="6" t="n">
        <v>45934</v>
      </c>
    </row>
    <row r="81" spans="1:3">
      <c r="A81" s="4" t="s">
        <v>774</v>
      </c>
    </row>
    <row r="82" spans="1:3">
      <c r="A82" s="3" t="s">
        <v>750</v>
      </c>
    </row>
    <row r="83" spans="1:3">
      <c r="A83" s="4" t="s">
        <v>751</v>
      </c>
      <c r="B83" s="6" t="n">
        <v>0</v>
      </c>
      <c r="C83" s="6" t="n">
        <v>0</v>
      </c>
    </row>
    <row r="84" spans="1:3">
      <c r="A84" s="4" t="s">
        <v>775</v>
      </c>
    </row>
    <row r="85" spans="1:3">
      <c r="A85" s="3" t="s">
        <v>750</v>
      </c>
    </row>
    <row r="86" spans="1:3">
      <c r="A86" s="4" t="s">
        <v>751</v>
      </c>
      <c r="B86" s="6" t="n">
        <v>52022</v>
      </c>
      <c r="C86" s="6" t="n">
        <v>45934</v>
      </c>
    </row>
    <row r="87" spans="1:3">
      <c r="A87" s="4" t="s">
        <v>776</v>
      </c>
    </row>
    <row r="88" spans="1:3">
      <c r="A88" s="3" t="s">
        <v>750</v>
      </c>
    </row>
    <row r="89" spans="1:3">
      <c r="A89" s="4" t="s">
        <v>751</v>
      </c>
      <c r="B89" s="6" t="n">
        <v>0</v>
      </c>
      <c r="C89" s="6" t="n">
        <v>0</v>
      </c>
    </row>
    <row r="90" spans="1:3">
      <c r="A90" s="4" t="s">
        <v>777</v>
      </c>
    </row>
    <row r="91" spans="1:3">
      <c r="A91" s="3" t="s">
        <v>750</v>
      </c>
    </row>
    <row r="92" spans="1:3">
      <c r="A92" s="4" t="s">
        <v>751</v>
      </c>
      <c r="B92" s="6" t="n">
        <v>6315</v>
      </c>
      <c r="C92" s="6" t="n">
        <v>7637</v>
      </c>
    </row>
    <row r="93" spans="1:3">
      <c r="A93" s="4" t="s">
        <v>778</v>
      </c>
    </row>
    <row r="94" spans="1:3">
      <c r="A94" s="3" t="s">
        <v>750</v>
      </c>
    </row>
    <row r="95" spans="1:3">
      <c r="A95" s="4" t="s">
        <v>751</v>
      </c>
      <c r="B95" s="6" t="n">
        <v>0</v>
      </c>
      <c r="C95" s="6" t="n">
        <v>0</v>
      </c>
    </row>
    <row r="96" spans="1:3">
      <c r="A96" s="4" t="s">
        <v>779</v>
      </c>
    </row>
    <row r="97" spans="1:3">
      <c r="A97" s="3" t="s">
        <v>750</v>
      </c>
    </row>
    <row r="98" spans="1:3">
      <c r="A98" s="4" t="s">
        <v>751</v>
      </c>
      <c r="B98" s="6" t="n">
        <v>6315</v>
      </c>
      <c r="C98" s="6" t="n">
        <v>7637</v>
      </c>
    </row>
    <row r="99" spans="1:3">
      <c r="A99" s="4" t="s">
        <v>780</v>
      </c>
    </row>
    <row r="100" spans="1:3">
      <c r="A100" s="3" t="s">
        <v>750</v>
      </c>
    </row>
    <row r="101" spans="1:3">
      <c r="A101" s="4" t="s">
        <v>751</v>
      </c>
      <c r="B101" s="6" t="n">
        <v>0</v>
      </c>
      <c r="C101" s="6" t="n">
        <v>0</v>
      </c>
    </row>
    <row r="102" spans="1:3">
      <c r="A102" s="4" t="s">
        <v>781</v>
      </c>
    </row>
    <row r="103" spans="1:3">
      <c r="A103" s="3" t="s">
        <v>750</v>
      </c>
    </row>
    <row r="104" spans="1:3">
      <c r="A104" s="4" t="s">
        <v>782</v>
      </c>
      <c r="B104" s="6" t="n">
        <v>1481</v>
      </c>
      <c r="C104" s="6" t="n">
        <v>1438</v>
      </c>
    </row>
    <row r="105" spans="1:3">
      <c r="A105" s="4" t="s">
        <v>783</v>
      </c>
    </row>
    <row r="106" spans="1:3">
      <c r="A106" s="3" t="s">
        <v>750</v>
      </c>
    </row>
    <row r="107" spans="1:3">
      <c r="A107" s="4" t="s">
        <v>782</v>
      </c>
      <c r="B107" s="6" t="n">
        <v>0</v>
      </c>
      <c r="C107" s="6" t="n">
        <v>0</v>
      </c>
    </row>
    <row r="108" spans="1:3">
      <c r="A108" s="4" t="s">
        <v>784</v>
      </c>
    </row>
    <row r="109" spans="1:3">
      <c r="A109" s="3" t="s">
        <v>750</v>
      </c>
    </row>
    <row r="110" spans="1:3">
      <c r="A110" s="4" t="s">
        <v>782</v>
      </c>
      <c r="B110" s="6" t="n">
        <v>1481</v>
      </c>
      <c r="C110" s="6" t="n">
        <v>1438</v>
      </c>
    </row>
    <row r="111" spans="1:3">
      <c r="A111" s="4" t="s">
        <v>785</v>
      </c>
    </row>
    <row r="112" spans="1:3">
      <c r="A112" s="3" t="s">
        <v>750</v>
      </c>
    </row>
    <row r="113" spans="1:3">
      <c r="A113" s="4" t="s">
        <v>782</v>
      </c>
      <c r="B113" s="6" t="n">
        <v>0</v>
      </c>
      <c r="C113" s="6" t="n">
        <v>0</v>
      </c>
    </row>
    <row r="114" spans="1:3">
      <c r="A114" s="4" t="s">
        <v>786</v>
      </c>
    </row>
    <row r="115" spans="1:3">
      <c r="A115" s="3" t="s">
        <v>753</v>
      </c>
    </row>
    <row r="116" spans="1:3">
      <c r="A116" s="4" t="s">
        <v>754</v>
      </c>
      <c r="B116" s="6" t="n">
        <v>5151</v>
      </c>
      <c r="C116" s="6" t="n">
        <v>3211</v>
      </c>
    </row>
    <row r="117" spans="1:3">
      <c r="A117" s="4" t="s">
        <v>787</v>
      </c>
      <c r="B117" s="6" t="n">
        <v>405</v>
      </c>
      <c r="C117" s="6" t="n">
        <v>1205</v>
      </c>
    </row>
    <row r="118" spans="1:3">
      <c r="A118" s="4" t="s">
        <v>788</v>
      </c>
    </row>
    <row r="119" spans="1:3">
      <c r="A119" s="3" t="s">
        <v>753</v>
      </c>
    </row>
    <row r="120" spans="1:3">
      <c r="A120" s="4" t="s">
        <v>754</v>
      </c>
      <c r="B120" s="6" t="n">
        <v>0</v>
      </c>
      <c r="C120" s="6" t="n">
        <v>0</v>
      </c>
    </row>
    <row r="121" spans="1:3">
      <c r="A121" s="4" t="s">
        <v>787</v>
      </c>
      <c r="B121" s="6" t="n">
        <v>0</v>
      </c>
      <c r="C121" s="6" t="n">
        <v>0</v>
      </c>
    </row>
    <row r="122" spans="1:3">
      <c r="A122" s="4" t="s">
        <v>789</v>
      </c>
    </row>
    <row r="123" spans="1:3">
      <c r="A123" s="3" t="s">
        <v>753</v>
      </c>
    </row>
    <row r="124" spans="1:3">
      <c r="A124" s="4" t="s">
        <v>754</v>
      </c>
      <c r="B124" s="6" t="n">
        <v>0</v>
      </c>
      <c r="C124" s="6" t="n">
        <v>0</v>
      </c>
    </row>
    <row r="125" spans="1:3">
      <c r="A125" s="4" t="s">
        <v>787</v>
      </c>
      <c r="B125" s="6" t="n">
        <v>0</v>
      </c>
      <c r="C125" s="6" t="n">
        <v>0</v>
      </c>
    </row>
    <row r="126" spans="1:3">
      <c r="A126" s="4" t="s">
        <v>790</v>
      </c>
    </row>
    <row r="127" spans="1:3">
      <c r="A127" s="3" t="s">
        <v>753</v>
      </c>
    </row>
    <row r="128" spans="1:3">
      <c r="A128" s="4" t="s">
        <v>754</v>
      </c>
      <c r="B128" s="6" t="n">
        <v>5151</v>
      </c>
      <c r="C128" s="6" t="n">
        <v>3211</v>
      </c>
    </row>
    <row r="129" spans="1:3">
      <c r="A129" s="4" t="s">
        <v>787</v>
      </c>
      <c r="B129" s="5" t="n">
        <v>405</v>
      </c>
      <c r="C129" s="5" t="n">
        <v>12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1</v>
      </c>
      <c r="B1" s="2" t="s">
        <v>410</v>
      </c>
      <c r="C1" s="2" t="s">
        <v>463</v>
      </c>
    </row>
    <row r="2" spans="1:3">
      <c r="A2" s="3" t="s">
        <v>792</v>
      </c>
    </row>
    <row r="3" spans="1:3">
      <c r="A3" s="4" t="s">
        <v>754</v>
      </c>
      <c r="B3" s="5" t="n">
        <v>5151</v>
      </c>
      <c r="C3" s="5" t="n">
        <v>3211</v>
      </c>
    </row>
    <row r="4" spans="1:3">
      <c r="A4" s="4" t="s">
        <v>793</v>
      </c>
      <c r="B4" s="5" t="n">
        <v>405</v>
      </c>
      <c r="C4" s="5" t="n">
        <v>1205</v>
      </c>
    </row>
    <row r="5" spans="1:3">
      <c r="A5" s="4" t="s">
        <v>794</v>
      </c>
    </row>
    <row r="6" spans="1:3">
      <c r="A6" s="3" t="s">
        <v>792</v>
      </c>
    </row>
    <row r="7" spans="1:3">
      <c r="A7" s="4" t="s">
        <v>795</v>
      </c>
      <c r="B7" s="10" t="n">
        <v>0.015</v>
      </c>
      <c r="C7" s="10" t="n">
        <v>0.01</v>
      </c>
    </row>
    <row r="8" spans="1:3">
      <c r="A8" s="4" t="s">
        <v>796</v>
      </c>
      <c r="B8" s="10" t="n">
        <v>0.03</v>
      </c>
      <c r="C8" s="10" t="n">
        <v>0.03</v>
      </c>
    </row>
    <row r="9" spans="1:3">
      <c r="A9" s="4" t="s">
        <v>797</v>
      </c>
    </row>
    <row r="10" spans="1:3">
      <c r="A10" s="3" t="s">
        <v>792</v>
      </c>
    </row>
    <row r="11" spans="1:3">
      <c r="A11" s="4" t="s">
        <v>795</v>
      </c>
      <c r="B11" s="10" t="n">
        <v>0.2</v>
      </c>
      <c r="C11" s="10" t="n">
        <v>0.15</v>
      </c>
    </row>
    <row r="12" spans="1:3">
      <c r="A12" s="4" t="s">
        <v>796</v>
      </c>
      <c r="B12" s="10" t="n">
        <v>0.2</v>
      </c>
      <c r="C12" s="10" t="n">
        <v>0.2</v>
      </c>
    </row>
    <row r="13" spans="1:3">
      <c r="A13" s="4" t="s">
        <v>798</v>
      </c>
    </row>
    <row r="14" spans="1:3">
      <c r="A14" s="3" t="s">
        <v>792</v>
      </c>
    </row>
    <row r="15" spans="1:3">
      <c r="A15" s="4" t="s">
        <v>795</v>
      </c>
      <c r="B15" s="10" t="n">
        <v>0.095</v>
      </c>
      <c r="C15" s="10" t="n">
        <v>0.095</v>
      </c>
    </row>
    <row r="16" spans="1:3">
      <c r="A16" s="4" t="s">
        <v>796</v>
      </c>
      <c r="B16" s="10" t="n">
        <v>0.095</v>
      </c>
      <c r="C16" s="10" t="n">
        <v>0.095</v>
      </c>
    </row>
    <row r="17" spans="1:3">
      <c r="A17" s="4" t="s">
        <v>799</v>
      </c>
    </row>
    <row r="18" spans="1:3">
      <c r="A18" s="3" t="s">
        <v>792</v>
      </c>
    </row>
    <row r="19" spans="1:3">
      <c r="A19" s="4" t="s">
        <v>795</v>
      </c>
      <c r="B19" s="10" t="n">
        <v>0.11</v>
      </c>
      <c r="C19" s="10" t="n">
        <v>0.11</v>
      </c>
    </row>
    <row r="20" spans="1:3">
      <c r="A20" s="4" t="s">
        <v>796</v>
      </c>
      <c r="B20" s="10" t="n">
        <v>0.11</v>
      </c>
      <c r="C20" s="10" t="n">
        <v>0.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3</v>
      </c>
      <c r="B1" s="2" t="s">
        <v>1</v>
      </c>
    </row>
    <row r="2" spans="1:3">
      <c r="B2" s="2" t="s">
        <v>2</v>
      </c>
      <c r="C2" s="2" t="s">
        <v>39</v>
      </c>
    </row>
    <row r="3" spans="1:3">
      <c r="A3" s="3" t="s">
        <v>154</v>
      </c>
    </row>
    <row r="4" spans="1:3">
      <c r="A4" s="4" t="s">
        <v>117</v>
      </c>
      <c r="B4" s="5" t="n">
        <v>31979</v>
      </c>
      <c r="C4" s="5" t="n">
        <v>26379</v>
      </c>
    </row>
    <row r="5" spans="1:3">
      <c r="A5" s="3" t="s">
        <v>155</v>
      </c>
    </row>
    <row r="6" spans="1:3">
      <c r="A6" s="4" t="s">
        <v>156</v>
      </c>
      <c r="B6" s="6" t="n">
        <v>2212</v>
      </c>
      <c r="C6" s="6" t="n">
        <v>2562</v>
      </c>
    </row>
    <row r="7" spans="1:3">
      <c r="A7" s="4" t="s">
        <v>145</v>
      </c>
      <c r="B7" s="6" t="n">
        <v>427</v>
      </c>
      <c r="C7" s="6" t="n">
        <v>452</v>
      </c>
    </row>
    <row r="8" spans="1:3">
      <c r="A8" s="4" t="s">
        <v>92</v>
      </c>
      <c r="B8" s="6" t="n">
        <v>-450</v>
      </c>
      <c r="C8" s="6" t="n">
        <v>450</v>
      </c>
    </row>
    <row r="9" spans="1:3">
      <c r="A9" s="4" t="s">
        <v>157</v>
      </c>
      <c r="B9" s="6" t="n">
        <v>-82281</v>
      </c>
      <c r="C9" s="6" t="n">
        <v>-33907</v>
      </c>
    </row>
    <row r="10" spans="1:3">
      <c r="A10" s="4" t="s">
        <v>158</v>
      </c>
      <c r="B10" s="6" t="n">
        <v>81749</v>
      </c>
      <c r="C10" s="6" t="n">
        <v>35624</v>
      </c>
    </row>
    <row r="11" spans="1:3">
      <c r="A11" s="4" t="s">
        <v>96</v>
      </c>
      <c r="B11" s="6" t="n">
        <v>-2347</v>
      </c>
      <c r="C11" s="6" t="n">
        <v>-924</v>
      </c>
    </row>
    <row r="12" spans="1:3">
      <c r="A12" s="4" t="s">
        <v>159</v>
      </c>
      <c r="B12" s="6" t="n">
        <v>0</v>
      </c>
      <c r="C12" s="6" t="n">
        <v>0</v>
      </c>
    </row>
    <row r="13" spans="1:3">
      <c r="A13" s="4" t="s">
        <v>160</v>
      </c>
      <c r="B13" s="6" t="n">
        <v>14</v>
      </c>
      <c r="C13" s="6" t="n">
        <v>323</v>
      </c>
    </row>
    <row r="14" spans="1:3">
      <c r="A14" s="4" t="s">
        <v>161</v>
      </c>
      <c r="B14" s="6" t="n">
        <v>0</v>
      </c>
      <c r="C14" s="6" t="n">
        <v>234</v>
      </c>
    </row>
    <row r="15" spans="1:3">
      <c r="A15" s="4" t="s">
        <v>162</v>
      </c>
      <c r="B15" s="6" t="n">
        <v>-38</v>
      </c>
      <c r="C15" s="6" t="n">
        <v>-530</v>
      </c>
    </row>
    <row r="16" spans="1:3">
      <c r="A16" s="4" t="s">
        <v>163</v>
      </c>
      <c r="B16" s="6" t="n">
        <v>-19</v>
      </c>
      <c r="C16" s="6" t="n">
        <v>0</v>
      </c>
    </row>
    <row r="17" spans="1:3">
      <c r="A17" s="4" t="s">
        <v>164</v>
      </c>
      <c r="B17" s="6" t="n">
        <v>290</v>
      </c>
      <c r="C17" s="6" t="n">
        <v>502</v>
      </c>
    </row>
    <row r="18" spans="1:3">
      <c r="A18" s="4" t="s">
        <v>165</v>
      </c>
      <c r="B18" s="6" t="n">
        <v>0</v>
      </c>
      <c r="C18" s="6" t="n">
        <v>92</v>
      </c>
    </row>
    <row r="19" spans="1:3">
      <c r="A19" s="4" t="s">
        <v>166</v>
      </c>
      <c r="B19" s="6" t="n">
        <v>-2037</v>
      </c>
      <c r="C19" s="6" t="n">
        <v>-1841</v>
      </c>
    </row>
    <row r="20" spans="1:3">
      <c r="A20" s="4" t="s">
        <v>167</v>
      </c>
      <c r="B20" s="6" t="n">
        <v>-972</v>
      </c>
      <c r="C20" s="6" t="n">
        <v>-942</v>
      </c>
    </row>
    <row r="21" spans="1:3">
      <c r="A21" s="4" t="s">
        <v>168</v>
      </c>
      <c r="B21" s="6" t="n">
        <v>1193</v>
      </c>
      <c r="C21" s="6" t="n">
        <v>1161</v>
      </c>
    </row>
    <row r="22" spans="1:3">
      <c r="A22" s="4" t="s">
        <v>169</v>
      </c>
      <c r="B22" s="6" t="n">
        <v>29720</v>
      </c>
      <c r="C22" s="6" t="n">
        <v>29635</v>
      </c>
    </row>
    <row r="23" spans="1:3">
      <c r="A23" s="3" t="s">
        <v>170</v>
      </c>
    </row>
    <row r="24" spans="1:3">
      <c r="A24" s="4" t="s">
        <v>171</v>
      </c>
      <c r="B24" s="6" t="n">
        <v>20805</v>
      </c>
      <c r="C24" s="6" t="n">
        <v>-85816</v>
      </c>
    </row>
    <row r="25" spans="1:3">
      <c r="A25" s="4" t="s">
        <v>172</v>
      </c>
      <c r="B25" s="6" t="n">
        <v>-58403</v>
      </c>
      <c r="C25" s="6" t="n">
        <v>-34391</v>
      </c>
    </row>
    <row r="26" spans="1:3">
      <c r="A26" s="4" t="s">
        <v>173</v>
      </c>
      <c r="B26" s="6" t="n">
        <v>-20478</v>
      </c>
      <c r="C26" s="6" t="n">
        <v>-7623</v>
      </c>
    </row>
    <row r="27" spans="1:3">
      <c r="A27" s="3" t="s">
        <v>174</v>
      </c>
    </row>
    <row r="28" spans="1:3">
      <c r="A28" s="4" t="s">
        <v>175</v>
      </c>
      <c r="B28" s="6" t="n">
        <v>72188</v>
      </c>
      <c r="C28" s="6" t="n">
        <v>31706</v>
      </c>
    </row>
    <row r="29" spans="1:3">
      <c r="A29" s="4" t="s">
        <v>176</v>
      </c>
      <c r="B29" s="6" t="n">
        <v>0</v>
      </c>
      <c r="C29" s="6" t="n">
        <v>0</v>
      </c>
    </row>
    <row r="30" spans="1:3">
      <c r="A30" s="4" t="s">
        <v>177</v>
      </c>
      <c r="B30" s="6" t="n">
        <v>11053</v>
      </c>
      <c r="C30" s="6" t="n">
        <v>17322</v>
      </c>
    </row>
    <row r="31" spans="1:3">
      <c r="A31" s="4" t="s">
        <v>178</v>
      </c>
      <c r="B31" s="6" t="n">
        <v>656</v>
      </c>
      <c r="C31" s="6" t="n">
        <v>2887</v>
      </c>
    </row>
    <row r="32" spans="1:3">
      <c r="A32" s="4" t="s">
        <v>179</v>
      </c>
      <c r="B32" s="6" t="n">
        <v>342</v>
      </c>
      <c r="C32" s="6" t="n">
        <v>0</v>
      </c>
    </row>
    <row r="33" spans="1:3">
      <c r="A33" s="4" t="s">
        <v>180</v>
      </c>
      <c r="B33" s="6" t="n">
        <v>-1041</v>
      </c>
      <c r="C33" s="6" t="n">
        <v>-1283</v>
      </c>
    </row>
    <row r="34" spans="1:3">
      <c r="A34" s="4" t="s">
        <v>181</v>
      </c>
      <c r="B34" s="6" t="n">
        <v>25122</v>
      </c>
      <c r="C34" s="6" t="n">
        <v>-77198</v>
      </c>
    </row>
    <row r="35" spans="1:3">
      <c r="A35" s="3" t="s">
        <v>182</v>
      </c>
    </row>
    <row r="36" spans="1:3">
      <c r="A36" s="4" t="s">
        <v>183</v>
      </c>
      <c r="B36" s="6" t="n">
        <v>76555</v>
      </c>
      <c r="C36" s="6" t="n">
        <v>97729</v>
      </c>
    </row>
    <row r="37" spans="1:3">
      <c r="A37" s="4" t="s">
        <v>184</v>
      </c>
      <c r="B37" s="6" t="n">
        <v>-30619</v>
      </c>
      <c r="C37" s="6" t="n">
        <v>-52118</v>
      </c>
    </row>
    <row r="38" spans="1:3">
      <c r="A38" s="4" t="s">
        <v>185</v>
      </c>
      <c r="B38" s="6" t="n">
        <v>10000</v>
      </c>
      <c r="C38" s="6" t="n">
        <v>20000</v>
      </c>
    </row>
    <row r="39" spans="1:3">
      <c r="A39" s="4" t="s">
        <v>186</v>
      </c>
      <c r="B39" s="6" t="n">
        <v>0</v>
      </c>
      <c r="C39" s="6" t="n">
        <v>386</v>
      </c>
    </row>
    <row r="40" spans="1:3">
      <c r="A40" s="4" t="s">
        <v>187</v>
      </c>
      <c r="B40" s="6" t="n">
        <v>-9511</v>
      </c>
      <c r="C40" s="6" t="n">
        <v>-8481</v>
      </c>
    </row>
    <row r="41" spans="1:3">
      <c r="A41" s="4" t="s">
        <v>142</v>
      </c>
      <c r="B41" s="6" t="n">
        <v>-101</v>
      </c>
      <c r="C41" s="6" t="n">
        <v>-136</v>
      </c>
    </row>
    <row r="42" spans="1:3">
      <c r="A42" s="4" t="s">
        <v>188</v>
      </c>
      <c r="B42" s="6" t="n">
        <v>46324</v>
      </c>
      <c r="C42" s="6" t="n">
        <v>57380</v>
      </c>
    </row>
    <row r="43" spans="1:3">
      <c r="A43" s="4" t="s">
        <v>189</v>
      </c>
      <c r="B43" s="6" t="n">
        <v>101166</v>
      </c>
      <c r="C43" s="6" t="n">
        <v>9817</v>
      </c>
    </row>
    <row r="44" spans="1:3">
      <c r="A44" s="4" t="s">
        <v>190</v>
      </c>
      <c r="B44" s="6" t="n">
        <v>171284</v>
      </c>
      <c r="C44" s="6" t="n">
        <v>161467</v>
      </c>
    </row>
    <row r="45" spans="1:3">
      <c r="A45" s="4" t="s">
        <v>191</v>
      </c>
      <c r="B45" s="6" t="n">
        <v>272450</v>
      </c>
      <c r="C45" s="6" t="n">
        <v>171284</v>
      </c>
    </row>
    <row r="46" spans="1:3">
      <c r="A46" s="3" t="s">
        <v>192</v>
      </c>
    </row>
    <row r="47" spans="1:3">
      <c r="A47" s="4" t="s">
        <v>193</v>
      </c>
      <c r="B47" s="6" t="n">
        <v>12440</v>
      </c>
      <c r="C47" s="6" t="n">
        <v>9513</v>
      </c>
    </row>
    <row r="48" spans="1:3">
      <c r="A48" s="4" t="s">
        <v>194</v>
      </c>
      <c r="B48" s="6" t="n">
        <v>7200</v>
      </c>
      <c r="C48" s="6" t="n">
        <v>5300</v>
      </c>
    </row>
    <row r="49" spans="1:3">
      <c r="A49" s="3" t="s">
        <v>195</v>
      </c>
    </row>
    <row r="50" spans="1:3">
      <c r="A50" s="4" t="s">
        <v>196</v>
      </c>
      <c r="B50" s="6" t="n">
        <v>0</v>
      </c>
      <c r="C50" s="6" t="n">
        <v>293</v>
      </c>
    </row>
    <row r="51" spans="1:3">
      <c r="A51" s="4" t="s">
        <v>197</v>
      </c>
      <c r="B51" s="6" t="n">
        <v>9901</v>
      </c>
      <c r="C51" s="6" t="n">
        <v>0</v>
      </c>
    </row>
    <row r="52" spans="1:3">
      <c r="A52" s="4" t="s">
        <v>198</v>
      </c>
      <c r="B52" s="5" t="n">
        <v>0</v>
      </c>
      <c r="C52" s="5" t="n">
        <v>55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9</v>
      </c>
    </row>
    <row r="2" spans="1:3">
      <c r="A2" s="3" t="s">
        <v>801</v>
      </c>
    </row>
    <row r="3" spans="1:3">
      <c r="A3" s="4" t="s">
        <v>41</v>
      </c>
      <c r="B3" s="5" t="n">
        <v>31942</v>
      </c>
      <c r="C3" s="5" t="n">
        <v>40526</v>
      </c>
    </row>
    <row r="4" spans="1:3">
      <c r="A4" s="4" t="s">
        <v>53</v>
      </c>
      <c r="B4" s="6" t="n">
        <v>42156</v>
      </c>
      <c r="C4" s="6" t="n">
        <v>41185</v>
      </c>
    </row>
    <row r="5" spans="1:3">
      <c r="A5" s="4" t="s">
        <v>802</v>
      </c>
    </row>
    <row r="6" spans="1:3">
      <c r="A6" s="3" t="s">
        <v>801</v>
      </c>
    </row>
    <row r="7" spans="1:3">
      <c r="A7" s="4" t="s">
        <v>803</v>
      </c>
      <c r="B7" s="6" t="n">
        <v>11558</v>
      </c>
      <c r="C7" s="6" t="n">
        <v>11558</v>
      </c>
    </row>
    <row r="8" spans="1:3">
      <c r="A8" s="4" t="s">
        <v>804</v>
      </c>
    </row>
    <row r="9" spans="1:3">
      <c r="A9" s="3" t="s">
        <v>805</v>
      </c>
    </row>
    <row r="10" spans="1:3">
      <c r="A10" s="4" t="s">
        <v>806</v>
      </c>
      <c r="B10" s="6" t="n">
        <v>0</v>
      </c>
      <c r="C10" s="6" t="n">
        <v>0</v>
      </c>
    </row>
    <row r="11" spans="1:3">
      <c r="A11" s="4" t="s">
        <v>807</v>
      </c>
    </row>
    <row r="12" spans="1:3">
      <c r="A12" s="3" t="s">
        <v>805</v>
      </c>
    </row>
    <row r="13" spans="1:3">
      <c r="A13" s="4" t="s">
        <v>806</v>
      </c>
      <c r="B13" s="6" t="n">
        <v>0</v>
      </c>
      <c r="C13" s="6" t="n">
        <v>0</v>
      </c>
    </row>
    <row r="14" spans="1:3">
      <c r="A14" s="4" t="s">
        <v>808</v>
      </c>
    </row>
    <row r="15" spans="1:3">
      <c r="A15" s="3" t="s">
        <v>801</v>
      </c>
    </row>
    <row r="16" spans="1:3">
      <c r="A16" s="4" t="s">
        <v>41</v>
      </c>
      <c r="B16" s="6" t="n">
        <v>31942</v>
      </c>
      <c r="C16" s="6" t="n">
        <v>40526</v>
      </c>
    </row>
    <row r="17" spans="1:3">
      <c r="A17" s="4" t="s">
        <v>809</v>
      </c>
    </row>
    <row r="18" spans="1:3">
      <c r="A18" s="3" t="s">
        <v>801</v>
      </c>
    </row>
    <row r="19" spans="1:3">
      <c r="A19" s="4" t="s">
        <v>41</v>
      </c>
      <c r="B19" s="6" t="n">
        <v>31942</v>
      </c>
      <c r="C19" s="6" t="n">
        <v>40526</v>
      </c>
    </row>
    <row r="20" spans="1:3">
      <c r="A20" s="4" t="s">
        <v>810</v>
      </c>
    </row>
    <row r="21" spans="1:3">
      <c r="A21" s="3" t="s">
        <v>801</v>
      </c>
    </row>
    <row r="22" spans="1:3">
      <c r="A22" s="4" t="s">
        <v>42</v>
      </c>
      <c r="B22" s="6" t="n">
        <v>240508</v>
      </c>
      <c r="C22" s="6" t="n">
        <v>130758</v>
      </c>
    </row>
    <row r="23" spans="1:3">
      <c r="A23" s="4" t="s">
        <v>811</v>
      </c>
      <c r="B23" s="6" t="n">
        <v>1363276</v>
      </c>
      <c r="C23" s="6" t="n">
        <v>1385571</v>
      </c>
    </row>
    <row r="24" spans="1:3">
      <c r="A24" s="4" t="s">
        <v>52</v>
      </c>
      <c r="B24" s="6" t="n">
        <v>4866</v>
      </c>
      <c r="C24" s="6" t="n">
        <v>5279</v>
      </c>
    </row>
    <row r="25" spans="1:3">
      <c r="A25" s="3" t="s">
        <v>812</v>
      </c>
    </row>
    <row r="26" spans="1:3">
      <c r="A26" s="4" t="s">
        <v>58</v>
      </c>
      <c r="B26" s="6" t="n">
        <v>-1753294</v>
      </c>
      <c r="C26" s="6" t="n">
        <v>-1676739</v>
      </c>
    </row>
    <row r="27" spans="1:3">
      <c r="A27" s="4" t="s">
        <v>62</v>
      </c>
      <c r="B27" s="6" t="n">
        <v>-60000</v>
      </c>
      <c r="C27" s="6" t="n">
        <v>-60000</v>
      </c>
    </row>
    <row r="28" spans="1:3">
      <c r="A28" s="4" t="s">
        <v>63</v>
      </c>
      <c r="B28" s="6" t="n">
        <v>-20619</v>
      </c>
      <c r="C28" s="6" t="n">
        <v>-41238</v>
      </c>
    </row>
    <row r="29" spans="1:3">
      <c r="A29" s="4" t="s">
        <v>813</v>
      </c>
      <c r="B29" s="6" t="n">
        <v>-518</v>
      </c>
      <c r="C29" s="6" t="n">
        <v>-503</v>
      </c>
    </row>
    <row r="30" spans="1:3">
      <c r="A30" s="4" t="s">
        <v>814</v>
      </c>
    </row>
    <row r="31" spans="1:3">
      <c r="A31" s="3" t="s">
        <v>801</v>
      </c>
    </row>
    <row r="32" spans="1:3">
      <c r="A32" s="4" t="s">
        <v>42</v>
      </c>
      <c r="B32" s="6" t="n">
        <v>240508</v>
      </c>
      <c r="C32" s="6" t="n">
        <v>130758</v>
      </c>
    </row>
    <row r="33" spans="1:3">
      <c r="A33" s="4" t="s">
        <v>811</v>
      </c>
      <c r="B33" s="6" t="n">
        <v>1395446</v>
      </c>
      <c r="C33" s="6" t="n">
        <v>1403005</v>
      </c>
    </row>
    <row r="34" spans="1:3">
      <c r="A34" s="4" t="s">
        <v>52</v>
      </c>
      <c r="B34" s="6" t="n">
        <v>4866</v>
      </c>
      <c r="C34" s="6" t="n">
        <v>5279</v>
      </c>
    </row>
    <row r="35" spans="1:3">
      <c r="A35" s="3" t="s">
        <v>812</v>
      </c>
    </row>
    <row r="36" spans="1:3">
      <c r="A36" s="4" t="s">
        <v>58</v>
      </c>
      <c r="B36" s="6" t="n">
        <v>-1753877</v>
      </c>
      <c r="C36" s="6" t="n">
        <v>-1677634</v>
      </c>
    </row>
    <row r="37" spans="1:3">
      <c r="A37" s="4" t="s">
        <v>62</v>
      </c>
      <c r="B37" s="6" t="n">
        <v>-61006</v>
      </c>
      <c r="C37" s="6" t="n">
        <v>-59092</v>
      </c>
    </row>
    <row r="38" spans="1:3">
      <c r="A38" s="4" t="s">
        <v>63</v>
      </c>
      <c r="B38" s="6" t="n">
        <v>-18167</v>
      </c>
      <c r="C38" s="6" t="n">
        <v>-37046</v>
      </c>
    </row>
    <row r="39" spans="1:3">
      <c r="A39" s="4" t="s">
        <v>813</v>
      </c>
      <c r="B39" s="6" t="n">
        <v>-518</v>
      </c>
      <c r="C39" s="6" t="n">
        <v>-503</v>
      </c>
    </row>
    <row r="40" spans="1:3">
      <c r="A40" s="4" t="s">
        <v>815</v>
      </c>
    </row>
    <row r="41" spans="1:3">
      <c r="A41" s="3" t="s">
        <v>801</v>
      </c>
    </row>
    <row r="42" spans="1:3">
      <c r="A42" s="4" t="s">
        <v>816</v>
      </c>
      <c r="B42" s="6" t="n">
        <v>82720</v>
      </c>
      <c r="C42" s="6" t="n">
        <v>70334</v>
      </c>
    </row>
    <row r="43" spans="1:3">
      <c r="A43" s="4" t="s">
        <v>53</v>
      </c>
      <c r="B43" s="6" t="n">
        <v>42156</v>
      </c>
      <c r="C43" s="6" t="n">
        <v>41185</v>
      </c>
    </row>
    <row r="44" spans="1:3">
      <c r="A44" s="4" t="s">
        <v>817</v>
      </c>
    </row>
    <row r="45" spans="1:3">
      <c r="A45" s="3" t="s">
        <v>801</v>
      </c>
    </row>
    <row r="46" spans="1:3">
      <c r="A46" s="4" t="s">
        <v>816</v>
      </c>
      <c r="B46" s="6" t="n">
        <v>85128</v>
      </c>
      <c r="C46" s="6" t="n">
        <v>71505</v>
      </c>
    </row>
    <row r="47" spans="1:3">
      <c r="A47" s="4" t="s">
        <v>53</v>
      </c>
      <c r="B47" s="5" t="n">
        <v>42156</v>
      </c>
      <c r="C47" s="5" t="n">
        <v>411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18</v>
      </c>
      <c r="B1" s="2" t="s">
        <v>1</v>
      </c>
    </row>
    <row r="2" spans="1:3">
      <c r="B2" s="2" t="s">
        <v>2</v>
      </c>
      <c r="C2" s="2" t="s">
        <v>39</v>
      </c>
    </row>
    <row r="3" spans="1:3">
      <c r="A3" s="3" t="s">
        <v>819</v>
      </c>
    </row>
    <row r="4" spans="1:3">
      <c r="A4" s="4" t="s">
        <v>820</v>
      </c>
      <c r="B4" s="5" t="n">
        <v>81761</v>
      </c>
      <c r="C4" s="5" t="n">
        <v>80720</v>
      </c>
    </row>
    <row r="5" spans="1:3">
      <c r="A5" s="4" t="s">
        <v>821</v>
      </c>
      <c r="B5" s="6" t="n">
        <v>-38344</v>
      </c>
      <c r="C5" s="6" t="n">
        <v>-35858</v>
      </c>
    </row>
    <row r="6" spans="1:3">
      <c r="A6" s="4" t="s">
        <v>822</v>
      </c>
      <c r="B6" s="6" t="n">
        <v>43417</v>
      </c>
      <c r="C6" s="6" t="n">
        <v>44862</v>
      </c>
    </row>
    <row r="7" spans="1:3">
      <c r="A7" s="4" t="s">
        <v>823</v>
      </c>
      <c r="B7" s="6" t="n">
        <v>2486</v>
      </c>
      <c r="C7" s="6" t="n">
        <v>2493</v>
      </c>
    </row>
    <row r="8" spans="1:3">
      <c r="A8" s="4" t="s">
        <v>824</v>
      </c>
      <c r="B8" s="6" t="n">
        <v>430</v>
      </c>
      <c r="C8" s="6" t="n">
        <v>440</v>
      </c>
    </row>
    <row r="9" spans="1:3">
      <c r="A9" s="3" t="s">
        <v>825</v>
      </c>
    </row>
    <row r="10" spans="1:3">
      <c r="A10" s="4" t="s">
        <v>826</v>
      </c>
      <c r="B10" s="6" t="n">
        <v>331</v>
      </c>
    </row>
    <row r="11" spans="1:3">
      <c r="A11" s="4" t="s">
        <v>827</v>
      </c>
      <c r="B11" s="6" t="n">
        <v>125</v>
      </c>
    </row>
    <row r="12" spans="1:3">
      <c r="A12" s="4" t="s">
        <v>828</v>
      </c>
      <c r="B12" s="6" t="n">
        <v>111</v>
      </c>
    </row>
    <row r="13" spans="1:3">
      <c r="A13" s="4" t="s">
        <v>829</v>
      </c>
      <c r="B13" s="6" t="n">
        <v>53</v>
      </c>
    </row>
    <row r="14" spans="1:3">
      <c r="A14" s="4" t="s">
        <v>830</v>
      </c>
      <c r="B14" s="6" t="n">
        <v>14</v>
      </c>
    </row>
    <row r="15" spans="1:3">
      <c r="A15" s="4" t="s">
        <v>831</v>
      </c>
      <c r="B15" s="6" t="n">
        <v>0</v>
      </c>
    </row>
    <row r="16" spans="1:3">
      <c r="A16" s="4" t="s">
        <v>832</v>
      </c>
      <c r="B16" s="6" t="n">
        <v>634</v>
      </c>
    </row>
    <row r="17" spans="1:3">
      <c r="A17" s="4" t="s">
        <v>833</v>
      </c>
    </row>
    <row r="18" spans="1:3">
      <c r="A18" s="3" t="s">
        <v>819</v>
      </c>
    </row>
    <row r="19" spans="1:3">
      <c r="A19" s="4" t="s">
        <v>820</v>
      </c>
      <c r="B19" s="6" t="n">
        <v>15861</v>
      </c>
      <c r="C19" s="6" t="n">
        <v>15861</v>
      </c>
    </row>
    <row r="20" spans="1:3">
      <c r="A20" s="4" t="s">
        <v>834</v>
      </c>
    </row>
    <row r="21" spans="1:3">
      <c r="A21" s="3" t="s">
        <v>819</v>
      </c>
    </row>
    <row r="22" spans="1:3">
      <c r="A22" s="4" t="s">
        <v>820</v>
      </c>
      <c r="B22" s="6" t="n">
        <v>44283</v>
      </c>
      <c r="C22" s="6" t="n">
        <v>43912</v>
      </c>
    </row>
    <row r="23" spans="1:3">
      <c r="A23" s="4" t="s">
        <v>835</v>
      </c>
    </row>
    <row r="24" spans="1:3">
      <c r="A24" s="3" t="s">
        <v>819</v>
      </c>
    </row>
    <row r="25" spans="1:3">
      <c r="A25" s="4" t="s">
        <v>820</v>
      </c>
      <c r="B25" s="6" t="n">
        <v>263</v>
      </c>
      <c r="C25" s="6" t="n">
        <v>263</v>
      </c>
    </row>
    <row r="26" spans="1:3">
      <c r="A26" s="4" t="s">
        <v>836</v>
      </c>
    </row>
    <row r="27" spans="1:3">
      <c r="A27" s="3" t="s">
        <v>819</v>
      </c>
    </row>
    <row r="28" spans="1:3">
      <c r="A28" s="4" t="s">
        <v>820</v>
      </c>
      <c r="B28" s="6" t="n">
        <v>21230</v>
      </c>
      <c r="C28" s="6" t="n">
        <v>20176</v>
      </c>
    </row>
    <row r="29" spans="1:3">
      <c r="A29" s="4" t="s">
        <v>837</v>
      </c>
    </row>
    <row r="30" spans="1:3">
      <c r="A30" s="3" t="s">
        <v>819</v>
      </c>
    </row>
    <row r="31" spans="1:3">
      <c r="A31" s="4" t="s">
        <v>820</v>
      </c>
      <c r="B31" s="5" t="n">
        <v>124</v>
      </c>
      <c r="C31" s="5" t="n">
        <v>50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38</v>
      </c>
      <c r="B1" s="2" t="s">
        <v>2</v>
      </c>
      <c r="C1" s="2" t="s">
        <v>39</v>
      </c>
    </row>
    <row r="2" spans="1:3">
      <c r="A2" s="3" t="s">
        <v>839</v>
      </c>
    </row>
    <row r="3" spans="1:3">
      <c r="A3" s="4" t="s">
        <v>840</v>
      </c>
      <c r="B3" s="5" t="n">
        <v>482499</v>
      </c>
      <c r="C3" s="5" t="n">
        <v>485530</v>
      </c>
    </row>
    <row r="4" spans="1:3">
      <c r="A4" s="4" t="s">
        <v>841</v>
      </c>
      <c r="B4" s="6" t="n">
        <v>479341</v>
      </c>
      <c r="C4" s="6" t="n">
        <v>456260</v>
      </c>
    </row>
    <row r="5" spans="1:3">
      <c r="A5" s="4" t="s">
        <v>842</v>
      </c>
      <c r="B5" s="6" t="n">
        <v>639329</v>
      </c>
      <c r="C5" s="6" t="n">
        <v>609425</v>
      </c>
    </row>
    <row r="6" spans="1:3">
      <c r="A6" s="4" t="s">
        <v>843</v>
      </c>
      <c r="B6" s="6" t="n">
        <v>152125</v>
      </c>
      <c r="C6" s="6" t="n">
        <v>125524</v>
      </c>
    </row>
    <row r="7" spans="1:3">
      <c r="A7" s="4" t="s">
        <v>61</v>
      </c>
      <c r="B7" s="6" t="n">
        <v>1753294</v>
      </c>
      <c r="C7" s="6" t="n">
        <v>1676739</v>
      </c>
    </row>
    <row r="8" spans="1:3">
      <c r="A8" s="3" t="s">
        <v>844</v>
      </c>
    </row>
    <row r="9" spans="1:3">
      <c r="A9" s="4" t="s">
        <v>826</v>
      </c>
      <c r="B9" s="6" t="n">
        <v>120799</v>
      </c>
    </row>
    <row r="10" spans="1:3">
      <c r="A10" s="4" t="s">
        <v>827</v>
      </c>
      <c r="B10" s="6" t="n">
        <v>25074</v>
      </c>
    </row>
    <row r="11" spans="1:3">
      <c r="A11" s="4" t="s">
        <v>828</v>
      </c>
      <c r="B11" s="6" t="n">
        <v>4400</v>
      </c>
    </row>
    <row r="12" spans="1:3">
      <c r="A12" s="4" t="s">
        <v>829</v>
      </c>
      <c r="B12" s="6" t="n">
        <v>1481</v>
      </c>
    </row>
    <row r="13" spans="1:3">
      <c r="A13" s="4" t="s">
        <v>830</v>
      </c>
      <c r="B13" s="6" t="n">
        <v>371</v>
      </c>
    </row>
    <row r="14" spans="1:3">
      <c r="A14" s="4" t="s">
        <v>831</v>
      </c>
      <c r="B14" s="6" t="n">
        <v>0</v>
      </c>
    </row>
    <row r="15" spans="1:3">
      <c r="A15" s="4" t="s">
        <v>845</v>
      </c>
      <c r="B15" s="6" t="n">
        <v>152125</v>
      </c>
    </row>
    <row r="16" spans="1:3">
      <c r="A16" s="4" t="s">
        <v>846</v>
      </c>
      <c r="B16" s="6" t="n">
        <v>250</v>
      </c>
      <c r="C16" s="6" t="n">
        <v>250</v>
      </c>
    </row>
    <row r="17" spans="1:3">
      <c r="A17" s="4" t="s">
        <v>847</v>
      </c>
      <c r="B17" s="5" t="n">
        <v>37700</v>
      </c>
      <c r="C17" s="5" t="n">
        <v>39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9</v>
      </c>
    </row>
    <row r="2" spans="1:3">
      <c r="A2" s="3" t="s">
        <v>849</v>
      </c>
    </row>
    <row r="3" spans="1:3">
      <c r="A3" s="4" t="s">
        <v>850</v>
      </c>
      <c r="B3" s="5" t="n">
        <v>60000</v>
      </c>
      <c r="C3" s="5" t="n">
        <v>60000</v>
      </c>
    </row>
    <row r="4" spans="1:3">
      <c r="A4" s="4" t="s">
        <v>851</v>
      </c>
      <c r="B4" s="6" t="n">
        <v>498100</v>
      </c>
      <c r="C4" s="6" t="n">
        <v>476400</v>
      </c>
    </row>
    <row r="5" spans="1:3">
      <c r="A5" s="4" t="s">
        <v>852</v>
      </c>
    </row>
    <row r="6" spans="1:3">
      <c r="A6" s="3" t="s">
        <v>849</v>
      </c>
    </row>
    <row r="7" spans="1:3">
      <c r="A7" s="4" t="s">
        <v>850</v>
      </c>
      <c r="B7" s="6" t="n">
        <v>60000</v>
      </c>
      <c r="C7" s="6" t="n">
        <v>60000</v>
      </c>
    </row>
    <row r="8" spans="1:3">
      <c r="A8" s="4" t="s">
        <v>853</v>
      </c>
    </row>
    <row r="9" spans="1:3">
      <c r="A9" s="3" t="s">
        <v>849</v>
      </c>
    </row>
    <row r="10" spans="1:3">
      <c r="A10" s="4" t="s">
        <v>850</v>
      </c>
      <c r="B10" s="5" t="n">
        <v>40000</v>
      </c>
      <c r="C10" s="5" t="n">
        <v>40000</v>
      </c>
    </row>
    <row r="11" spans="1:3">
      <c r="A11" s="4" t="s">
        <v>854</v>
      </c>
      <c r="B11" s="4" t="s">
        <v>827</v>
      </c>
      <c r="C11" s="4" t="s">
        <v>33</v>
      </c>
    </row>
    <row r="12" spans="1:3">
      <c r="A12" s="4" t="s">
        <v>855</v>
      </c>
      <c r="B12" s="4" t="s">
        <v>830</v>
      </c>
      <c r="C12" s="4" t="s">
        <v>830</v>
      </c>
    </row>
    <row r="13" spans="1:3">
      <c r="A13" s="4" t="s">
        <v>856</v>
      </c>
    </row>
    <row r="14" spans="1:3">
      <c r="A14" s="3" t="s">
        <v>849</v>
      </c>
    </row>
    <row r="15" spans="1:3">
      <c r="A15" s="4" t="s">
        <v>857</v>
      </c>
      <c r="B15" s="4" t="s">
        <v>858</v>
      </c>
      <c r="C15" s="4" t="s">
        <v>859</v>
      </c>
    </row>
    <row r="16" spans="1:3">
      <c r="A16" s="4" t="s">
        <v>860</v>
      </c>
    </row>
    <row r="17" spans="1:3">
      <c r="A17" s="3" t="s">
        <v>849</v>
      </c>
    </row>
    <row r="18" spans="1:3">
      <c r="A18" s="4" t="s">
        <v>850</v>
      </c>
      <c r="B18" s="5" t="n">
        <v>20000</v>
      </c>
      <c r="C18" s="5" t="n">
        <v>20000</v>
      </c>
    </row>
    <row r="19" spans="1:3">
      <c r="A19" s="4" t="s">
        <v>861</v>
      </c>
      <c r="B19" s="4" t="s">
        <v>830</v>
      </c>
      <c r="C19" s="4" t="s">
        <v>830</v>
      </c>
    </row>
    <row r="20" spans="1:3">
      <c r="A20" s="4" t="s">
        <v>862</v>
      </c>
    </row>
    <row r="21" spans="1:3">
      <c r="A21" s="3" t="s">
        <v>849</v>
      </c>
    </row>
    <row r="22" spans="1:3">
      <c r="A22" s="4" t="s">
        <v>857</v>
      </c>
      <c r="B22" s="4" t="s">
        <v>863</v>
      </c>
      <c r="C22" s="4" t="s">
        <v>8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9</v>
      </c>
    </row>
    <row r="2" spans="1:3">
      <c r="A2" s="3" t="s">
        <v>865</v>
      </c>
    </row>
    <row r="3" spans="1:3">
      <c r="A3" s="4" t="s">
        <v>826</v>
      </c>
      <c r="B3" s="5" t="n">
        <v>0</v>
      </c>
    </row>
    <row r="4" spans="1:3">
      <c r="A4" s="4" t="s">
        <v>827</v>
      </c>
      <c r="B4" s="6" t="n">
        <v>10000</v>
      </c>
    </row>
    <row r="5" spans="1:3">
      <c r="A5" s="4" t="s">
        <v>828</v>
      </c>
      <c r="B5" s="6" t="n">
        <v>0</v>
      </c>
    </row>
    <row r="6" spans="1:3">
      <c r="A6" s="4" t="s">
        <v>829</v>
      </c>
      <c r="B6" s="6" t="n">
        <v>10000</v>
      </c>
    </row>
    <row r="7" spans="1:3">
      <c r="A7" s="4" t="s">
        <v>830</v>
      </c>
      <c r="B7" s="6" t="n">
        <v>40000</v>
      </c>
    </row>
    <row r="8" spans="1:3">
      <c r="A8" s="4" t="s">
        <v>831</v>
      </c>
      <c r="B8" s="6" t="n">
        <v>0</v>
      </c>
    </row>
    <row r="9" spans="1:3">
      <c r="A9" s="4" t="s">
        <v>136</v>
      </c>
      <c r="B9" s="5" t="n">
        <v>60000</v>
      </c>
      <c r="C9" s="5" t="n">
        <v>6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9</v>
      </c>
    </row>
    <row r="2" spans="1:3">
      <c r="A2" s="3" t="s">
        <v>867</v>
      </c>
    </row>
    <row r="3" spans="1:3">
      <c r="A3" s="4" t="s">
        <v>868</v>
      </c>
      <c r="B3" s="5" t="n">
        <v>0</v>
      </c>
      <c r="C3" s="5" t="n">
        <v>0</v>
      </c>
    </row>
    <row r="4" spans="1:3">
      <c r="A4" s="4" t="s">
        <v>869</v>
      </c>
      <c r="B4" s="6" t="n">
        <v>13</v>
      </c>
      <c r="C4" s="11" t="n">
        <v>16.9</v>
      </c>
    </row>
    <row r="5" spans="1:3">
      <c r="A5" s="4" t="s">
        <v>870</v>
      </c>
      <c r="B5" s="9" t="n">
        <v>15.2</v>
      </c>
      <c r="C5" s="9" t="n">
        <v>1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871</v>
      </c>
      <c r="B1" s="2" t="s">
        <v>410</v>
      </c>
      <c r="C1" s="2" t="s">
        <v>872</v>
      </c>
      <c r="D1" s="2" t="s">
        <v>463</v>
      </c>
    </row>
    <row r="2" spans="1:4">
      <c r="A2" s="3" t="s">
        <v>873</v>
      </c>
    </row>
    <row r="3" spans="1:4">
      <c r="A3" s="4" t="s">
        <v>874</v>
      </c>
      <c r="C3" s="5" t="n">
        <v>41238000</v>
      </c>
    </row>
    <row r="4" spans="1:4">
      <c r="A4" s="4" t="s">
        <v>875</v>
      </c>
      <c r="C4" s="6" t="n">
        <v>20</v>
      </c>
    </row>
    <row r="5" spans="1:4">
      <c r="A5" s="4" t="s">
        <v>63</v>
      </c>
      <c r="B5" s="5" t="n">
        <v>20619000</v>
      </c>
      <c r="C5" s="5" t="n">
        <v>20619000</v>
      </c>
      <c r="D5" s="5" t="n">
        <v>41238000</v>
      </c>
    </row>
    <row r="6" spans="1:4">
      <c r="A6" s="4" t="s">
        <v>56</v>
      </c>
      <c r="B6" s="6" t="n">
        <v>9807000</v>
      </c>
      <c r="C6" s="6" t="n">
        <v>9807000</v>
      </c>
      <c r="D6" s="6" t="n">
        <v>7679000</v>
      </c>
    </row>
    <row r="7" spans="1:4">
      <c r="A7" s="4" t="s">
        <v>876</v>
      </c>
      <c r="B7" s="6" t="n">
        <v>128332000</v>
      </c>
      <c r="C7" s="6" t="n">
        <v>128332000</v>
      </c>
      <c r="D7" s="6" t="n">
        <v>128678000</v>
      </c>
    </row>
    <row r="8" spans="1:4">
      <c r="A8" s="4" t="s">
        <v>877</v>
      </c>
    </row>
    <row r="9" spans="1:4">
      <c r="A9" s="3" t="s">
        <v>873</v>
      </c>
    </row>
    <row r="10" spans="1:4">
      <c r="A10" s="4" t="s">
        <v>56</v>
      </c>
      <c r="B10" s="6" t="n">
        <v>619000</v>
      </c>
      <c r="C10" s="5" t="n">
        <v>619000</v>
      </c>
      <c r="D10" s="6" t="n">
        <v>1238000</v>
      </c>
    </row>
    <row r="11" spans="1:4">
      <c r="A11" s="4" t="s">
        <v>878</v>
      </c>
    </row>
    <row r="12" spans="1:4">
      <c r="A12" s="3" t="s">
        <v>873</v>
      </c>
    </row>
    <row r="13" spans="1:4">
      <c r="A13" s="4" t="s">
        <v>879</v>
      </c>
      <c r="C13" s="4" t="s">
        <v>880</v>
      </c>
    </row>
    <row r="14" spans="1:4">
      <c r="A14" s="4" t="s">
        <v>881</v>
      </c>
      <c r="C14" s="4" t="s">
        <v>882</v>
      </c>
    </row>
    <row r="15" spans="1:4">
      <c r="A15" s="4" t="s">
        <v>883</v>
      </c>
    </row>
    <row r="16" spans="1:4">
      <c r="A16" s="3" t="s">
        <v>873</v>
      </c>
    </row>
    <row r="17" spans="1:4">
      <c r="A17" s="4" t="s">
        <v>884</v>
      </c>
      <c r="C17" s="4" t="s">
        <v>885</v>
      </c>
    </row>
    <row r="18" spans="1:4">
      <c r="A18" s="4" t="s">
        <v>886</v>
      </c>
      <c r="C18" s="4" t="s">
        <v>887</v>
      </c>
    </row>
    <row r="19" spans="1:4">
      <c r="A19" s="4" t="s">
        <v>888</v>
      </c>
    </row>
    <row r="20" spans="1:4">
      <c r="A20" s="3" t="s">
        <v>873</v>
      </c>
    </row>
    <row r="21" spans="1:4">
      <c r="A21" s="4" t="s">
        <v>889</v>
      </c>
      <c r="B21" s="6" t="n">
        <v>619000</v>
      </c>
      <c r="C21" s="5" t="n">
        <v>619000</v>
      </c>
    </row>
    <row r="22" spans="1:4">
      <c r="A22" s="4" t="s">
        <v>890</v>
      </c>
      <c r="B22" s="6" t="n">
        <v>619000</v>
      </c>
    </row>
    <row r="23" spans="1:4">
      <c r="A23" s="4" t="s">
        <v>891</v>
      </c>
    </row>
    <row r="24" spans="1:4">
      <c r="A24" s="3" t="s">
        <v>873</v>
      </c>
    </row>
    <row r="25" spans="1:4">
      <c r="A25" s="4" t="s">
        <v>879</v>
      </c>
      <c r="C25" s="4" t="s">
        <v>880</v>
      </c>
    </row>
    <row r="26" spans="1:4">
      <c r="A26" s="4" t="s">
        <v>881</v>
      </c>
      <c r="C26" s="4" t="s">
        <v>892</v>
      </c>
    </row>
    <row r="27" spans="1:4">
      <c r="A27" s="4" t="s">
        <v>893</v>
      </c>
    </row>
    <row r="28" spans="1:4">
      <c r="A28" s="3" t="s">
        <v>873</v>
      </c>
    </row>
    <row r="29" spans="1:4">
      <c r="A29" s="4" t="s">
        <v>884</v>
      </c>
      <c r="C29" s="4" t="s">
        <v>894</v>
      </c>
    </row>
    <row r="30" spans="1:4">
      <c r="A30" s="4" t="s">
        <v>886</v>
      </c>
      <c r="C30" s="4" t="s">
        <v>887</v>
      </c>
    </row>
    <row r="31" spans="1:4">
      <c r="A31" s="4" t="s">
        <v>895</v>
      </c>
    </row>
    <row r="32" spans="1:4">
      <c r="A32" s="3" t="s">
        <v>873</v>
      </c>
    </row>
    <row r="33" spans="1:4">
      <c r="A33" s="4" t="s">
        <v>889</v>
      </c>
      <c r="B33" s="6" t="n">
        <v>619000</v>
      </c>
      <c r="C33" s="5" t="n">
        <v>619000</v>
      </c>
    </row>
    <row r="34" spans="1:4">
      <c r="A34" s="4" t="s">
        <v>896</v>
      </c>
    </row>
    <row r="35" spans="1:4">
      <c r="A35" s="3" t="s">
        <v>873</v>
      </c>
    </row>
    <row r="36" spans="1:4">
      <c r="A36" s="4" t="s">
        <v>876</v>
      </c>
      <c r="B36" s="6" t="n">
        <v>20000000</v>
      </c>
      <c r="C36" s="6" t="n">
        <v>20000000</v>
      </c>
      <c r="D36" s="5" t="n">
        <v>40000000</v>
      </c>
    </row>
    <row r="37" spans="1:4">
      <c r="A37" s="4" t="s">
        <v>897</v>
      </c>
    </row>
    <row r="38" spans="1:4">
      <c r="A38" s="3" t="s">
        <v>873</v>
      </c>
    </row>
    <row r="39" spans="1:4">
      <c r="A39" s="4" t="s">
        <v>889</v>
      </c>
      <c r="B39" s="6" t="n">
        <v>20000000</v>
      </c>
      <c r="C39" s="6" t="n">
        <v>20000000</v>
      </c>
    </row>
    <row r="40" spans="1:4">
      <c r="A40" s="4" t="s">
        <v>890</v>
      </c>
      <c r="B40" s="6" t="n">
        <v>20000000</v>
      </c>
    </row>
    <row r="41" spans="1:4">
      <c r="A41" s="4" t="s">
        <v>898</v>
      </c>
    </row>
    <row r="42" spans="1:4">
      <c r="A42" s="3" t="s">
        <v>873</v>
      </c>
    </row>
    <row r="43" spans="1:4">
      <c r="A43" s="4" t="s">
        <v>889</v>
      </c>
      <c r="B43" s="5" t="n">
        <v>20000000</v>
      </c>
      <c r="C43" s="5" t="n">
        <v>2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99</v>
      </c>
      <c r="B1" s="2" t="s">
        <v>1</v>
      </c>
    </row>
    <row r="2" spans="1:3">
      <c r="B2" s="2" t="s">
        <v>2</v>
      </c>
      <c r="C2" s="2" t="s">
        <v>39</v>
      </c>
    </row>
    <row r="3" spans="1:3">
      <c r="A3" s="3" t="s">
        <v>900</v>
      </c>
    </row>
    <row r="4" spans="1:3">
      <c r="A4" s="4" t="s">
        <v>560</v>
      </c>
      <c r="B4" s="5" t="n">
        <v>28743</v>
      </c>
      <c r="C4" s="5" t="n">
        <v>28538</v>
      </c>
    </row>
    <row r="5" spans="1:3">
      <c r="A5" s="4" t="s">
        <v>901</v>
      </c>
      <c r="B5" s="6" t="n">
        <v>3343</v>
      </c>
      <c r="C5" s="6" t="n">
        <v>19200</v>
      </c>
    </row>
    <row r="6" spans="1:3">
      <c r="A6" s="4" t="s">
        <v>902</v>
      </c>
      <c r="B6" s="6" t="n">
        <v>-3548</v>
      </c>
      <c r="C6" s="6" t="n">
        <v>-18995</v>
      </c>
    </row>
    <row r="7" spans="1:3">
      <c r="A7" s="4" t="s">
        <v>903</v>
      </c>
      <c r="B7" s="6" t="n">
        <v>-144</v>
      </c>
      <c r="C7" s="6" t="n">
        <v>0</v>
      </c>
    </row>
    <row r="8" spans="1:3">
      <c r="A8" s="4" t="s">
        <v>563</v>
      </c>
      <c r="B8" s="6" t="n">
        <v>28394</v>
      </c>
      <c r="C8" s="6" t="n">
        <v>28743</v>
      </c>
    </row>
    <row r="9" spans="1:3">
      <c r="A9" s="4" t="s">
        <v>904</v>
      </c>
    </row>
    <row r="10" spans="1:3">
      <c r="A10" s="3" t="s">
        <v>900</v>
      </c>
    </row>
    <row r="11" spans="1:3">
      <c r="A11" s="4" t="s">
        <v>905</v>
      </c>
      <c r="B11" s="6" t="n">
        <v>15900</v>
      </c>
      <c r="C11" s="6" t="n">
        <v>112700</v>
      </c>
    </row>
    <row r="12" spans="1:3">
      <c r="A12" s="4" t="s">
        <v>906</v>
      </c>
    </row>
    <row r="13" spans="1:3">
      <c r="A13" s="3" t="s">
        <v>900</v>
      </c>
    </row>
    <row r="14" spans="1:3">
      <c r="A14" s="4" t="s">
        <v>907</v>
      </c>
      <c r="B14" s="5" t="n">
        <v>14000</v>
      </c>
      <c r="C14" s="5" t="n">
        <v>15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24"/>
    <col customWidth="1" max="3" min="3" width="14"/>
  </cols>
  <sheetData>
    <row r="1" spans="1:3">
      <c r="A1" s="1" t="s">
        <v>908</v>
      </c>
      <c r="B1" s="2" t="s">
        <v>1</v>
      </c>
    </row>
    <row r="2" spans="1:3">
      <c r="B2" s="2" t="s">
        <v>2</v>
      </c>
      <c r="C2" s="2" t="s">
        <v>39</v>
      </c>
    </row>
    <row r="3" spans="1:3">
      <c r="A3" s="3" t="s">
        <v>909</v>
      </c>
    </row>
    <row r="4" spans="1:3">
      <c r="A4" s="4" t="s">
        <v>910</v>
      </c>
      <c r="B4" s="5" t="n">
        <v>0</v>
      </c>
      <c r="C4" s="5" t="n">
        <v>386000</v>
      </c>
    </row>
    <row r="5" spans="1:3">
      <c r="A5" s="4" t="s">
        <v>911</v>
      </c>
    </row>
    <row r="6" spans="1:3">
      <c r="A6" s="3" t="s">
        <v>912</v>
      </c>
    </row>
    <row r="7" spans="1:3">
      <c r="A7" s="4" t="s">
        <v>913</v>
      </c>
      <c r="B7" s="4" t="s">
        <v>455</v>
      </c>
    </row>
    <row r="8" spans="1:3">
      <c r="A8" s="4" t="s">
        <v>914</v>
      </c>
      <c r="B8" s="6" t="n">
        <v>0</v>
      </c>
      <c r="C8" s="6" t="n">
        <v>0</v>
      </c>
    </row>
    <row r="9" spans="1:3">
      <c r="A9" s="4" t="s">
        <v>915</v>
      </c>
      <c r="B9" s="6" t="n">
        <v>0</v>
      </c>
      <c r="C9" s="6" t="n">
        <v>0</v>
      </c>
    </row>
    <row r="10" spans="1:3">
      <c r="A10" s="4" t="s">
        <v>916</v>
      </c>
      <c r="B10" s="6" t="n">
        <v>0</v>
      </c>
      <c r="C10" s="6" t="n">
        <v>0</v>
      </c>
    </row>
    <row r="11" spans="1:3">
      <c r="A11" s="3" t="s">
        <v>909</v>
      </c>
    </row>
    <row r="12" spans="1:3">
      <c r="A12" s="4" t="s">
        <v>917</v>
      </c>
      <c r="B12" s="5" t="n">
        <v>0</v>
      </c>
      <c r="C12" s="5" t="n">
        <v>72000</v>
      </c>
    </row>
    <row r="13" spans="1:3">
      <c r="A13" s="4" t="s">
        <v>910</v>
      </c>
      <c r="B13" s="6" t="n">
        <v>0</v>
      </c>
      <c r="C13" s="6" t="n">
        <v>386000</v>
      </c>
    </row>
    <row r="14" spans="1:3">
      <c r="A14" s="4" t="s">
        <v>918</v>
      </c>
      <c r="B14" s="6" t="n">
        <v>0</v>
      </c>
      <c r="C14" s="6" t="n">
        <v>19000</v>
      </c>
    </row>
    <row r="15" spans="1:3">
      <c r="A15" s="4" t="s">
        <v>919</v>
      </c>
      <c r="B15" s="6" t="n">
        <v>0</v>
      </c>
      <c r="C15" s="6" t="n">
        <v>0</v>
      </c>
    </row>
    <row r="16" spans="1:3">
      <c r="A16" s="4" t="s">
        <v>920</v>
      </c>
      <c r="B16" s="5" t="n">
        <v>0</v>
      </c>
    </row>
    <row r="17" spans="1:3">
      <c r="A17" s="4" t="s">
        <v>921</v>
      </c>
    </row>
    <row r="18" spans="1:3">
      <c r="A18" s="3" t="s">
        <v>912</v>
      </c>
    </row>
    <row r="19" spans="1:3">
      <c r="A19" s="4" t="s">
        <v>922</v>
      </c>
      <c r="B19" s="4" t="s">
        <v>923</v>
      </c>
    </row>
    <row r="20" spans="1:3">
      <c r="A20" s="4" t="s">
        <v>924</v>
      </c>
    </row>
    <row r="21" spans="1:3">
      <c r="A21" s="3" t="s">
        <v>912</v>
      </c>
    </row>
    <row r="22" spans="1:3">
      <c r="A22" s="4" t="s">
        <v>922</v>
      </c>
      <c r="B22" s="4" t="s">
        <v>445</v>
      </c>
    </row>
    <row r="23" spans="1:3">
      <c r="A23" s="4" t="s">
        <v>925</v>
      </c>
    </row>
    <row r="24" spans="1:3">
      <c r="A24" s="3" t="s">
        <v>909</v>
      </c>
    </row>
    <row r="25" spans="1:3">
      <c r="A25" s="4" t="s">
        <v>919</v>
      </c>
      <c r="B25" s="5" t="n">
        <v>427000</v>
      </c>
      <c r="C25" s="5" t="n">
        <v>452000</v>
      </c>
    </row>
    <row r="26" spans="1:3">
      <c r="A26" s="3" t="s">
        <v>926</v>
      </c>
    </row>
    <row r="27" spans="1:3">
      <c r="A27" s="4" t="s">
        <v>927</v>
      </c>
      <c r="B27" s="6" t="n">
        <v>90226</v>
      </c>
    </row>
    <row r="28" spans="1:3">
      <c r="A28" s="4" t="s">
        <v>928</v>
      </c>
      <c r="B28" s="6" t="n">
        <v>83910</v>
      </c>
    </row>
    <row r="29" spans="1:3">
      <c r="A29" s="4" t="s">
        <v>929</v>
      </c>
      <c r="B29" s="6" t="n">
        <v>-36770</v>
      </c>
    </row>
    <row r="30" spans="1:3">
      <c r="A30" s="4" t="s">
        <v>930</v>
      </c>
      <c r="B30" s="6" t="n">
        <v>-16379</v>
      </c>
    </row>
    <row r="31" spans="1:3">
      <c r="A31" s="4" t="s">
        <v>931</v>
      </c>
      <c r="B31" s="6" t="n">
        <v>120987</v>
      </c>
      <c r="C31" s="6" t="n">
        <v>90226</v>
      </c>
    </row>
    <row r="32" spans="1:3">
      <c r="A32" s="3" t="s">
        <v>932</v>
      </c>
    </row>
    <row r="33" spans="1:3">
      <c r="A33" s="4" t="s">
        <v>933</v>
      </c>
      <c r="B33" s="7" t="n">
        <v>10.13</v>
      </c>
    </row>
    <row r="34" spans="1:3">
      <c r="A34" s="4" t="s">
        <v>934</v>
      </c>
      <c r="B34" s="8" t="n">
        <v>10.32</v>
      </c>
    </row>
    <row r="35" spans="1:3">
      <c r="A35" s="4" t="s">
        <v>935</v>
      </c>
      <c r="B35" s="6" t="n">
        <v>10</v>
      </c>
    </row>
    <row r="36" spans="1:3">
      <c r="A36" s="4" t="s">
        <v>936</v>
      </c>
      <c r="B36" s="8" t="n">
        <v>10.14</v>
      </c>
    </row>
    <row r="37" spans="1:3">
      <c r="A37" s="4" t="s">
        <v>937</v>
      </c>
      <c r="B37" s="7" t="n">
        <v>10.3</v>
      </c>
      <c r="C37" s="7" t="n">
        <v>10.13</v>
      </c>
    </row>
    <row r="38" spans="1:3">
      <c r="A38" s="3" t="s">
        <v>938</v>
      </c>
    </row>
    <row r="39" spans="1:3">
      <c r="A39" s="4" t="s">
        <v>939</v>
      </c>
      <c r="B39" s="5" t="n">
        <v>1004215</v>
      </c>
    </row>
    <row r="40" spans="1:3">
      <c r="A40" s="4" t="s">
        <v>940</v>
      </c>
      <c r="B40" s="6" t="n">
        <v>933918</v>
      </c>
    </row>
    <row r="41" spans="1:3">
      <c r="A41" s="4" t="s">
        <v>941</v>
      </c>
      <c r="B41" s="6" t="n">
        <v>409250</v>
      </c>
    </row>
    <row r="42" spans="1:3">
      <c r="A42" s="4" t="s">
        <v>942</v>
      </c>
      <c r="B42" s="6" t="n">
        <v>182298</v>
      </c>
    </row>
    <row r="43" spans="1:3">
      <c r="A43" s="4" t="s">
        <v>943</v>
      </c>
      <c r="B43" s="6" t="n">
        <v>1346585</v>
      </c>
      <c r="C43" s="5" t="n">
        <v>1004215</v>
      </c>
    </row>
    <row r="44" spans="1:3">
      <c r="A44" s="4" t="s">
        <v>944</v>
      </c>
      <c r="B44" s="5" t="n">
        <v>1097000</v>
      </c>
    </row>
    <row r="45" spans="1:3">
      <c r="A45" s="4" t="s">
        <v>945</v>
      </c>
      <c r="B45" s="4" t="s">
        <v>946</v>
      </c>
    </row>
    <row r="46" spans="1:3">
      <c r="A46" s="4" t="s">
        <v>947</v>
      </c>
      <c r="B46" s="5" t="n">
        <v>368000</v>
      </c>
      <c r="C46" s="5" t="n">
        <v>436000</v>
      </c>
    </row>
    <row r="47" spans="1:3">
      <c r="A47" s="4" t="s">
        <v>948</v>
      </c>
    </row>
    <row r="48" spans="1:3">
      <c r="A48" s="3" t="s">
        <v>912</v>
      </c>
    </row>
    <row r="49" spans="1:3">
      <c r="A49" s="4" t="s">
        <v>922</v>
      </c>
      <c r="B49" s="4" t="s">
        <v>445</v>
      </c>
    </row>
    <row r="50" spans="1:3">
      <c r="A50" s="4" t="s">
        <v>949</v>
      </c>
    </row>
    <row r="51" spans="1:3">
      <c r="A51" s="3" t="s">
        <v>912</v>
      </c>
    </row>
    <row r="52" spans="1:3">
      <c r="A52" s="4" t="s">
        <v>950</v>
      </c>
      <c r="B52" s="6" t="n">
        <v>1500000</v>
      </c>
    </row>
    <row r="53" spans="1:3">
      <c r="A53" s="4" t="s">
        <v>951</v>
      </c>
      <c r="B53" s="6" t="n">
        <v>121377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52</v>
      </c>
      <c r="B1" s="2" t="s">
        <v>1</v>
      </c>
    </row>
    <row r="2" spans="1:3">
      <c r="B2" s="2" t="s">
        <v>2</v>
      </c>
      <c r="C2" s="2" t="s">
        <v>39</v>
      </c>
    </row>
    <row r="3" spans="1:3">
      <c r="A3" s="3" t="s">
        <v>233</v>
      </c>
    </row>
    <row r="4" spans="1:3">
      <c r="A4" s="4" t="s">
        <v>953</v>
      </c>
      <c r="B4" s="4" t="s">
        <v>954</v>
      </c>
    </row>
    <row r="5" spans="1:3">
      <c r="A5" s="4" t="s">
        <v>955</v>
      </c>
      <c r="B5" s="4" t="s">
        <v>956</v>
      </c>
    </row>
    <row r="6" spans="1:3">
      <c r="A6" s="4" t="s">
        <v>957</v>
      </c>
      <c r="B6" s="4" t="s">
        <v>958</v>
      </c>
    </row>
    <row r="7" spans="1:3">
      <c r="A7" s="4" t="s">
        <v>959</v>
      </c>
      <c r="B7" s="4" t="s">
        <v>960</v>
      </c>
    </row>
    <row r="8" spans="1:3">
      <c r="A8" s="4" t="s">
        <v>961</v>
      </c>
      <c r="B8" s="5" t="n">
        <v>722</v>
      </c>
      <c r="C8" s="5" t="n">
        <v>7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62</v>
      </c>
      <c r="B1" s="2" t="s">
        <v>461</v>
      </c>
      <c r="J1" s="2" t="s">
        <v>1</v>
      </c>
    </row>
    <row r="2" spans="1:11">
      <c r="B2" s="2" t="s">
        <v>2</v>
      </c>
      <c r="C2" s="2" t="s">
        <v>554</v>
      </c>
      <c r="D2" s="2" t="s">
        <v>4</v>
      </c>
      <c r="E2" s="2" t="s">
        <v>555</v>
      </c>
      <c r="F2" s="2" t="s">
        <v>39</v>
      </c>
      <c r="G2" s="2" t="s">
        <v>556</v>
      </c>
      <c r="H2" s="2" t="s">
        <v>557</v>
      </c>
      <c r="I2" s="2" t="s">
        <v>558</v>
      </c>
      <c r="J2" s="2" t="s">
        <v>2</v>
      </c>
      <c r="K2" s="2" t="s">
        <v>39</v>
      </c>
    </row>
    <row r="3" spans="1:11">
      <c r="A3" s="3" t="s">
        <v>963</v>
      </c>
    </row>
    <row r="4" spans="1:11">
      <c r="A4" s="4" t="s">
        <v>117</v>
      </c>
      <c r="B4" s="5" t="n">
        <v>8172</v>
      </c>
      <c r="C4" s="5" t="n">
        <v>8158</v>
      </c>
      <c r="D4" s="5" t="n">
        <v>8003</v>
      </c>
      <c r="E4" s="5" t="n">
        <v>7646</v>
      </c>
      <c r="F4" s="5" t="n">
        <v>7043</v>
      </c>
      <c r="G4" s="5" t="n">
        <v>6852</v>
      </c>
      <c r="H4" s="5" t="n">
        <v>6728</v>
      </c>
      <c r="I4" s="5" t="n">
        <v>5755</v>
      </c>
      <c r="J4" s="5" t="n">
        <v>31979</v>
      </c>
      <c r="K4" s="5" t="n">
        <v>26379</v>
      </c>
    </row>
    <row r="5" spans="1:11">
      <c r="A5" s="4" t="s">
        <v>964</v>
      </c>
      <c r="J5" s="6" t="n">
        <v>34056200</v>
      </c>
      <c r="K5" s="6" t="n">
        <v>34018259</v>
      </c>
    </row>
    <row r="6" spans="1:11">
      <c r="A6" s="3" t="s">
        <v>965</v>
      </c>
    </row>
    <row r="7" spans="1:11">
      <c r="A7" s="4" t="s">
        <v>966</v>
      </c>
      <c r="J7" s="6" t="n">
        <v>0</v>
      </c>
      <c r="K7" s="6" t="n">
        <v>295</v>
      </c>
    </row>
    <row r="8" spans="1:11">
      <c r="A8" s="4" t="s">
        <v>967</v>
      </c>
      <c r="J8" s="6" t="n">
        <v>34056200</v>
      </c>
      <c r="K8" s="6" t="n">
        <v>34018554</v>
      </c>
    </row>
    <row r="9" spans="1:11">
      <c r="A9" s="4" t="s">
        <v>118</v>
      </c>
      <c r="B9" s="7" t="n">
        <v>0.24</v>
      </c>
      <c r="C9" s="7" t="n">
        <v>0.24</v>
      </c>
      <c r="D9" s="7" t="n">
        <v>0.24</v>
      </c>
      <c r="E9" s="7" t="n">
        <v>0.22</v>
      </c>
      <c r="F9" s="7" t="n">
        <v>0.21</v>
      </c>
      <c r="G9" s="7" t="n">
        <v>0.2</v>
      </c>
      <c r="H9" s="7" t="n">
        <v>0.2</v>
      </c>
      <c r="I9" s="7" t="n">
        <v>0.17</v>
      </c>
      <c r="J9" s="7" t="n">
        <v>0.9399999999999999</v>
      </c>
      <c r="K9" s="7" t="n">
        <v>0.78</v>
      </c>
    </row>
    <row r="10" spans="1:11">
      <c r="A10" s="4" t="s">
        <v>119</v>
      </c>
      <c r="B10" s="7" t="n">
        <v>0.24</v>
      </c>
      <c r="C10" s="7" t="n">
        <v>0.24</v>
      </c>
      <c r="D10" s="7" t="n">
        <v>0.24</v>
      </c>
      <c r="E10" s="7" t="n">
        <v>0.22</v>
      </c>
      <c r="F10" s="7" t="n">
        <v>0.21</v>
      </c>
      <c r="G10" s="7" t="n">
        <v>0.2</v>
      </c>
      <c r="H10" s="7" t="n">
        <v>0.2</v>
      </c>
      <c r="I10" s="7" t="n">
        <v>0.17</v>
      </c>
      <c r="J10" s="7" t="n">
        <v>0.9399999999999999</v>
      </c>
      <c r="K10" s="7" t="n">
        <v>0.78</v>
      </c>
    </row>
  </sheetData>
  <mergeCells count="3">
    <mergeCell ref="A1:A2"/>
    <mergeCell ref="B1:I1"/>
    <mergeCell ref="J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9</v>
      </c>
    </row>
    <row r="3" spans="1:3">
      <c r="A3" s="3" t="s">
        <v>969</v>
      </c>
    </row>
    <row r="4" spans="1:3">
      <c r="A4" s="4" t="s">
        <v>970</v>
      </c>
      <c r="B4" s="5" t="n">
        <v>7172</v>
      </c>
      <c r="C4" s="5" t="n">
        <v>5377</v>
      </c>
    </row>
    <row r="5" spans="1:3">
      <c r="A5" s="4" t="s">
        <v>971</v>
      </c>
      <c r="B5" s="6" t="n">
        <v>290</v>
      </c>
      <c r="C5" s="6" t="n">
        <v>502</v>
      </c>
    </row>
    <row r="6" spans="1:3">
      <c r="A6" s="4" t="s">
        <v>972</v>
      </c>
      <c r="B6" s="6" t="n">
        <v>0</v>
      </c>
      <c r="C6" s="6" t="n">
        <v>92</v>
      </c>
    </row>
    <row r="7" spans="1:3">
      <c r="A7" s="4" t="s">
        <v>116</v>
      </c>
      <c r="B7" s="5" t="n">
        <v>7462</v>
      </c>
      <c r="C7" s="5" t="n">
        <v>5971</v>
      </c>
    </row>
    <row r="8" spans="1:3">
      <c r="A8" s="3" t="s">
        <v>973</v>
      </c>
    </row>
    <row r="9" spans="1:3">
      <c r="A9" s="4" t="s">
        <v>974</v>
      </c>
      <c r="B9" s="4" t="s">
        <v>402</v>
      </c>
      <c r="C9" s="4" t="s">
        <v>402</v>
      </c>
    </row>
    <row r="10" spans="1:3">
      <c r="A10" s="4" t="s">
        <v>975</v>
      </c>
      <c r="B10" s="5" t="n">
        <v>8283</v>
      </c>
      <c r="C10" s="5" t="n">
        <v>6794</v>
      </c>
    </row>
    <row r="11" spans="1:3">
      <c r="A11" s="3" t="s">
        <v>976</v>
      </c>
    </row>
    <row r="12" spans="1:3">
      <c r="A12" s="4" t="s">
        <v>977</v>
      </c>
      <c r="B12" s="6" t="n">
        <v>-703</v>
      </c>
      <c r="C12" s="6" t="n">
        <v>-700</v>
      </c>
    </row>
    <row r="13" spans="1:3">
      <c r="A13" s="4" t="s">
        <v>978</v>
      </c>
      <c r="B13" s="6" t="n">
        <v>-204</v>
      </c>
      <c r="C13" s="6" t="n">
        <v>-198</v>
      </c>
    </row>
    <row r="14" spans="1:3">
      <c r="A14" s="4" t="s">
        <v>972</v>
      </c>
      <c r="B14" s="6" t="n">
        <v>0</v>
      </c>
      <c r="C14" s="6" t="n">
        <v>92</v>
      </c>
    </row>
    <row r="15" spans="1:3">
      <c r="A15" s="4" t="s">
        <v>979</v>
      </c>
      <c r="B15" s="6" t="n">
        <v>86</v>
      </c>
      <c r="C15" s="6" t="n">
        <v>-17</v>
      </c>
    </row>
    <row r="16" spans="1:3">
      <c r="A16" s="4" t="s">
        <v>116</v>
      </c>
      <c r="B16" s="6" t="n">
        <v>7462</v>
      </c>
      <c r="C16" s="6" t="n">
        <v>5971</v>
      </c>
    </row>
    <row r="17" spans="1:3">
      <c r="A17" s="3" t="s">
        <v>980</v>
      </c>
    </row>
    <row r="18" spans="1:3">
      <c r="A18" s="4" t="s">
        <v>49</v>
      </c>
      <c r="B18" s="6" t="n">
        <v>3612</v>
      </c>
      <c r="C18" s="6" t="n">
        <v>3544</v>
      </c>
    </row>
    <row r="19" spans="1:3">
      <c r="A19" s="4" t="s">
        <v>981</v>
      </c>
      <c r="B19" s="6" t="n">
        <v>182</v>
      </c>
      <c r="C19" s="6" t="n">
        <v>268</v>
      </c>
    </row>
    <row r="20" spans="1:3">
      <c r="A20" s="4" t="s">
        <v>982</v>
      </c>
      <c r="B20" s="6" t="n">
        <v>76</v>
      </c>
      <c r="C20" s="6" t="n">
        <v>218</v>
      </c>
    </row>
    <row r="21" spans="1:3">
      <c r="A21" s="4" t="s">
        <v>983</v>
      </c>
      <c r="B21" s="6" t="n">
        <v>0</v>
      </c>
      <c r="C21" s="6" t="n">
        <v>606</v>
      </c>
    </row>
    <row r="22" spans="1:3">
      <c r="A22" s="4" t="s">
        <v>100</v>
      </c>
      <c r="B22" s="6" t="n">
        <v>248</v>
      </c>
      <c r="C22" s="6" t="n">
        <v>302</v>
      </c>
    </row>
    <row r="23" spans="1:3">
      <c r="A23" s="4" t="s">
        <v>984</v>
      </c>
      <c r="B23" s="6" t="n">
        <v>4118</v>
      </c>
      <c r="C23" s="6" t="n">
        <v>4938</v>
      </c>
    </row>
    <row r="24" spans="1:3">
      <c r="A24" s="4" t="s">
        <v>985</v>
      </c>
      <c r="B24" s="6" t="n">
        <v>-92</v>
      </c>
      <c r="C24" s="6" t="n">
        <v>-92</v>
      </c>
    </row>
    <row r="25" spans="1:3">
      <c r="A25" s="4" t="s">
        <v>986</v>
      </c>
      <c r="B25" s="6" t="n">
        <v>4026</v>
      </c>
      <c r="C25" s="6" t="n">
        <v>4846</v>
      </c>
    </row>
    <row r="26" spans="1:3">
      <c r="A26" s="3" t="s">
        <v>987</v>
      </c>
    </row>
    <row r="27" spans="1:3">
      <c r="A27" s="4" t="s">
        <v>988</v>
      </c>
      <c r="B27" s="6" t="n">
        <v>-1053</v>
      </c>
      <c r="C27" s="6" t="n">
        <v>-1005</v>
      </c>
    </row>
    <row r="28" spans="1:3">
      <c r="A28" s="4" t="s">
        <v>989</v>
      </c>
      <c r="B28" s="6" t="n">
        <v>-172</v>
      </c>
      <c r="C28" s="6" t="n">
        <v>-200</v>
      </c>
    </row>
    <row r="29" spans="1:3">
      <c r="A29" s="4" t="s">
        <v>990</v>
      </c>
      <c r="B29" s="6" t="n">
        <v>-406</v>
      </c>
      <c r="C29" s="6" t="n">
        <v>0</v>
      </c>
    </row>
    <row r="30" spans="1:3">
      <c r="A30" s="4" t="s">
        <v>100</v>
      </c>
      <c r="B30" s="6" t="n">
        <v>-317</v>
      </c>
      <c r="C30" s="6" t="n">
        <v>-261</v>
      </c>
    </row>
    <row r="31" spans="1:3">
      <c r="A31" s="4" t="s">
        <v>991</v>
      </c>
      <c r="B31" s="6" t="n">
        <v>-1948</v>
      </c>
      <c r="C31" s="6" t="n">
        <v>-1466</v>
      </c>
    </row>
    <row r="32" spans="1:3">
      <c r="A32" s="4" t="s">
        <v>55</v>
      </c>
      <c r="B32" s="6" t="n">
        <v>2078</v>
      </c>
      <c r="C32" s="6" t="n">
        <v>3380</v>
      </c>
    </row>
    <row r="33" spans="1:3">
      <c r="A33" s="4" t="s">
        <v>992</v>
      </c>
      <c r="B33" s="5" t="n">
        <v>0</v>
      </c>
      <c r="C33" s="5" t="n">
        <v>0</v>
      </c>
    </row>
    <row r="34" spans="1:3">
      <c r="A34" s="4" t="s">
        <v>993</v>
      </c>
      <c r="B34" s="4" t="s">
        <v>43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39</v>
      </c>
    </row>
    <row r="3" spans="1:3">
      <c r="A3" s="3" t="s">
        <v>995</v>
      </c>
    </row>
    <row r="4" spans="1:3">
      <c r="A4" s="4" t="s">
        <v>996</v>
      </c>
      <c r="B4" s="5" t="n">
        <v>11000</v>
      </c>
      <c r="C4" s="5" t="n">
        <v>4100</v>
      </c>
    </row>
    <row r="5" spans="1:3">
      <c r="A5" s="4" t="s">
        <v>997</v>
      </c>
      <c r="B5" s="4" t="s">
        <v>998</v>
      </c>
    </row>
    <row r="6" spans="1:3">
      <c r="A6" s="4" t="s">
        <v>999</v>
      </c>
      <c r="B6" s="4" t="s">
        <v>1000</v>
      </c>
    </row>
    <row r="7" spans="1:3">
      <c r="A7" s="4" t="s">
        <v>1001</v>
      </c>
    </row>
    <row r="8" spans="1:3">
      <c r="A8" s="3" t="s">
        <v>995</v>
      </c>
    </row>
    <row r="9" spans="1:3">
      <c r="A9" s="4" t="s">
        <v>1002</v>
      </c>
      <c r="B9" s="5" t="n">
        <v>65648</v>
      </c>
      <c r="C9" s="6" t="n">
        <v>77391</v>
      </c>
    </row>
    <row r="10" spans="1:3">
      <c r="A10" s="4" t="s">
        <v>1003</v>
      </c>
    </row>
    <row r="11" spans="1:3">
      <c r="A11" s="3" t="s">
        <v>995</v>
      </c>
    </row>
    <row r="12" spans="1:3">
      <c r="A12" s="4" t="s">
        <v>1002</v>
      </c>
      <c r="B12" s="6" t="n">
        <v>15303</v>
      </c>
      <c r="C12" s="6" t="n">
        <v>15802</v>
      </c>
    </row>
    <row r="13" spans="1:3">
      <c r="A13" s="4" t="s">
        <v>1004</v>
      </c>
    </row>
    <row r="14" spans="1:3">
      <c r="A14" s="3" t="s">
        <v>995</v>
      </c>
    </row>
    <row r="15" spans="1:3">
      <c r="A15" s="4" t="s">
        <v>1002</v>
      </c>
      <c r="B15" s="5" t="n">
        <v>502200</v>
      </c>
      <c r="C15" s="5" t="n">
        <v>48620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005</v>
      </c>
      <c r="B1" s="2" t="s">
        <v>1</v>
      </c>
    </row>
    <row r="2" spans="1:3">
      <c r="B2" s="2" t="s">
        <v>1006</v>
      </c>
      <c r="C2" s="2" t="s">
        <v>463</v>
      </c>
    </row>
    <row r="3" spans="1:3">
      <c r="A3" s="3" t="s">
        <v>248</v>
      </c>
    </row>
    <row r="4" spans="1:3">
      <c r="A4" s="4" t="s">
        <v>1007</v>
      </c>
      <c r="B4" s="6" t="n">
        <v>5</v>
      </c>
    </row>
    <row r="5" spans="1:3">
      <c r="A5" s="3" t="s">
        <v>1008</v>
      </c>
    </row>
    <row r="6" spans="1:3">
      <c r="A6" s="4" t="s">
        <v>1009</v>
      </c>
      <c r="B6" s="5" t="n">
        <v>215925</v>
      </c>
      <c r="C6" s="5" t="n">
        <v>193131</v>
      </c>
    </row>
    <row r="7" spans="1:3">
      <c r="A7" s="4" t="s">
        <v>1010</v>
      </c>
      <c r="B7" s="4" t="s">
        <v>1011</v>
      </c>
      <c r="C7" s="4" t="s">
        <v>1012</v>
      </c>
    </row>
    <row r="8" spans="1:3">
      <c r="A8" s="4" t="s">
        <v>1013</v>
      </c>
      <c r="B8" s="5" t="n">
        <v>235925</v>
      </c>
      <c r="C8" s="5" t="n">
        <v>233131</v>
      </c>
    </row>
    <row r="9" spans="1:3">
      <c r="A9" s="4" t="s">
        <v>1014</v>
      </c>
      <c r="B9" s="4" t="s">
        <v>1015</v>
      </c>
      <c r="C9" s="4" t="s">
        <v>1016</v>
      </c>
    </row>
    <row r="10" spans="1:3">
      <c r="A10" s="4" t="s">
        <v>1017</v>
      </c>
      <c r="B10" s="5" t="n">
        <v>253125</v>
      </c>
      <c r="C10" s="5" t="n">
        <v>250007</v>
      </c>
    </row>
    <row r="11" spans="1:3">
      <c r="A11" s="4" t="s">
        <v>1018</v>
      </c>
      <c r="B11" s="4" t="s">
        <v>1019</v>
      </c>
      <c r="C11" s="4" t="s">
        <v>1020</v>
      </c>
    </row>
    <row r="12" spans="1:3">
      <c r="A12" s="4" t="s">
        <v>1021</v>
      </c>
      <c r="B12" s="5" t="n">
        <v>235925</v>
      </c>
      <c r="C12" s="5" t="n">
        <v>233131</v>
      </c>
    </row>
    <row r="13" spans="1:3">
      <c r="A13" s="4" t="s">
        <v>1022</v>
      </c>
      <c r="B13" s="4" t="s">
        <v>1023</v>
      </c>
      <c r="C13" s="4" t="s">
        <v>1024</v>
      </c>
    </row>
    <row r="14" spans="1:3">
      <c r="A14" s="4" t="s">
        <v>1025</v>
      </c>
      <c r="B14" s="5" t="n">
        <v>72187</v>
      </c>
      <c r="C14" s="5" t="n">
        <v>72381</v>
      </c>
    </row>
    <row r="15" spans="1:3">
      <c r="A15" s="4" t="s">
        <v>1026</v>
      </c>
      <c r="B15" s="4" t="s">
        <v>1027</v>
      </c>
      <c r="C15" s="4" t="s">
        <v>1027</v>
      </c>
    </row>
    <row r="16" spans="1:3">
      <c r="A16" s="4" t="s">
        <v>1028</v>
      </c>
      <c r="B16" s="5" t="n">
        <v>96249</v>
      </c>
      <c r="C16" s="5" t="n">
        <v>96508</v>
      </c>
    </row>
    <row r="17" spans="1:3">
      <c r="A17" s="4" t="s">
        <v>1029</v>
      </c>
      <c r="B17" s="4" t="s">
        <v>1030</v>
      </c>
      <c r="C17" s="4" t="s">
        <v>1030</v>
      </c>
    </row>
    <row r="18" spans="1:3">
      <c r="A18" s="4" t="s">
        <v>1031</v>
      </c>
      <c r="B18" s="5" t="n">
        <v>128332</v>
      </c>
      <c r="C18" s="5" t="n">
        <v>128678</v>
      </c>
    </row>
    <row r="19" spans="1:3">
      <c r="A19" s="4" t="s">
        <v>1032</v>
      </c>
      <c r="B19" s="4" t="s">
        <v>1033</v>
      </c>
      <c r="C19" s="4" t="s">
        <v>1033</v>
      </c>
    </row>
    <row r="20" spans="1:3">
      <c r="A20" s="4" t="s">
        <v>1034</v>
      </c>
      <c r="B20" s="5" t="n">
        <v>82130</v>
      </c>
      <c r="C20" s="5" t="n">
        <v>76963</v>
      </c>
    </row>
    <row r="21" spans="1:3">
      <c r="A21" s="4" t="s">
        <v>1035</v>
      </c>
      <c r="B21" s="4" t="s">
        <v>1036</v>
      </c>
      <c r="C21" s="4" t="s">
        <v>1036</v>
      </c>
    </row>
    <row r="22" spans="1:3">
      <c r="A22" s="4" t="s">
        <v>1037</v>
      </c>
      <c r="B22" s="5" t="n">
        <v>112290</v>
      </c>
      <c r="C22" s="5" t="n">
        <v>102540</v>
      </c>
    </row>
    <row r="23" spans="1:3">
      <c r="A23" s="4" t="s">
        <v>1038</v>
      </c>
      <c r="B23" s="4" t="s">
        <v>1039</v>
      </c>
      <c r="C23" s="4" t="s">
        <v>1040</v>
      </c>
    </row>
    <row r="24" spans="1:3">
      <c r="A24" s="4" t="s">
        <v>1041</v>
      </c>
      <c r="B24" s="5" t="n">
        <v>136353</v>
      </c>
      <c r="C24" s="5" t="n">
        <v>126667</v>
      </c>
    </row>
    <row r="25" spans="1:3">
      <c r="A25" s="4" t="s">
        <v>1042</v>
      </c>
      <c r="B25" s="4" t="s">
        <v>1043</v>
      </c>
      <c r="C25" s="4" t="s">
        <v>1044</v>
      </c>
    </row>
    <row r="26" spans="1:3">
      <c r="A26" s="4" t="s">
        <v>1045</v>
      </c>
      <c r="B26" s="5" t="n">
        <v>168436</v>
      </c>
      <c r="C26" s="5" t="n">
        <v>158837</v>
      </c>
    </row>
    <row r="27" spans="1:3">
      <c r="A27" s="4" t="s">
        <v>1046</v>
      </c>
      <c r="B27" s="4" t="s">
        <v>1047</v>
      </c>
      <c r="C27" s="4" t="s">
        <v>1048</v>
      </c>
    </row>
    <row r="28" spans="1:3">
      <c r="A28" s="4" t="s">
        <v>1049</v>
      </c>
      <c r="B28" s="5" t="n">
        <v>20000</v>
      </c>
      <c r="C28" s="5" t="n">
        <v>40000</v>
      </c>
    </row>
    <row r="29" spans="1:3">
      <c r="A29" s="4" t="s">
        <v>1050</v>
      </c>
    </row>
    <row r="30" spans="1:3">
      <c r="A30" s="3" t="s">
        <v>1008</v>
      </c>
    </row>
    <row r="31" spans="1:3">
      <c r="A31" s="4" t="s">
        <v>1009</v>
      </c>
      <c r="B31" s="5" t="n">
        <v>228761</v>
      </c>
      <c r="C31" s="5" t="n">
        <v>226531</v>
      </c>
    </row>
    <row r="32" spans="1:3">
      <c r="A32" s="4" t="s">
        <v>1010</v>
      </c>
      <c r="B32" s="4" t="s">
        <v>1051</v>
      </c>
      <c r="C32" s="4" t="s">
        <v>1052</v>
      </c>
    </row>
    <row r="33" spans="1:3">
      <c r="A33" s="4" t="s">
        <v>1013</v>
      </c>
      <c r="B33" s="5" t="n">
        <v>228761</v>
      </c>
      <c r="C33" s="5" t="n">
        <v>226531</v>
      </c>
    </row>
    <row r="34" spans="1:3">
      <c r="A34" s="4" t="s">
        <v>1014</v>
      </c>
      <c r="B34" s="4" t="s">
        <v>1051</v>
      </c>
      <c r="C34" s="4" t="s">
        <v>1052</v>
      </c>
    </row>
    <row r="35" spans="1:3">
      <c r="A35" s="4" t="s">
        <v>1017</v>
      </c>
      <c r="B35" s="5" t="n">
        <v>245961</v>
      </c>
      <c r="C35" s="5" t="n">
        <v>243407</v>
      </c>
    </row>
    <row r="36" spans="1:3">
      <c r="A36" s="4" t="s">
        <v>1018</v>
      </c>
      <c r="B36" s="4" t="s">
        <v>1053</v>
      </c>
      <c r="C36" s="4" t="s">
        <v>1054</v>
      </c>
    </row>
    <row r="37" spans="1:3">
      <c r="A37" s="4" t="s">
        <v>1021</v>
      </c>
      <c r="B37" s="5" t="n">
        <v>228761</v>
      </c>
      <c r="C37" s="5" t="n">
        <v>226531</v>
      </c>
    </row>
    <row r="38" spans="1:3">
      <c r="A38" s="4" t="s">
        <v>1022</v>
      </c>
      <c r="B38" s="4" t="s">
        <v>1055</v>
      </c>
      <c r="C38" s="4" t="s">
        <v>1056</v>
      </c>
    </row>
    <row r="39" spans="1:3">
      <c r="A39" s="4" t="s">
        <v>1025</v>
      </c>
      <c r="B39" s="5" t="n">
        <v>72182</v>
      </c>
      <c r="C39" s="5" t="n">
        <v>72371</v>
      </c>
    </row>
    <row r="40" spans="1:3">
      <c r="A40" s="4" t="s">
        <v>1026</v>
      </c>
      <c r="B40" s="4" t="s">
        <v>1027</v>
      </c>
      <c r="C40" s="4" t="s">
        <v>1027</v>
      </c>
    </row>
    <row r="41" spans="1:3">
      <c r="A41" s="4" t="s">
        <v>1028</v>
      </c>
      <c r="B41" s="5" t="n">
        <v>96243</v>
      </c>
      <c r="C41" s="5" t="n">
        <v>96495</v>
      </c>
    </row>
    <row r="42" spans="1:3">
      <c r="A42" s="4" t="s">
        <v>1029</v>
      </c>
      <c r="B42" s="4" t="s">
        <v>1030</v>
      </c>
      <c r="C42" s="4" t="s">
        <v>1030</v>
      </c>
    </row>
    <row r="43" spans="1:3">
      <c r="A43" s="4" t="s">
        <v>1031</v>
      </c>
      <c r="B43" s="5" t="n">
        <v>128324</v>
      </c>
      <c r="C43" s="5" t="n">
        <v>128660</v>
      </c>
    </row>
    <row r="44" spans="1:3">
      <c r="A44" s="4" t="s">
        <v>1032</v>
      </c>
      <c r="B44" s="4" t="s">
        <v>1033</v>
      </c>
      <c r="C44" s="4" t="s">
        <v>1033</v>
      </c>
    </row>
    <row r="45" spans="1:3">
      <c r="A45" s="4" t="s">
        <v>1034</v>
      </c>
      <c r="B45" s="5" t="n">
        <v>82070</v>
      </c>
      <c r="C45" s="5" t="n">
        <v>76902</v>
      </c>
    </row>
    <row r="46" spans="1:3">
      <c r="A46" s="4" t="s">
        <v>1035</v>
      </c>
      <c r="B46" s="4" t="s">
        <v>1036</v>
      </c>
      <c r="C46" s="4" t="s">
        <v>1036</v>
      </c>
    </row>
    <row r="47" spans="1:3">
      <c r="A47" s="4" t="s">
        <v>1037</v>
      </c>
      <c r="B47" s="5" t="n">
        <v>112284</v>
      </c>
      <c r="C47" s="5" t="n">
        <v>102526</v>
      </c>
    </row>
    <row r="48" spans="1:3">
      <c r="A48" s="4" t="s">
        <v>1038</v>
      </c>
      <c r="B48" s="4" t="s">
        <v>1039</v>
      </c>
      <c r="C48" s="4" t="s">
        <v>1040</v>
      </c>
    </row>
    <row r="49" spans="1:3">
      <c r="A49" s="4" t="s">
        <v>1041</v>
      </c>
      <c r="B49" s="5" t="n">
        <v>136344</v>
      </c>
      <c r="C49" s="5" t="n">
        <v>126649</v>
      </c>
    </row>
    <row r="50" spans="1:3">
      <c r="A50" s="4" t="s">
        <v>1042</v>
      </c>
      <c r="B50" s="4" t="s">
        <v>1043</v>
      </c>
      <c r="C50" s="4" t="s">
        <v>1044</v>
      </c>
    </row>
    <row r="51" spans="1:3">
      <c r="A51" s="4" t="s">
        <v>1045</v>
      </c>
      <c r="B51" s="5" t="n">
        <v>168425</v>
      </c>
      <c r="C51" s="5" t="n">
        <v>158814</v>
      </c>
    </row>
    <row r="52" spans="1:3">
      <c r="A52" s="4" t="s">
        <v>1046</v>
      </c>
      <c r="B52" s="4" t="s">
        <v>1047</v>
      </c>
      <c r="C52" s="4" t="s">
        <v>1048</v>
      </c>
    </row>
    <row r="53" spans="1:3">
      <c r="A53" s="4" t="s">
        <v>1057</v>
      </c>
      <c r="B53" s="5" t="n">
        <v>104263</v>
      </c>
      <c r="C53" s="5" t="n">
        <v>104536</v>
      </c>
    </row>
    <row r="54" spans="1:3">
      <c r="A54" s="4" t="s">
        <v>1058</v>
      </c>
      <c r="B54" s="4" t="s">
        <v>1059</v>
      </c>
      <c r="C54" s="4" t="s">
        <v>1059</v>
      </c>
    </row>
    <row r="55" spans="1:3">
      <c r="A55" s="4" t="s">
        <v>1060</v>
      </c>
      <c r="B55" s="5" t="n">
        <v>128324</v>
      </c>
      <c r="C55" s="5" t="n">
        <v>128660</v>
      </c>
    </row>
    <row r="56" spans="1:3">
      <c r="A56" s="4" t="s">
        <v>1061</v>
      </c>
      <c r="B56" s="4" t="s">
        <v>1033</v>
      </c>
      <c r="C56" s="4" t="s">
        <v>1033</v>
      </c>
    </row>
    <row r="57" spans="1:3">
      <c r="A57" s="4" t="s">
        <v>1062</v>
      </c>
      <c r="B57" s="5" t="n">
        <v>160405</v>
      </c>
      <c r="C57" s="5" t="n">
        <v>160825</v>
      </c>
    </row>
    <row r="58" spans="1:3">
      <c r="A58" s="4" t="s">
        <v>1063</v>
      </c>
      <c r="B58" s="4" t="s">
        <v>1064</v>
      </c>
      <c r="C58" s="4" t="s">
        <v>1064</v>
      </c>
    </row>
    <row r="59" spans="1:3">
      <c r="A59" s="4" t="s">
        <v>1065</v>
      </c>
      <c r="B59" s="5" t="n">
        <v>102587</v>
      </c>
      <c r="C59" s="5" t="n">
        <v>96128</v>
      </c>
    </row>
    <row r="60" spans="1:3">
      <c r="A60" s="4" t="s">
        <v>1066</v>
      </c>
      <c r="B60" s="4" t="s">
        <v>960</v>
      </c>
      <c r="C60" s="4" t="s">
        <v>96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7</v>
      </c>
      <c r="B1" s="2" t="s">
        <v>2</v>
      </c>
      <c r="C1" s="2" t="s">
        <v>39</v>
      </c>
      <c r="D1" s="2" t="s">
        <v>495</v>
      </c>
    </row>
    <row r="2" spans="1:4">
      <c r="A2" s="3" t="s">
        <v>1068</v>
      </c>
    </row>
    <row r="3" spans="1:4">
      <c r="A3" s="4" t="s">
        <v>43</v>
      </c>
      <c r="B3" s="5" t="n">
        <v>272450</v>
      </c>
      <c r="C3" s="5" t="n">
        <v>171284</v>
      </c>
      <c r="D3" s="5" t="n">
        <v>161467</v>
      </c>
    </row>
    <row r="4" spans="1:4">
      <c r="A4" s="4" t="s">
        <v>56</v>
      </c>
      <c r="B4" s="6" t="n">
        <v>9807</v>
      </c>
      <c r="C4" s="6" t="n">
        <v>7679</v>
      </c>
    </row>
    <row r="5" spans="1:4">
      <c r="A5" s="4" t="s">
        <v>57</v>
      </c>
      <c r="B5" s="6" t="n">
        <v>2068770</v>
      </c>
      <c r="C5" s="6" t="n">
        <v>1975124</v>
      </c>
    </row>
    <row r="6" spans="1:4">
      <c r="A6" s="3" t="s">
        <v>1069</v>
      </c>
    </row>
    <row r="7" spans="1:4">
      <c r="A7" s="4" t="s">
        <v>63</v>
      </c>
      <c r="B7" s="6" t="n">
        <v>20619</v>
      </c>
      <c r="C7" s="6" t="n">
        <v>41238</v>
      </c>
    </row>
    <row r="8" spans="1:4">
      <c r="A8" s="4" t="s">
        <v>65</v>
      </c>
      <c r="B8" s="6" t="n">
        <v>1851301</v>
      </c>
      <c r="C8" s="6" t="n">
        <v>1784271</v>
      </c>
    </row>
    <row r="9" spans="1:4">
      <c r="A9" s="4" t="s">
        <v>72</v>
      </c>
      <c r="B9" s="6" t="n">
        <v>217469</v>
      </c>
      <c r="C9" s="6" t="n">
        <v>190853</v>
      </c>
      <c r="D9" s="6" t="n">
        <v>172986</v>
      </c>
    </row>
    <row r="10" spans="1:4">
      <c r="A10" s="4" t="s">
        <v>73</v>
      </c>
      <c r="B10" s="6" t="n">
        <v>2068770</v>
      </c>
      <c r="C10" s="6" t="n">
        <v>1975124</v>
      </c>
    </row>
    <row r="11" spans="1:4">
      <c r="A11" s="4" t="s">
        <v>1070</v>
      </c>
    </row>
    <row r="12" spans="1:4">
      <c r="A12" s="3" t="s">
        <v>1068</v>
      </c>
    </row>
    <row r="13" spans="1:4">
      <c r="A13" s="4" t="s">
        <v>43</v>
      </c>
      <c r="B13" s="6" t="n">
        <v>7289</v>
      </c>
      <c r="C13" s="6" t="n">
        <v>6425</v>
      </c>
      <c r="D13" s="5" t="n">
        <v>5972</v>
      </c>
    </row>
    <row r="14" spans="1:4">
      <c r="A14" s="4" t="s">
        <v>1071</v>
      </c>
      <c r="B14" s="6" t="n">
        <v>230305</v>
      </c>
      <c r="C14" s="6" t="n">
        <v>224253</v>
      </c>
    </row>
    <row r="15" spans="1:4">
      <c r="A15" s="4" t="s">
        <v>1072</v>
      </c>
      <c r="B15" s="6" t="n">
        <v>650</v>
      </c>
      <c r="C15" s="6" t="n">
        <v>1441</v>
      </c>
    </row>
    <row r="16" spans="1:4">
      <c r="A16" s="4" t="s">
        <v>56</v>
      </c>
      <c r="B16" s="6" t="n">
        <v>107</v>
      </c>
      <c r="C16" s="6" t="n">
        <v>227</v>
      </c>
    </row>
    <row r="17" spans="1:4">
      <c r="A17" s="4" t="s">
        <v>57</v>
      </c>
      <c r="B17" s="6" t="n">
        <v>238351</v>
      </c>
      <c r="C17" s="6" t="n">
        <v>232346</v>
      </c>
    </row>
    <row r="18" spans="1:4">
      <c r="A18" s="3" t="s">
        <v>1069</v>
      </c>
    </row>
    <row r="19" spans="1:4">
      <c r="A19" s="4" t="s">
        <v>63</v>
      </c>
      <c r="B19" s="6" t="n">
        <v>20619</v>
      </c>
      <c r="C19" s="6" t="n">
        <v>41238</v>
      </c>
    </row>
    <row r="20" spans="1:4">
      <c r="A20" s="4" t="s">
        <v>1073</v>
      </c>
      <c r="B20" s="6" t="n">
        <v>263</v>
      </c>
      <c r="C20" s="6" t="n">
        <v>255</v>
      </c>
    </row>
    <row r="21" spans="1:4">
      <c r="A21" s="4" t="s">
        <v>65</v>
      </c>
      <c r="B21" s="6" t="n">
        <v>20882</v>
      </c>
      <c r="C21" s="6" t="n">
        <v>41493</v>
      </c>
    </row>
    <row r="22" spans="1:4">
      <c r="A22" s="4" t="s">
        <v>72</v>
      </c>
      <c r="B22" s="6" t="n">
        <v>217469</v>
      </c>
      <c r="C22" s="6" t="n">
        <v>190853</v>
      </c>
    </row>
    <row r="23" spans="1:4">
      <c r="A23" s="4" t="s">
        <v>73</v>
      </c>
      <c r="B23" s="5" t="n">
        <v>238351</v>
      </c>
      <c r="C23" s="5" t="n">
        <v>2323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74</v>
      </c>
      <c r="B1" s="2" t="s">
        <v>461</v>
      </c>
      <c r="J1" s="2" t="s">
        <v>1</v>
      </c>
    </row>
    <row r="2" spans="1:11">
      <c r="B2" s="2" t="s">
        <v>2</v>
      </c>
      <c r="C2" s="2" t="s">
        <v>554</v>
      </c>
      <c r="D2" s="2" t="s">
        <v>4</v>
      </c>
      <c r="E2" s="2" t="s">
        <v>555</v>
      </c>
      <c r="F2" s="2" t="s">
        <v>39</v>
      </c>
      <c r="G2" s="2" t="s">
        <v>556</v>
      </c>
      <c r="H2" s="2" t="s">
        <v>557</v>
      </c>
      <c r="I2" s="2" t="s">
        <v>558</v>
      </c>
      <c r="J2" s="2" t="s">
        <v>2</v>
      </c>
      <c r="K2" s="2" t="s">
        <v>39</v>
      </c>
    </row>
    <row r="3" spans="1:11">
      <c r="A3" s="3" t="s">
        <v>1075</v>
      </c>
    </row>
    <row r="4" spans="1:11">
      <c r="A4" s="4" t="s">
        <v>88</v>
      </c>
      <c r="J4" s="5" t="n">
        <v>12455</v>
      </c>
      <c r="K4" s="5" t="n">
        <v>9411</v>
      </c>
    </row>
    <row r="5" spans="1:11">
      <c r="A5" s="4" t="s">
        <v>115</v>
      </c>
      <c r="J5" s="6" t="n">
        <v>39441</v>
      </c>
      <c r="K5" s="6" t="n">
        <v>32350</v>
      </c>
    </row>
    <row r="6" spans="1:11">
      <c r="A6" s="4" t="s">
        <v>1076</v>
      </c>
      <c r="J6" s="6" t="n">
        <v>7462</v>
      </c>
      <c r="K6" s="6" t="n">
        <v>5971</v>
      </c>
    </row>
    <row r="7" spans="1:11">
      <c r="A7" s="4" t="s">
        <v>117</v>
      </c>
      <c r="B7" s="5" t="n">
        <v>8172</v>
      </c>
      <c r="C7" s="5" t="n">
        <v>8158</v>
      </c>
      <c r="D7" s="5" t="n">
        <v>8003</v>
      </c>
      <c r="E7" s="5" t="n">
        <v>7646</v>
      </c>
      <c r="F7" s="5" t="n">
        <v>7043</v>
      </c>
      <c r="G7" s="5" t="n">
        <v>6852</v>
      </c>
      <c r="H7" s="5" t="n">
        <v>6728</v>
      </c>
      <c r="I7" s="5" t="n">
        <v>5755</v>
      </c>
      <c r="J7" s="6" t="n">
        <v>31979</v>
      </c>
      <c r="K7" s="6" t="n">
        <v>26379</v>
      </c>
    </row>
    <row r="8" spans="1:11">
      <c r="A8" s="4" t="s">
        <v>131</v>
      </c>
      <c r="J8" s="6" t="n">
        <v>35801</v>
      </c>
      <c r="K8" s="6" t="n">
        <v>25646</v>
      </c>
    </row>
    <row r="9" spans="1:11">
      <c r="A9" s="4" t="s">
        <v>1070</v>
      </c>
    </row>
    <row r="10" spans="1:11">
      <c r="A10" s="3" t="s">
        <v>1077</v>
      </c>
    </row>
    <row r="11" spans="1:11">
      <c r="A11" s="4" t="s">
        <v>1078</v>
      </c>
      <c r="J11" s="6" t="n">
        <v>32610</v>
      </c>
      <c r="K11" s="6" t="n">
        <v>11121</v>
      </c>
    </row>
    <row r="12" spans="1:11">
      <c r="A12" s="4" t="s">
        <v>100</v>
      </c>
      <c r="J12" s="6" t="n">
        <v>0</v>
      </c>
      <c r="K12" s="6" t="n">
        <v>0</v>
      </c>
    </row>
    <row r="13" spans="1:11">
      <c r="A13" s="4" t="s">
        <v>1079</v>
      </c>
      <c r="J13" s="6" t="n">
        <v>32610</v>
      </c>
      <c r="K13" s="6" t="n">
        <v>11121</v>
      </c>
    </row>
    <row r="14" spans="1:11">
      <c r="A14" s="3" t="s">
        <v>1075</v>
      </c>
    </row>
    <row r="15" spans="1:11">
      <c r="A15" s="4" t="s">
        <v>88</v>
      </c>
      <c r="J15" s="6" t="n">
        <v>2232</v>
      </c>
      <c r="K15" s="6" t="n">
        <v>2127</v>
      </c>
    </row>
    <row r="16" spans="1:11">
      <c r="A16" s="4" t="s">
        <v>1080</v>
      </c>
      <c r="J16" s="6" t="n">
        <v>720</v>
      </c>
      <c r="K16" s="6" t="n">
        <v>679</v>
      </c>
    </row>
    <row r="17" spans="1:11">
      <c r="A17" s="4" t="s">
        <v>1081</v>
      </c>
      <c r="J17" s="6" t="n">
        <v>2952</v>
      </c>
      <c r="K17" s="6" t="n">
        <v>2806</v>
      </c>
    </row>
    <row r="18" spans="1:11">
      <c r="A18" s="4" t="s">
        <v>1082</v>
      </c>
      <c r="J18" s="6" t="n">
        <v>29658</v>
      </c>
      <c r="K18" s="6" t="n">
        <v>8315</v>
      </c>
    </row>
    <row r="19" spans="1:11">
      <c r="A19" s="4" t="s">
        <v>1083</v>
      </c>
      <c r="J19" s="6" t="n">
        <v>1678</v>
      </c>
      <c r="K19" s="6" t="n">
        <v>17484</v>
      </c>
    </row>
    <row r="20" spans="1:11">
      <c r="A20" s="4" t="s">
        <v>115</v>
      </c>
      <c r="J20" s="6" t="n">
        <v>31336</v>
      </c>
      <c r="K20" s="6" t="n">
        <v>25799</v>
      </c>
    </row>
    <row r="21" spans="1:11">
      <c r="A21" s="4" t="s">
        <v>1076</v>
      </c>
      <c r="J21" s="6" t="n">
        <v>-643</v>
      </c>
      <c r="K21" s="6" t="n">
        <v>-580</v>
      </c>
    </row>
    <row r="22" spans="1:11">
      <c r="A22" s="4" t="s">
        <v>117</v>
      </c>
      <c r="J22" s="6" t="n">
        <v>31979</v>
      </c>
      <c r="K22" s="6" t="n">
        <v>26379</v>
      </c>
    </row>
    <row r="23" spans="1:11">
      <c r="A23" s="4" t="s">
        <v>131</v>
      </c>
      <c r="J23" s="5" t="n">
        <v>35801</v>
      </c>
      <c r="K23" s="5" t="n">
        <v>25646</v>
      </c>
    </row>
  </sheetData>
  <mergeCells count="3">
    <mergeCell ref="A1:A2"/>
    <mergeCell ref="B1:I1"/>
    <mergeCell ref="J1:K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84</v>
      </c>
      <c r="B1" s="2" t="s">
        <v>461</v>
      </c>
      <c r="J1" s="2" t="s">
        <v>1</v>
      </c>
    </row>
    <row r="2" spans="1:11">
      <c r="B2" s="2" t="s">
        <v>2</v>
      </c>
      <c r="C2" s="2" t="s">
        <v>554</v>
      </c>
      <c r="D2" s="2" t="s">
        <v>4</v>
      </c>
      <c r="E2" s="2" t="s">
        <v>555</v>
      </c>
      <c r="F2" s="2" t="s">
        <v>39</v>
      </c>
      <c r="G2" s="2" t="s">
        <v>556</v>
      </c>
      <c r="H2" s="2" t="s">
        <v>557</v>
      </c>
      <c r="I2" s="2" t="s">
        <v>558</v>
      </c>
      <c r="J2" s="2" t="s">
        <v>2</v>
      </c>
      <c r="K2" s="2" t="s">
        <v>39</v>
      </c>
    </row>
    <row r="3" spans="1:11">
      <c r="A3" s="3" t="s">
        <v>1085</v>
      </c>
    </row>
    <row r="4" spans="1:11">
      <c r="A4" s="4" t="s">
        <v>117</v>
      </c>
      <c r="B4" s="5" t="n">
        <v>8172</v>
      </c>
      <c r="C4" s="5" t="n">
        <v>8158</v>
      </c>
      <c r="D4" s="5" t="n">
        <v>8003</v>
      </c>
      <c r="E4" s="5" t="n">
        <v>7646</v>
      </c>
      <c r="F4" s="5" t="n">
        <v>7043</v>
      </c>
      <c r="G4" s="5" t="n">
        <v>6852</v>
      </c>
      <c r="H4" s="5" t="n">
        <v>6728</v>
      </c>
      <c r="I4" s="5" t="n">
        <v>5755</v>
      </c>
      <c r="J4" s="5" t="n">
        <v>31979</v>
      </c>
      <c r="K4" s="5" t="n">
        <v>26379</v>
      </c>
    </row>
    <row r="5" spans="1:11">
      <c r="A5" s="3" t="s">
        <v>1086</v>
      </c>
    </row>
    <row r="6" spans="1:11">
      <c r="A6" s="4" t="s">
        <v>145</v>
      </c>
      <c r="J6" s="6" t="n">
        <v>427</v>
      </c>
      <c r="K6" s="6" t="n">
        <v>452</v>
      </c>
    </row>
    <row r="7" spans="1:11">
      <c r="A7" s="4" t="s">
        <v>169</v>
      </c>
      <c r="J7" s="6" t="n">
        <v>29720</v>
      </c>
      <c r="K7" s="6" t="n">
        <v>29635</v>
      </c>
    </row>
    <row r="8" spans="1:11">
      <c r="A8" s="3" t="s">
        <v>1087</v>
      </c>
    </row>
    <row r="9" spans="1:11">
      <c r="A9" s="4" t="s">
        <v>181</v>
      </c>
      <c r="J9" s="6" t="n">
        <v>25122</v>
      </c>
      <c r="K9" s="6" t="n">
        <v>-77198</v>
      </c>
    </row>
    <row r="10" spans="1:11">
      <c r="A10" s="3" t="s">
        <v>1088</v>
      </c>
    </row>
    <row r="11" spans="1:11">
      <c r="A11" s="4" t="s">
        <v>187</v>
      </c>
      <c r="J11" s="6" t="n">
        <v>-9511</v>
      </c>
      <c r="K11" s="6" t="n">
        <v>-8481</v>
      </c>
    </row>
    <row r="12" spans="1:11">
      <c r="A12" s="4" t="s">
        <v>1089</v>
      </c>
      <c r="J12" s="6" t="n">
        <v>-101</v>
      </c>
      <c r="K12" s="6" t="n">
        <v>-136</v>
      </c>
    </row>
    <row r="13" spans="1:11">
      <c r="A13" s="4" t="s">
        <v>188</v>
      </c>
      <c r="J13" s="6" t="n">
        <v>46324</v>
      </c>
      <c r="K13" s="6" t="n">
        <v>57380</v>
      </c>
    </row>
    <row r="14" spans="1:11">
      <c r="A14" s="4" t="s">
        <v>189</v>
      </c>
      <c r="J14" s="6" t="n">
        <v>101166</v>
      </c>
      <c r="K14" s="6" t="n">
        <v>9817</v>
      </c>
    </row>
    <row r="15" spans="1:11">
      <c r="A15" s="4" t="s">
        <v>190</v>
      </c>
      <c r="E15" s="6" t="n">
        <v>171284</v>
      </c>
      <c r="I15" s="6" t="n">
        <v>161467</v>
      </c>
      <c r="J15" s="6" t="n">
        <v>171284</v>
      </c>
      <c r="K15" s="6" t="n">
        <v>161467</v>
      </c>
    </row>
    <row r="16" spans="1:11">
      <c r="A16" s="4" t="s">
        <v>191</v>
      </c>
      <c r="B16" s="6" t="n">
        <v>272450</v>
      </c>
      <c r="F16" s="6" t="n">
        <v>171284</v>
      </c>
      <c r="J16" s="6" t="n">
        <v>272450</v>
      </c>
      <c r="K16" s="6" t="n">
        <v>171284</v>
      </c>
    </row>
    <row r="17" spans="1:11">
      <c r="A17" s="4" t="s">
        <v>1070</v>
      </c>
    </row>
    <row r="18" spans="1:11">
      <c r="A18" s="3" t="s">
        <v>1085</v>
      </c>
    </row>
    <row r="19" spans="1:11">
      <c r="A19" s="4" t="s">
        <v>117</v>
      </c>
      <c r="J19" s="6" t="n">
        <v>31979</v>
      </c>
      <c r="K19" s="6" t="n">
        <v>26379</v>
      </c>
    </row>
    <row r="20" spans="1:11">
      <c r="A20" s="3" t="s">
        <v>1086</v>
      </c>
    </row>
    <row r="21" spans="1:11">
      <c r="A21" s="4" t="s">
        <v>1083</v>
      </c>
      <c r="J21" s="6" t="n">
        <v>-1678</v>
      </c>
      <c r="K21" s="6" t="n">
        <v>-17484</v>
      </c>
    </row>
    <row r="22" spans="1:11">
      <c r="A22" s="4" t="s">
        <v>145</v>
      </c>
      <c r="J22" s="6" t="n">
        <v>47</v>
      </c>
      <c r="K22" s="6" t="n">
        <v>52</v>
      </c>
    </row>
    <row r="23" spans="1:11">
      <c r="A23" s="4" t="s">
        <v>1090</v>
      </c>
      <c r="J23" s="6" t="n">
        <v>120</v>
      </c>
      <c r="K23" s="6" t="n">
        <v>-154</v>
      </c>
    </row>
    <row r="24" spans="1:11">
      <c r="A24" s="4" t="s">
        <v>1091</v>
      </c>
      <c r="J24" s="6" t="n">
        <v>8</v>
      </c>
      <c r="K24" s="6" t="n">
        <v>-109</v>
      </c>
    </row>
    <row r="25" spans="1:11">
      <c r="A25" s="4" t="s">
        <v>169</v>
      </c>
      <c r="J25" s="6" t="n">
        <v>30476</v>
      </c>
      <c r="K25" s="6" t="n">
        <v>8684</v>
      </c>
    </row>
    <row r="26" spans="1:11">
      <c r="A26" s="3" t="s">
        <v>1087</v>
      </c>
    </row>
    <row r="27" spans="1:11">
      <c r="A27" s="4" t="s">
        <v>1092</v>
      </c>
      <c r="J27" s="6" t="n">
        <v>619</v>
      </c>
      <c r="K27" s="6" t="n">
        <v>0</v>
      </c>
    </row>
    <row r="28" spans="1:11">
      <c r="A28" s="4" t="s">
        <v>181</v>
      </c>
      <c r="J28" s="6" t="n">
        <v>619</v>
      </c>
      <c r="K28" s="6" t="n">
        <v>0</v>
      </c>
    </row>
    <row r="29" spans="1:11">
      <c r="A29" s="3" t="s">
        <v>1088</v>
      </c>
    </row>
    <row r="30" spans="1:11">
      <c r="A30" s="4" t="s">
        <v>1093</v>
      </c>
      <c r="J30" s="6" t="n">
        <v>0</v>
      </c>
      <c r="K30" s="6" t="n">
        <v>386</v>
      </c>
    </row>
    <row r="31" spans="1:11">
      <c r="A31" s="4" t="s">
        <v>1094</v>
      </c>
      <c r="J31" s="6" t="n">
        <v>-20619</v>
      </c>
      <c r="K31" s="6" t="n">
        <v>0</v>
      </c>
    </row>
    <row r="32" spans="1:11">
      <c r="A32" s="4" t="s">
        <v>187</v>
      </c>
      <c r="J32" s="6" t="n">
        <v>-9511</v>
      </c>
      <c r="K32" s="6" t="n">
        <v>-8481</v>
      </c>
    </row>
    <row r="33" spans="1:11">
      <c r="A33" s="4" t="s">
        <v>1095</v>
      </c>
      <c r="J33" s="6" t="n">
        <v>0</v>
      </c>
      <c r="K33" s="6" t="n">
        <v>0</v>
      </c>
    </row>
    <row r="34" spans="1:11">
      <c r="A34" s="4" t="s">
        <v>1089</v>
      </c>
      <c r="J34" s="6" t="n">
        <v>-101</v>
      </c>
      <c r="K34" s="6" t="n">
        <v>-136</v>
      </c>
    </row>
    <row r="35" spans="1:11">
      <c r="A35" s="4" t="s">
        <v>188</v>
      </c>
      <c r="J35" s="6" t="n">
        <v>-30231</v>
      </c>
      <c r="K35" s="6" t="n">
        <v>-8231</v>
      </c>
    </row>
    <row r="36" spans="1:11">
      <c r="A36" s="4" t="s">
        <v>189</v>
      </c>
      <c r="J36" s="6" t="n">
        <v>864</v>
      </c>
      <c r="K36" s="6" t="n">
        <v>453</v>
      </c>
    </row>
    <row r="37" spans="1:11">
      <c r="A37" s="4" t="s">
        <v>190</v>
      </c>
      <c r="E37" s="5" t="n">
        <v>6425</v>
      </c>
      <c r="I37" s="5" t="n">
        <v>5972</v>
      </c>
      <c r="J37" s="6" t="n">
        <v>6425</v>
      </c>
      <c r="K37" s="6" t="n">
        <v>5972</v>
      </c>
    </row>
    <row r="38" spans="1:11">
      <c r="A38" s="4" t="s">
        <v>191</v>
      </c>
      <c r="B38" s="5" t="n">
        <v>7289</v>
      </c>
      <c r="F38" s="5" t="n">
        <v>6425</v>
      </c>
      <c r="J38" s="5" t="n">
        <v>7289</v>
      </c>
      <c r="K38" s="5" t="n">
        <v>6425</v>
      </c>
    </row>
  </sheetData>
  <mergeCells count="3">
    <mergeCell ref="A1:A2"/>
    <mergeCell ref="B1:I1"/>
    <mergeCell ref="J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96</v>
      </c>
      <c r="B1" s="2" t="s">
        <v>461</v>
      </c>
      <c r="J1" s="2" t="s">
        <v>1</v>
      </c>
    </row>
    <row r="2" spans="1:11">
      <c r="B2" s="2" t="s">
        <v>2</v>
      </c>
      <c r="C2" s="2" t="s">
        <v>554</v>
      </c>
      <c r="D2" s="2" t="s">
        <v>4</v>
      </c>
      <c r="E2" s="2" t="s">
        <v>555</v>
      </c>
      <c r="F2" s="2" t="s">
        <v>39</v>
      </c>
      <c r="G2" s="2" t="s">
        <v>556</v>
      </c>
      <c r="H2" s="2" t="s">
        <v>557</v>
      </c>
      <c r="I2" s="2" t="s">
        <v>558</v>
      </c>
      <c r="J2" s="2" t="s">
        <v>2</v>
      </c>
      <c r="K2" s="2" t="s">
        <v>39</v>
      </c>
    </row>
    <row r="3" spans="1:11">
      <c r="A3" s="3" t="s">
        <v>254</v>
      </c>
    </row>
    <row r="4" spans="1:11">
      <c r="A4" s="4" t="s">
        <v>81</v>
      </c>
      <c r="B4" s="5" t="n">
        <v>18435</v>
      </c>
      <c r="C4" s="5" t="n">
        <v>19079</v>
      </c>
      <c r="D4" s="5" t="n">
        <v>19239</v>
      </c>
      <c r="E4" s="5" t="n">
        <v>19189</v>
      </c>
      <c r="F4" s="5" t="n">
        <v>18496</v>
      </c>
      <c r="G4" s="5" t="n">
        <v>17687</v>
      </c>
      <c r="H4" s="5" t="n">
        <v>16836</v>
      </c>
      <c r="I4" s="5" t="n">
        <v>16019</v>
      </c>
      <c r="J4" s="5" t="n">
        <v>75942</v>
      </c>
      <c r="K4" s="5" t="n">
        <v>69037</v>
      </c>
    </row>
    <row r="5" spans="1:11">
      <c r="A5" s="4" t="s">
        <v>91</v>
      </c>
      <c r="B5" s="6" t="n">
        <v>15675</v>
      </c>
      <c r="C5" s="6" t="n">
        <v>15836</v>
      </c>
      <c r="D5" s="6" t="n">
        <v>15955</v>
      </c>
      <c r="E5" s="6" t="n">
        <v>16021</v>
      </c>
      <c r="F5" s="6" t="n">
        <v>15628</v>
      </c>
      <c r="G5" s="6" t="n">
        <v>15162</v>
      </c>
      <c r="H5" s="6" t="n">
        <v>14653</v>
      </c>
      <c r="I5" s="6" t="n">
        <v>14182</v>
      </c>
      <c r="J5" s="6" t="n">
        <v>63487</v>
      </c>
      <c r="K5" s="6" t="n">
        <v>59626</v>
      </c>
    </row>
    <row r="6" spans="1:11">
      <c r="A6" s="4" t="s">
        <v>92</v>
      </c>
      <c r="B6" s="6" t="n">
        <v>0</v>
      </c>
      <c r="C6" s="6" t="n">
        <v>0</v>
      </c>
      <c r="D6" s="6" t="n">
        <v>-200</v>
      </c>
      <c r="E6" s="6" t="n">
        <v>-250</v>
      </c>
      <c r="F6" s="6" t="n">
        <v>850</v>
      </c>
      <c r="G6" s="6" t="n">
        <v>0</v>
      </c>
      <c r="H6" s="6" t="n">
        <v>-300</v>
      </c>
      <c r="I6" s="6" t="n">
        <v>-100</v>
      </c>
      <c r="J6" s="6" t="n">
        <v>-450</v>
      </c>
      <c r="K6" s="6" t="n">
        <v>450</v>
      </c>
    </row>
    <row r="7" spans="1:11">
      <c r="A7" s="4" t="s">
        <v>117</v>
      </c>
      <c r="B7" s="5" t="n">
        <v>8172</v>
      </c>
      <c r="C7" s="5" t="n">
        <v>8158</v>
      </c>
      <c r="D7" s="5" t="n">
        <v>8003</v>
      </c>
      <c r="E7" s="5" t="n">
        <v>7646</v>
      </c>
      <c r="F7" s="5" t="n">
        <v>7043</v>
      </c>
      <c r="G7" s="5" t="n">
        <v>6852</v>
      </c>
      <c r="H7" s="5" t="n">
        <v>6728</v>
      </c>
      <c r="I7" s="5" t="n">
        <v>5755</v>
      </c>
      <c r="J7" s="5" t="n">
        <v>31979</v>
      </c>
      <c r="K7" s="5" t="n">
        <v>26379</v>
      </c>
    </row>
    <row r="8" spans="1:11">
      <c r="A8" s="4" t="s">
        <v>1097</v>
      </c>
      <c r="B8" s="7" t="n">
        <v>0.24</v>
      </c>
      <c r="C8" s="7" t="n">
        <v>0.24</v>
      </c>
      <c r="D8" s="7" t="n">
        <v>0.24</v>
      </c>
      <c r="E8" s="7" t="n">
        <v>0.22</v>
      </c>
      <c r="F8" s="7" t="n">
        <v>0.21</v>
      </c>
      <c r="G8" s="7" t="n">
        <v>0.2</v>
      </c>
      <c r="H8" s="7" t="n">
        <v>0.2</v>
      </c>
      <c r="I8" s="7" t="n">
        <v>0.17</v>
      </c>
      <c r="J8" s="7" t="n">
        <v>0.9399999999999999</v>
      </c>
      <c r="K8" s="7" t="n">
        <v>0.78</v>
      </c>
    </row>
    <row r="9" spans="1:11">
      <c r="A9" s="4" t="s">
        <v>1098</v>
      </c>
      <c r="B9" s="7" t="n">
        <v>0.24</v>
      </c>
      <c r="C9" s="7" t="n">
        <v>0.24</v>
      </c>
      <c r="D9" s="7" t="n">
        <v>0.24</v>
      </c>
      <c r="E9" s="7" t="n">
        <v>0.22</v>
      </c>
      <c r="F9" s="7" t="n">
        <v>0.21</v>
      </c>
      <c r="G9" s="7" t="n">
        <v>0.2</v>
      </c>
      <c r="H9" s="7" t="n">
        <v>0.2</v>
      </c>
      <c r="I9" s="7" t="n">
        <v>0.17</v>
      </c>
      <c r="J9" s="7" t="n">
        <v>0.9399999999999999</v>
      </c>
      <c r="K9" s="7" t="n">
        <v>0.78</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01:21Z</dcterms:created>
  <dcterms:modified xmlns:dcterms="http://purl.org/dc/terms/" xmlns:xsi="http://www.w3.org/2001/XMLSchema-instance" xsi:type="dcterms:W3CDTF">2020-02-20T16:01:21Z</dcterms:modified>
</cp:coreProperties>
</file>